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The Company and basis of presen" sheetId="9" r:id="rId9"/>
    <s:sheet name="Summary of significant accounti" sheetId="10" r:id="rId10"/>
    <s:sheet name="Cash, cash equivalents and shor" sheetId="11" r:id="rId11"/>
    <s:sheet name="Fair value measurements" sheetId="12" r:id="rId12"/>
    <s:sheet name="Net income (loss) per share" sheetId="13" r:id="rId13"/>
    <s:sheet name="Business Combinations" sheetId="14" r:id="rId14"/>
    <s:sheet name="Purchased intangible assets" sheetId="15" r:id="rId15"/>
    <s:sheet name="Balance sheet components" sheetId="16" r:id="rId16"/>
    <s:sheet name="Restructuring" sheetId="17" r:id="rId17"/>
    <s:sheet name="Debt" sheetId="18" r:id="rId18"/>
    <s:sheet name="Pension Plans" sheetId="19" r:id="rId19"/>
    <s:sheet name="Commitments and contingencies" sheetId="20" r:id="rId20"/>
    <s:sheet name="Stockholders' Equity" sheetId="21" r:id="rId21"/>
    <s:sheet name="Stock-based compensation" sheetId="22" r:id="rId22"/>
    <s:sheet name="Income taxes" sheetId="23" r:id="rId23"/>
    <s:sheet name="Segment and geographic informat" sheetId="24" r:id="rId24"/>
    <s:sheet name="Selected Quarterly Financial Da" sheetId="25" r:id="rId25"/>
    <s:sheet name="Subsequent Event" sheetId="26" r:id="rId26"/>
    <s:sheet name="Summary of significant accoun27" sheetId="27" r:id="rId27"/>
    <s:sheet name="Summary of significant accoun28" sheetId="28" r:id="rId28"/>
    <s:sheet name="Cash, cash equivalents and sh29" sheetId="29" r:id="rId29"/>
    <s:sheet name="Fair value measurements (Tables" sheetId="30" r:id="rId30"/>
    <s:sheet name="Net income (loss) per Share (Ta" sheetId="31" r:id="rId31"/>
    <s:sheet name="Business combinations (Tables)" sheetId="32" r:id="rId32"/>
    <s:sheet name="Purchased intangible assets (Ta" sheetId="33" r:id="rId33"/>
    <s:sheet name="Balance sheet components (Table" sheetId="34" r:id="rId34"/>
    <s:sheet name="Restructuring (Tables)" sheetId="35" r:id="rId35"/>
    <s:sheet name="Debt (Tables)" sheetId="36" r:id="rId36"/>
    <s:sheet name="Pension Plans (Tables)" sheetId="37" r:id="rId37"/>
    <s:sheet name="Commitments and contingencies (" sheetId="38" r:id="rId38"/>
    <s:sheet name="Stockholders' Equity (Tables)" sheetId="39" r:id="rId39"/>
    <s:sheet name="Stock-based compensation (Table" sheetId="40" r:id="rId40"/>
    <s:sheet name="Income taxes (Tables)" sheetId="41" r:id="rId41"/>
    <s:sheet name="Segment and geographic inform42" sheetId="42" r:id="rId42"/>
    <s:sheet name="Selected Quarterly Financial 43" sheetId="43" r:id="rId43"/>
    <s:sheet name="Summary of significant accoun44" sheetId="44" r:id="rId44"/>
    <s:sheet name="Summary of significant accoun45" sheetId="45" r:id="rId45"/>
    <s:sheet name="Cash, cash equivalents and sh46" sheetId="46" r:id="rId46"/>
    <s:sheet name="Summary of Unrealized Gains and" sheetId="47" r:id="rId47"/>
    <s:sheet name="Maturities of Marketable Securi" sheetId="48" r:id="rId48"/>
    <s:sheet name="Fair Value Measurements - Measu" sheetId="49" r:id="rId49"/>
    <s:sheet name="Fair Value Measurement - Financ" sheetId="50" r:id="rId50"/>
    <s:sheet name="Fair Value Disclosures - Additi" sheetId="51" r:id="rId51"/>
    <s:sheet name="Net Income (loss) Per Share - C" sheetId="52" r:id="rId52"/>
    <s:sheet name="Net Income (loss) Per Share - P" sheetId="53" r:id="rId53"/>
    <s:sheet name="Business Combinations - Additio" sheetId="54" r:id="rId54"/>
    <s:sheet name="Business Combination - Allocati" sheetId="55" r:id="rId55"/>
    <s:sheet name="Business Combinations - Acquisi" sheetId="56" r:id="rId56"/>
    <s:sheet name="Business Combination - Pro form" sheetId="57" r:id="rId57"/>
    <s:sheet name="Purchased intangible assets (De" sheetId="58" r:id="rId58"/>
    <s:sheet name="Puruchased intangible assets - " sheetId="59" r:id="rId59"/>
    <s:sheet name="Purchased intangible assets - E" sheetId="60" r:id="rId60"/>
    <s:sheet name="Balance sheet components - Rest" sheetId="61" r:id="rId61"/>
    <s:sheet name="Balance sheet components - Acco" sheetId="62" r:id="rId62"/>
    <s:sheet name="Balance sheet components - Allo" sheetId="63" r:id="rId63"/>
    <s:sheet name="Balance sheet components - Inve" sheetId="64" r:id="rId64"/>
    <s:sheet name="Balance sheet components - Addi" sheetId="65" r:id="rId65"/>
    <s:sheet name="Balance sheet components - Prop" sheetId="66" r:id="rId66"/>
    <s:sheet name="Balance sheet components - Accr" sheetId="67" r:id="rId67"/>
    <s:sheet name="Balance sheet components- Movem" sheetId="68" r:id="rId68"/>
    <s:sheet name="Balance sheet components - Othe" sheetId="69" r:id="rId69"/>
    <s:sheet name="Restructuring - Additional Info" sheetId="70" r:id="rId70"/>
    <s:sheet name="Restructuring - Summary of Rest" sheetId="71" r:id="rId71"/>
    <s:sheet name="Debt - Components of Debt, Obli" sheetId="72" r:id="rId72"/>
    <s:sheet name="Debt - Additional Information (" sheetId="73" r:id="rId73"/>
    <s:sheet name="Debt - Maturities of Long -Term" sheetId="74" r:id="rId74"/>
    <s:sheet name="Pension Plans - Additional Info" sheetId="75" r:id="rId75"/>
    <s:sheet name="Pension Plans - Funded Status o" sheetId="76" r:id="rId76"/>
    <s:sheet name="Pension Plans - Periodic Pensio" sheetId="77" r:id="rId77"/>
    <s:sheet name="Pension Plans - Estimated Futur" sheetId="78" r:id="rId78"/>
    <s:sheet name="Commitments and contingencies -" sheetId="79" r:id="rId79"/>
    <s:sheet name="Commitments and Contingencies80" sheetId="80" r:id="rId80"/>
    <s:sheet name="Stockholders' Equity - Addition" sheetId="81" r:id="rId81"/>
    <s:sheet name="Stockholders Equity - Accumulat" sheetId="82" r:id="rId82"/>
    <s:sheet name="Stock-Based Compensation - Addi" sheetId="83" r:id="rId83"/>
    <s:sheet name="Stock-Based Compensation - Esti" sheetId="84" r:id="rId84"/>
    <s:sheet name="Stock-Based Compensation - Summ" sheetId="85" r:id="rId85"/>
    <s:sheet name="Stock-Based Compensation - Su86" sheetId="86" r:id="rId86"/>
    <s:sheet name="Stock-Based Compensation - Su87" sheetId="87" r:id="rId87"/>
    <s:sheet name="Stock-Based Compensation - Su88" sheetId="88" r:id="rId88"/>
    <s:sheet name="Stock-Based Compensation - Su89" sheetId="89" r:id="rId89"/>
    <s:sheet name="Income taxes - Income (Loss) be" sheetId="90" r:id="rId90"/>
    <s:sheet name="Income taxes - Components of Pr" sheetId="91" r:id="rId91"/>
    <s:sheet name="Income taxes - Difference in Pr" sheetId="92" r:id="rId92"/>
    <s:sheet name="Income taxes - Components of De" sheetId="93" r:id="rId93"/>
    <s:sheet name="Income Taxes - Additional Infor" sheetId="94" r:id="rId94"/>
    <s:sheet name="Income taxes - Reconciliation o" sheetId="95" r:id="rId95"/>
    <s:sheet name="Segment and Geographic Inform96" sheetId="96" r:id="rId96"/>
    <s:sheet name="Segment and Georgraphic Informa" sheetId="97" r:id="rId97"/>
    <s:sheet name="Summary of Quarterly Financial " sheetId="98" r:id="rId98"/>
    <s:sheet name="Subsequent Event (Details)" sheetId="99" r:id="rId99"/>
  </s:sheets>
  <s:definedNames/>
  <s:calcPr calcId="124519" calcMode="auto" fullCalcOnLoad="1"/>
</s:workbook>
</file>

<file path=xl/sharedStrings.xml><?xml version="1.0" encoding="utf-8"?>
<sst xmlns="http://schemas.openxmlformats.org/spreadsheetml/2006/main" uniqueCount="1095">
  <si>
    <t>Document and Entity Information - USD ($)</t>
  </si>
  <si>
    <t>12 Months Ended</t>
  </si>
  <si>
    <t>Dec. 31, 2015</t>
  </si>
  <si>
    <t>Feb. 29,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PTN</t>
  </si>
  <si>
    <t>Entity Registrant Name</t>
  </si>
  <si>
    <t>NEOPHOTONIC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Restricted cash and investments</t>
  </si>
  <si>
    <t>Accounts receivable, net of allowance for doubtful accounts</t>
  </si>
  <si>
    <t>Inventories</t>
  </si>
  <si>
    <t>Prepaid expenses and other current assets</t>
  </si>
  <si>
    <t>Total current assets</t>
  </si>
  <si>
    <t>Property, plant and equipment, net</t>
  </si>
  <si>
    <t>Restricted cash and investments, non-curren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Deferred income tax liabilities</t>
  </si>
  <si>
    <t>Other noncurrent liabilities</t>
  </si>
  <si>
    <t>Total liabilities</t>
  </si>
  <si>
    <t>Commitments and contingencies (Note 12)</t>
  </si>
  <si>
    <t xml:space="preserve"> </t>
  </si>
  <si>
    <t>Stockholders' equity:</t>
  </si>
  <si>
    <t>Preferred stock, $0.0025 par value, 10,000 shares authorized, no shares issued or outstanding</t>
  </si>
  <si>
    <t>Common stock, $0.0025 par value, 100,000 shares authorized At December 31, 2015, 40,986 shares issued and outstanding; at December 31, 2014, 32,752 shares issued and outstanding</t>
  </si>
  <si>
    <t>Additional paid-in capital</t>
  </si>
  <si>
    <t>Accumulated other comprehensive (loss) income</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cquisition-related costs</t>
  </si>
  <si>
    <t>Asset impairment charge</t>
  </si>
  <si>
    <t>Restructuring charges</t>
  </si>
  <si>
    <t>Adjustment to fair value of contingent consideration</t>
  </si>
  <si>
    <t>Escrow settlement gain</t>
  </si>
  <si>
    <t>Total operating expenses</t>
  </si>
  <si>
    <t>Income (loss) from operations</t>
  </si>
  <si>
    <t>Interest income</t>
  </si>
  <si>
    <t>Interest expense</t>
  </si>
  <si>
    <t>Other income, net</t>
  </si>
  <si>
    <t>Total interest and other income (expense), net</t>
  </si>
  <si>
    <t>Income (loss) before income taxes</t>
  </si>
  <si>
    <t>Provision for income taxes</t>
  </si>
  <si>
    <t>Net income (loss)</t>
  </si>
  <si>
    <t>Basic net income (loss) per share</t>
  </si>
  <si>
    <t>Diluted net income (loss) per share</t>
  </si>
  <si>
    <t>Weighted average shares used to compute basic net income (loss) per share</t>
  </si>
  <si>
    <t>Weighted average shares used to compute diluted net income (loss) per share</t>
  </si>
  <si>
    <t>Consolidated Statements of Comprehensive Loss - USD ($) $ in Thousands</t>
  </si>
  <si>
    <t>Statement Of Income And Comprehensive Income [Abstract]</t>
  </si>
  <si>
    <t>Other comprehensive loss:</t>
  </si>
  <si>
    <t>Foreign currency translation adjustments net of zero tax</t>
  </si>
  <si>
    <t>Unrealized (losses) gains on available-for-sale securities, net of zero tax</t>
  </si>
  <si>
    <t>Defined benefit pension plans:</t>
  </si>
  <si>
    <t>Loss arising during the period</t>
  </si>
  <si>
    <t>Curtailments, settlements and other</t>
  </si>
  <si>
    <t>Tax</t>
  </si>
  <si>
    <t>Total other comprehensive loss</t>
  </si>
  <si>
    <t>Comprehensive loss</t>
  </si>
  <si>
    <t>Consolidated Statements of Comprehensive Loss (Parenthetical) - USD ($) $ in Thousands</t>
  </si>
  <si>
    <t>Foreign currency translation adjustments, tax</t>
  </si>
  <si>
    <t>Unrealized gains (losses) on available-for-sale securities, tax</t>
  </si>
  <si>
    <t>Consolidated Statements of Stockholders' Equity - USD ($) $ in Thousands</t>
  </si>
  <si>
    <t>Common Stock [Member]</t>
  </si>
  <si>
    <t>Additional paid-in capital [Member]</t>
  </si>
  <si>
    <t>Accumulated other comprehensive income (loss) [Member]</t>
  </si>
  <si>
    <t>Accumulated deficit [Member]</t>
  </si>
  <si>
    <t>Total</t>
  </si>
  <si>
    <t>Balances at Dec. 31, 2012</t>
  </si>
  <si>
    <t>Beginning (in shares) at Dec. 31, 2012</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Issuance of common stock for vested restricted stock units (in shares)</t>
  </si>
  <si>
    <t>Tax withholding related to vesting of restricted stock units</t>
  </si>
  <si>
    <t>Stock-based compensation costs</t>
  </si>
  <si>
    <t>Balances at Dec. 31, 2013</t>
  </si>
  <si>
    <t>Beginning (in shares) at Dec. 31, 2013</t>
  </si>
  <si>
    <t>Issuance of common stock for vested restricted stock units</t>
  </si>
  <si>
    <t>Tax withholding related to vesting of restricted stock units (in shares)</t>
  </si>
  <si>
    <t>Balances at Dec. 31, 2014</t>
  </si>
  <si>
    <t>Beginning (in shares) at Dec. 31, 2014</t>
  </si>
  <si>
    <t>Issuance of common stock from public stock offering, net of discount and offering costs</t>
  </si>
  <si>
    <t>Issuance of common stock from public stock offering, net of discount and offering costs (in shares)</t>
  </si>
  <si>
    <t>Balances at Dec. 31, 2015</t>
  </si>
  <si>
    <t>Beginning (in shares) at Dec. 31, 2015</t>
  </si>
  <si>
    <t>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Deferred taxes</t>
  </si>
  <si>
    <t>Investment and debt related amortization</t>
  </si>
  <si>
    <t>Loss on disposal of property and equipment</t>
  </si>
  <si>
    <t>Asset impairment charges</t>
  </si>
  <si>
    <t>Adjustment to fair value of penalty payment derivative</t>
  </si>
  <si>
    <t>Allowance for doubtful accounts</t>
  </si>
  <si>
    <t>Write-down of inventories</t>
  </si>
  <si>
    <t>Foreign currency remeasurement and other, net</t>
  </si>
  <si>
    <t>Change in assets and liabilities, net of effects of acquisitions:</t>
  </si>
  <si>
    <t>Accounts receivable</t>
  </si>
  <si>
    <t>Prepaid expenses and other assets</t>
  </si>
  <si>
    <t>Accrued and other liabilities</t>
  </si>
  <si>
    <t>Net cash provided by (used in)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securities</t>
  </si>
  <si>
    <t>Decrease (increase) in restricted cash</t>
  </si>
  <si>
    <t>Acquisition of business</t>
  </si>
  <si>
    <t>Net cash (used in) provided by investing activities</t>
  </si>
  <si>
    <t>Cash flows from financing activities</t>
  </si>
  <si>
    <t>Proceeds from (payment for) public stock offering, net of discount and offering costs</t>
  </si>
  <si>
    <t>Proceeds from exercise of stock options and issuance of stock under ESPP</t>
  </si>
  <si>
    <t>Tax withholding on restricted stock units</t>
  </si>
  <si>
    <t>Proceeds from bank loans</t>
  </si>
  <si>
    <t>Repayment of bank and acquisition-related loans</t>
  </si>
  <si>
    <t>Proceeds from issuance of notes payable</t>
  </si>
  <si>
    <t>Repayment of notes payable</t>
  </si>
  <si>
    <t>Payment of acquisition-related contingent consideration</t>
  </si>
  <si>
    <t>Net cash provided by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Modification of bank loan with Comerica</t>
  </si>
  <si>
    <t>Issuance of note to seller of acquired business</t>
  </si>
  <si>
    <t>Transfer of restricted investments to short-term investments</t>
  </si>
  <si>
    <t>Transfer of short-term investments to restricted investments</t>
  </si>
  <si>
    <t>Unpaid deferred offering costs</t>
  </si>
  <si>
    <t>Changes in unpaid property, plant and equipment</t>
  </si>
  <si>
    <t>The Company and basis of presentation</t>
  </si>
  <si>
    <t>1. The Company and basis of presentation
Business and organization
NeoPhotonics Corporation and its subsidiaries (NeoPhotonics or the Company) develops, manufactures and sells optoelectronic products that transmit, receive and switch high speed digital optical signals for communications networks. The Company sells its products worldwide, primarily to leading network equipment manufacturer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
Consolidation
The consolidated financial statements include the accounts of the Company and its wholly owned subsidiaries. Intercompany accounts and transactions have been eliminated in consolidation.
Reclassification
Reclassification has been made within other accrued expense amount to separate income and other taxes payable and accrued warranty from other in the prior year (Note 8) in order to conform to the current year’s presentation .</t>
  </si>
  <si>
    <t>Summary of significant accounting policies</t>
  </si>
  <si>
    <t>2. Summary of significant accounting policies
Use of estimates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the valuation of the penalty payment derivative and the valuations and recognition of stock-based compensation, among others. Actual results could differ from these estimates.
Concentration of credit risk and significant customers
Financial instruments that potentially subject the Company to concentrations of credit risk are primarily cash and cash equivalents and trade accounts receivable. The Company’s investment policy requires cash and cash equivalents to be placed with high-credit quality institutions and limits on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which takes into consideration an analysis of historical bad debts, specific customer creditworthiness and current economic trends.
For the year ended December 31, 2015, two customers accounted for 44% and 21% of the Company’s total revenue. For the year ended December 31, 2014, three customers accounted for 38% , 15% and 10% of the Company’s total revenue. For the year ended December 31, 2013, three customers accounted for 27% , 16% and 14% of the Company’s total revenue. No other customers accounted for 10% or more of total revenue in any year presented.
As of December 31, 2015, one customer accounted for 59% of the Company’s total accounts receivable and as of December 31, 2014, three customers accounted for 26% , 19% and 10% of the Company’s total accounts receivable. No other customers accounted for 10% or more of total accounts receivable as of December 31, 2015 or 2014.
Restricted cash
As a condition of the notes payable lending arrangements of the Company’s subsidiaries in China and, in 2014, the Company’s bank term loan agreement, the Company is required to keep a compensating balance at the issuing banks. These balances have been excluded from the Company’s cash and cash equivalents balance and are classified as restricted cash and investments in the Company’s consolidated balance sheets. As of December 31, 2015 and 2014, the amount of restricted cash and investments was $ 2.7 million and $21. 3 million , respectively.
Cash, cash equivalents and investments
Highly liquid investments with a maturity of 90 days or less at the date of purchase are considered cash equivalents, with the exception of money market funds and commercial paper which are classified as short-term investments.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income as a separate component of stockholders’ equity on the consolidated balance sheets. The amortization of premiums and discounts on the investments, and realized gains and losses on available-for-sale securities are included in other income (expense), net in the consolidated statements of operations. The Company uses the specific-identification method to determine cost in calculating realized gains and losses upon sale of its marketable securities.
Marketable securities are reported at fair value and are classified as available-for-sale investments in our current assets because they represent investments of cash available for current operations.
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For marketable securitie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Accounts receivable
Accounts receivable include trade receivables and notes receivable from customers. The notes are generally due within six months. The Company receives notes receivable in exchange for accounts receivable from certain customers in China that are secured by the customer’s affiliated financial institution.
An allowance for doubtful accounts is calculated based on the aging of the Company’s trade receivables, historical experience, and management judgment. The Company writes off trade receivables against the allowance when management determines a balance is uncollectible and is no longer actively pursuing collection of the receivable.
Inventories
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
Inventories are stated at the lower of standard cost, which approximates actual cost determined on the weighted average basis, or market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Fair value estimates are based on the assumptions management believes a market participant would use in pricing the asset or liability. Critical estimates in valuing certain intangible assets include, but are not limited to, future expected cash flows from customer relationships and acquired patents and developed technology; and discount rates. Management’s estimates of fair value are based upon assumptions believed to be reasonable, but which are inherently uncertain and unpredictable and, as a result, actual results may differ from estimates.
Amounts recorded in a business combination may change during the measurement period, which is a period not to exceed one year from the date of acquisition, as additional information about conditions existing at the acquisition date becomes available.
Goodwill
Goodwill is reviewed for impairment annually in the fourth fiscal quarter or more frequently if events or changes in circumstances indicate that the carrying value of goodwill may not be recoverable. The Company will assess the qualitative factors to determine whether it is more likely than not that the fair value of its single reporting operating unit is less than its carrying amount as a basis for determining whether it is necessary to perform the two-step goodwill impairme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did not have any goodwill impairment in 2015. There was no goodwill as of December 31, 2014.
Long-lived assets
Property, plant and equipment are stated at cost, net of accumulated depreciation and amortization. Depreciation and amortization is computed using the straight-line method over the following estimated useful lives:
Buildings
20 - 30 years
Machinery and equipment
2 - 7 years
Furniture, fixtures and office equipment
3 - 5 years
Software
5 - 7 years
Leasehold improvements
life of the asset or lease term, if shorter
Repairs and maintenance costs are expensed as incurred.
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two to seven years. The acquired land use rights in China have an estimated useful life of 45 years.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
The Company recor ded asset impairment charges of $0.4 million in 2015 related to certain held-for-sale assets property, plant and equipment and $1.1 million in 2014 related to certain leasehold improvements. The Company had no asset impairment charge in 2013.
Revenue recognition
Revenue is derived from the sale of the Company’s products. The Company recognizes revenue provided that persuasive evidence of an arrangement exists, delivery has occurred, the price is fixed or determinable and collectability is reasonably assured. Contracts and/or customer purchase orders are used to determine the existence of an arrangement. Delivery is considered to have occurred when title and risk of loss have transferred to the customer. The price is equal to the amount invoiced to the customer and is not subject to adjustment and customers do not have the right of return. The Company evaluates the creditworthiness of its customers to determine that appropriate credit limits are established prior to the acceptance of an order.
Revenue is recognized when the product is shipped and title has transferred to the buyer. The Company bears all costs and risks of loss or damage to the goods up to that point. On most orders, the Company’s shipment terms provide that title passes to the buyer upon shipment by the Company. Other shipment terms may provide that title passes to the buyer upon delivery of the goods to the buyer. Revenue related to the sale of consignment inventory at customer vendor managed locations is not recognized until the product is pulled from inventory stock by customers. Shipping and handling costs are included in the cost of goods sold. The Company presents revenue net of sales taxes and any similar assessments.
Product warranties
The Company generally provides warranties to cover defects in workmanship, materials and manufacturing for a period of one to three years to meet the stated functionality as agreed to in each sales arrangement. Products are tested against specified functionality requirements prior to delivery, but the Company nevertheless from time to time experiences claims under its warranty guarantees. The Company accrues for estimated warranty costs under those guarantees based upon historical experience, and for specific items, at the time their existence is known and the amounts are determinable.
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
Advertising costs
Advertising costs are expensed as incurred and, to date, have not been significant.
Stock-based compensation
The Company grants stock-based awards to employees, consultants and directors. The stock-based awards, including stock options, restricted stock units, employee stock purchase rights, stock appreciation units and market-based awards, are accounted for at estimated fair values.
The Company generally determines the fair value of stock options and stock appreciation rights utilizing the Black-Scholes-Merton option-pricing model, or a lattice-binomial option-pricing model for stock-based awards with a market condition. The fair value of employee options is measured on the date of grant and then recognized over the period during which an employee is required to provide services in exchange for the award, known as the requisite service period (usually the vesting period) on a straight-line basis.
The Company records expense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each reporting period until the award is exercised or expires, with changes in the fair value of the liability recorded in the consolidated statements of operations.
Restricted stock units are valued at the closing sales price as quoted on the New York Stock Exchange on the date of grant, and are converted into shares of common stock upon vesting on a one-for-one basis. Vesting of restricted stock units is subject to the employee’s continuing service to the Company. The compensation expense related to the restricted stock units is determined using the fair value of common stock on the date of grant, and the expense is recognized on a straight-line basis over the vesting period.
Employee stock purchase rights are accounted for at fair value, utilizing the Black-Scholes-Merton option-pricing model. The expense for each purchase period is recognized on a straight-line basis over the requisite service period, from the beginning of the offering period through the respective purchase date.
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
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In November 2015, the Financial Accounting Standards Board (“FASB”) issued ASU 2015-17, Income Taxes (Topic 740): Balance Sheet Classification of Deferred Taxes (“ASU 2015-17”). ASU 2015-17 eliminates the current requirement for organizations to present deferred tax liabilities and assets as current and noncurrent in a classified balance sheet. Instead, organizations will be required to classify all deferred tax assets and liabilities as noncurrent. ASU 2015-17 is effective for the Company’s annual and interim reporting periods beginning after December 15, 2016, with early adoption permitted. The Company early adopted this standard, on a prospective basis, for its financial statements as of and for the year ended December 31, 2015. The Company’s adoption of this standard reduced its prepaid and other current assets and its accrued and other current liabilities while increased its other long-term assets and long term deferred tax liabilities by the corresponding amounts on its consolidated balance sheet as of December 31, 2015.
Foreign currency
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Net gains resulting from foreign exchange transactions were $3.4 million, $ 3.1 million, and $0. 9 million for the years ended December 31, 2015, 2014, and 2013, respectively. These gains and losses were recorded as other income, net in the Company’s consolidated statements of operations.
Net income (loss) per share
Basic net income (loss) per share is calculated by dividing net income (loss) by the weighted average number of common shares outstanding for the period. Diluted net income (loss) per share is calculated by dividing net income (loss) by the weighted average number of common shares and potential dilutive common share equivalents outstanding during the period if the effect is dilutive.
Recent accounting pronouncements
In February 2016, the FASB issued ASU 2016-02, Leases (Topic 842) (“ASU 2016-02”). ASU 2016-02 introduces a lessee model that requires recognition of assets and liabilities arising from qualified leases on the consolidated balance sheets and consolidated statements of operations and to disclose qualitative and quantitative information about lease transactions. This guidance is effective for interim and annual periods beginning after December 15, 2018. Early adoption is permitted. The Company is in the process of evaluating the impact of adoption on its consolidated financial statements.
In January 2016, the FASB issued ASU 2016-01, Financial Instruments - Overall (Subtopic 825-10): Recognition and Measurement of Financial Assets and Financial Liabilities (“ASU 2016-01”). ASU 2016-0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the Company’s annual and interim reporting periods beginning after December 15, 2017, with early adoption permitted. The Company is in the process of evaluating the impact of adoption on its consolidated financial statements.
In July 2015, the FASB issued ASU 2015-11, Inventory (Topic 330): Simplifying the Measurement of Inventory (“ASU 2015-11”). ASU 2015-11 requires entities to measure most inventory “at the lower of cost and net realizable value” but does not apply to inventories that are measured by using either the last-in, first-out method or the retail inventory method. For the Company, this ASU is effective for annual and interim periods beginning after December 15, 2016. Early adoption is permitted. The Company is in the process of evaluating the impact of adoption on its consolidated financial statements.
In May 2014, the FASB issued ASU N 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Early adoption is not permitted.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impact of adoption on its consolidated financial statements.</t>
  </si>
  <si>
    <t>Cash, cash equivalents and short-term investments and restricted cash and investments</t>
  </si>
  <si>
    <t>Restricted Cash and Investment</t>
  </si>
  <si>
    <t>3. Cash, cash equivalents and short-term investments and restricted cash and investments
The following table summarizes the Company’s cash, cash equivalents, short-term investments, and restricted cash and investments at December 31, 2015 and 2014 (in thousands):
December 31,
December 31,
2015
2014
Cash and cash equivalents:
Cash
$
$
Cash equivalents
—
Cash and cash equivalents
$
$
Short-term investments
$
$
—
Restricted cash and investments:
Restricted cash and investments, current
$
$
Restricted cash and investments, non-current
—
Total restricted cash and investments
$
$
The following table summarizes the Company’s unrealized gains and losses related to the cash equivalents, short-term investments and restricted investments in marketable securities designated as available-for-sale (in thousands):
As of December 31, 2015
As of December 31, 2014
Gross
Gross
Gross
Gross
Amortized
Unrealized
Unrealized
Fair
Amortized
Unrealized
Unrealized
Fair
Cost
Gains
Losses
Value
Cost
Gains
Losses
Value
Marketable securities:
Money market accounts
$
$
—
$
—
$
$
—
$
—
$
—
$
—
Money market funds
—
—
—
—
Corporate bonds
—
—
Government-sponsored enterprise obligations
—
—
—
—
—
Commercial paper
—
—
—
—
—
—
U.S. government securities
—
—
—
—
—
Sovereign government bonds
—
Variable rate demand notes
—
—
—
—
—
—
Total
$
$
—
$
$
$
$
$
—
$
Reported as:
Cash equivalents
$
$
—
$
—
$
$
—
$
—
$
—
$
—
Short-term investments
—
—
—
—
—
Restricted cash and investments, non-current
—
—
—
—
—
Total
$
$
—
$
$
$
$
$
—
$
As of December 31, 2015 and 2014, maturities of marketable securities were as follows (in thousands):
December 31,
December 31,
2015
2014
Less than 1 year
$
$
Due in 1 to 2 years
—
Due after 5 years
—
Total
$
$
The Company may sell its investments in the future to fund operating needs and for strategic reasons. As a result, the Company recorded all its marketable securities in short-term investments as of December 31, 2015 and 2014, regardless of the contractual maturity date of the securities. Variable rate demand notes (“VRDNs”) are floating rate municipal bonds with embedded put options that allow the bondholder to sell the security at par plus accrued interest. All of the put options were secured by a pledged liquidity source.
Realized gains and losses on the sale of marketable securities during the years ended December 31, 2015, 2014 and 2013 were immaterial. The Company did not recognize any impairment losses on its marketable securities during the years ended December 31, 2015, 2014 or 2013. As of December 31 , 2015, the Company did not have any investments in marketable securities that were in an unrealized loss position for a period in excess of 12 months.</t>
  </si>
  <si>
    <t>Fair value measurements</t>
  </si>
  <si>
    <t>4. Fair value measurements
Assets and Liabilities Measured at Fair Value on a Recurring Basis
The following table presents the Company’s assets that are measured at fair value on a recurring basis (in thousands):
As of December 31, 2015
As of December 31, 2014
Level 1
Level 2
Level 3
Total
Level 1
Level 2
Level 3
Total
Cash equivalents, short-term investments and restricted investments:
Money market funds
$
$
—
$
—
$
$
$
—
$
—
$
Money market accounts
—
—
—
—
—
—
Corporate bonds
—
—
—
—
Government-sponsored enterprise obligations
—
—
—
—
—
—
Commercial papers
—
—
—
—
—
—
U.S. government securities
—
—
—
—
—
—
Sovereign government bonds
—
—
—
—
—
—
Variable rate demand notes
—
—
—
—
—
—
Total
$
$
$
—
$
$
$
$
—
$
Mutual funds held in Rabbi Trust, recorded in other long-term assets
$
$
—
$
—
$
$
$
—
$
—
$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December 31, 2015. The assets held by the Rabbi Trust are in the form of exchange traded mutual funds and are included in the Company’s other long-term assets on its consolidated balance sheets at December 31, 2015 and 2014. Level 1 assets are determined by using quoted prices in active markets for identical assets. The fair values of Level 2 assets are priced based on quoted market prices for similar instruments or non-binding market prices that are corroborated by observable market data using inputs such as benchmark yields, broker quotes and other similar data.
The following table presents the Company’s liabilities that are measured at fair value on a recurring basis (in thousands):
As of December 31, 2015
As of December 31, 2014
Level 1
Level 2
Level 3
Total
Level 1
Level 2
Level 3
Total
Penalty payment derivative (Note 12)
$
—
$
—
$
$
$
—
$
—
$
$
In 2015, the Company reduced its liabilities related to the penalty payment derivative and recorded a benefit of $0.1 million within other income, net. There were no transfers between levels of the fair value hierarchy during either 2015 or 2014.
Assets and Liabilities Measured at Fair Value on a Nonrecurring Basis
In 2015, the Company wrote off $0.2 million of property, plant and equipment and $0.2 million of held-for-sale assets recognized and recognized asset impairment charges of $0.4 million within operating expenses (Level 3). In 2014, certain leasehold improvements were written off, resulting in a $1.1 million asset impairment charge within operating expenses (Level 3). These assets were measured at fair value due to events or circumstances the Company identified as having significant impact on their fair value during the respective periods. To arrive at the valuation of these assets, the Company considered the discounted cash flows and categorized the fair value measurement as Level 3 as significant unobservable inputs were used in the valuation.
Assets and Liabilities Not Measured at Fair Value
The carrying values of cash, restricted cash, accounts receivable, accounts payable, notes payable and short-term borrowings approximate their fair values due to the short-term nature and liquidity of these financial instruments.
The fair values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The fair values do not necessarily give an indication of the amount that the Company would currently have to pay to extinguish any of this debt.
At December 31, 2015 and 2014, the fair value of the Company’s variable rate bank borrowings were not materially different than their carrying value as the interest rates approximated rates currently available to the Company and the fair value of the Company’s acquisition-related debt at December 31, 2014 approximated its carrying value.</t>
  </si>
  <si>
    <t>Net income (loss) per share</t>
  </si>
  <si>
    <t>5. Net income (loss) per share
The following table sets forth the computation of the basic and diluted net income (loss) per share attributable to NeoPhotonics Corporation common stockholders for the periods indicated (in thousands, except per share amounts):
Years Ended December 31,
2015
2014
2013
Numerator:
Net income (loss)
$
$
$
Denominator:
Weighted average shares used to compute per share amount:
Basic
Dilutive effect of equity awards
—
—
Diluted
Basic net income (loss) per share
$
$
$
Diluted net income (loss) per share
$
$
$
The Company has excluded the impact of the following outstanding employee stock options, restricted stock units, common stock warrants and shares expected to be issued under its employee stock purchase plan from the computation of diluted net income (loss) per share, as their effect would have been antidilutive (in thousands):
December 31,
2015
2014
2013
Employee stock options
Restricted stock units
Employee stock purchase plan
Common stock warrants
—
—</t>
  </si>
  <si>
    <t>Business Combinations</t>
  </si>
  <si>
    <t>6. Business Combinations
EMCORE Corporation
On January 2, 2015, the Company closed an acquisition of the tunable laser product lines of EMCORE Corporation (“EMCORE”) for an original purchase price of $17.5 million, pursuant to the terms of the Asset Purchase Agreement between the parties dated October 22, 2014, under which the Company purchased certain assets and assumed certain liabilities of EMCORE’s tunable laser product lines . Consideration for the transaction consisted of $1.5 million in cash and a promissory note (the “EMCORE Note”) of approximately $16.0 million, which was subject to certain adjustments for inventory, net accounts receivable and pre-closing revenues, and was subsequently adjusted to $15.5 million in connection with a True-Up Confirmation Agreement (the “True-Up Agreement”) executed by and between the Company and EMCORE on April 16, 2015. The True-Up Agreement made several final adjustments to the Asset Purchase Agreement, including, among other things, (i) adjusting the principal amount of the EMCORE Note from approximately $16.0 million to approximately $15.5 million, (ii) agreeing upon final amounts for inventory value adjustment, net accounts receivable adjustment, and revenue purchase price adjustment, and (iii) resolving the treatment of certain accounts receivable for products sold by EMCORE prior to the closing of the transaction. The adjusted purchase price for the acquisition was approximately $17.0 million.
The Company accounted for this acquisition as a business combination. With the acquisition of the EMCORE ultra narrow linewidth tunable laser products , the Company aims to strengthen its portfolio of High Speed Products.
In connection with the acquisition, the Company incurred approximately $0.9 million in total acquisition-related costs related to legal, accounting and other professional services. The acquisition costs were expensed as incurred and included in operating expenses in the Company’s consolidated statement of operations.
The Company’s allocation of the purchase price to tangible and identifiable intangible assets acquired and liabilities assumed was based on estimated fair values as of the close of the acquisition. The fair values assigned to intangible assets acquired were based on valuations using estimates and assumptions provided by management, with the assistance of an independent third party appraisal firm. The excess purchase price over those fair values was recorded as goodwill. These estimates were determined through established and generally accepted valuation techniques. While the Company uses best estimates and assumptions as part of the purchase price allocation process to value assets acquired and liabilities assumed at the acquisition date, estimates and assumptions are subject to refinement, including the acquired property, plant and equipment, prepaid and other current assets, which primarily consisted of held-for-sale assets, and accounts payable, during the Company’s process of obtaining further information. As a result, during the measurement period which was completed during 2015, the Company recorded adjustments to the assets acquired and liabilities assumed with the corresponding offset to goodwill. Subsequent to the initial allocation of the assets acquired and liabilities assumed, the Company adjusted the acquired net accounts receivable, the acquired net inventories, the assumed sales tax accrual and the acquired prepaid expenses and other current assets by immaterial amounts, and decreased goodwill by a corresponding net amount.
Goodwill recorded consisted of a valuable assembled workforce and market synergy. The amounts assigned to goodwill are deductible for income tax purposes.
The following table summarizes the allocation of the assets acquired and liabilities assumed as of the acquisition date and subsequent adjustments (in thousands):
Total purchase consideration:
Cash paid
$
Notes payable
Total
$
Fair value of assets acquired:
Accounts receivable
$
Inventories
Prepaid expenses and other current assets
Property, plant and equipment
Intangible assets acquired:
Developed technology
Customer relationships
Total
$
Less: fair value of liabilities assumed:
Accounts payable
$
Accrued liabilities
Total
$
Goodwill
$
Purchased intangibles with finite lives will be amortized on a straight-line basis over their respective estimated useful lives. The following table presents details of the purchase price allocated to the acquired intangible assets at the acquisition date:
Useful
Purchased
Life
intangible assets
(In years)
(In thousands)
Developed technology
7
$
Customer relationships
2
Total purchased intangible assets
$
The following unaudited supplemental pro forma information presents the combined results of operations of NeoPhotonics Corporation for the years ended December 31, 2015 and 2014 as though the companies had been combined as of the beginning of 2014. In the year ended December 31, 2015, revenue related to products acquired from EMCORE was approximately $55.8 million. The pro forma financial information reflects adjustments related to transactions costs of $0.3 million and $0.6 million in the years ended December 31, 2015 and 2014, respectively, as well as immaterial employee expense in the year ended December 31, 2015. Incremental intangible amortization, inventory and depreciation adjustments were also added to the 2014 period. There were no sales between the business acquired from EMCORE and the Company in the years ended December 31, 2015 or 2014.
The unaudited pro forma results do not assume any operating efficiencies as a result of the consolidation of operations (in thousands, except per share data):
Year ended December 31,
2015
2014
Revenue
$
$
Net income (loss)
$
$
Basic net income (loss) per share
$
$
Diluted net income (loss) per share
$
$
EigenLight Corporation
In November 2015 the Company closed an acquisition of the business and products of EigenLight Corporation for cash consideration of $0.4 million in an asset transaction. The Company accounted for this as a business combination and the majority of the purchase price was allocated to inventory and property, plant and equipment.
NeoPhotonics Semiconductor
On March 29, 2013 the Company acquired certain assets and assumed certain liabilities related to the semiconductor Optical Components Business Unit of LAPIS Semiconductor Co., Ltd., a wholly owned subsidiary of Rohm Co., Ltd (“LAPIS”) of Japan.
Total consideration for NeoPhotonics Semiconductor was approximately $ 24.3 million, including cash of $13.1 million and notes payable of $11.1 million. The cash paid included $2.0 million that was withheld and placed into escrow to cover certain indemnity obligations.
In October 2014, the Company entered into a settlement agreement covering certain outstanding claims in connection with this acquisition. Under the terms of the settlement agreement, the Company received a payment of $1.0 million (JPY 111.0 million) from the escrow account that was set up under the original merger agreement for disputed excess inventories, which the Company recorded as an escrow settlement gain in 2014.
In connection with the acquisition, the Company incurred approximately $5.4 million in acquisition-related costs related to investment banking, legal, accounting and other professional services and transfer taxes related to real property acquired. The acquisition costs were expensed as incurred and are included in operating expenses in the Company’s 2013 consolidated statement of operations.
The Company accounted for its acquisition of the NeoPhotonics Semiconductor assets and assumed liabilities as a business combination. NeoPhotonics Semiconductor’s tangible and identifiable intangible assets acquired and liabilities assumed were recorded based upon their estimated fair values as of the closing date of the acquisition. The estimated fair values of the identifiable assets acquired and liabilities assumed approximated the purchase price; therefore, no goodwill was recorded. The following table summarizes the acquisition accounting and the tangible and intangible assets acquired as of the date of acquisition and subsequent adjustments (in thousands):
Total purchase consideration:
Cash paid
$
Notes payable
$
Liabilities assumed:
Pension and retirement obligations
$
Other compensation-related liabilities
Other current liabilities
$
Fair value of assets acquired:
Inventory
$
Other current assets
Land, property, plant and equipment
Intangible assets acquired:
Developed technology
Customer relationships
$
The approach for measuring the fair value of the assets acquired and liabilities assumed is described below:
Net Tangible Assets
NeoPhotonics Semiconductor’s tangible assets acquired and liabilities assumed as of March 29, 2013 were recorded at estimated fair value. The Company estimated fair value by adjusting NeoPhotonics Semiconductor’s historical value of property, plant and equipment to an estimate of depreciated replacement cost, adjusted for economic obsolescence. The Company depreciates property, plant and equipment over estimated lives of 2 to 20 years, and records the expense to cost of goods sold and operating expense. The fair value of inventory acquired was determined using a net realizable value approach based upon the expected sales value of the inventory, less any costs to complete and selling costs along with a reasonable profit margin based on historical and expected results.
Intangible Assets
Developed technology represents products that have reached technological feasibility. NeoPhotonics Semiconductor’s current product offerings include high speed semiconductor and high speed laser and photodetector devices for communication networks. The fair value of developed technology intangibles acquired was determined by using a royalty-avoidance method. The share of future revenue relating to current technology was forecasted, using an estimate for obsolescence such that the share declines over time. A royalty rate of two percent was used to calculate royalty savings on that revenue that are avoided since the Company owns the technology and does not need to license it from other parties. The after-tax royalty savings was then discounted to present value using the Company’s discount rate. The Company amortizes the developed technology intangible assets over estimated lives of 4 to 5 years, and amortization expense is recorded to cost of goods sold.
The customer relationships asset represents the value of the ability to sell existing, in-process, and future versions of the technology to the NeoPhotonics Semiconductor existing customer base. The Company utilized the excess earnings method, estimating future cash flows that will result from existing customers given assumed retention rates, and then discounting those flows to their present value using the Company’s discount rate. The Company amortizes the customer relationships intangible asset over an average estimated life of 6 years, and amortization expense is recorded to operating expenses.
The following unaudited supplemental pro forma information presents the combined results of operations of NeoPhotonics Corporation and NeoPhotonics Semiconductor for the years presented as if the NeoPhotonics Semiconductor acquisition had been completed at the beginning of 2012. The pro forma financial information includes adjustments related to one time charges, amortization of fair value adjustments and elimination of NeoPhotonics Semiconductor’s revenues and cost of goods sold from its sales to the Company prior to the acquisition. As a result of the elimination adjustments, revenues were reduced by $1.9 million and cost of goods sold was reduced by $1.8 million for 2013. The pro forma financial information for 2013 also included elimination of $5.4 million in transaction costs and a decrease in cost of goods sold of $3.2 million due to a change in the value of inventory as a result of acquisition accounting. I ncremental intangible amortization, inventory and depreciation adjustments of $0.3 million, net of tax impact, were added to the 2015 period for assets that would have been fully amortized.
The following unaudited pro forma results for the years ended December 31, 2015, 2014 and 2013 do not assume any operating efficiencies as a result of the consolidation of operations (in thousands, except per share data):
2015
2014
2013
Revenue
$
$
$
Net income (loss)
$
$
)
$
)
Basic net income (loss) per share
$
$
)
$
)
Diluted net income (loss) per share
$
$
)
$
)
The unaudited pro forma financial information is presented for informational purposes only and is not indicative of the results of operations that would have been achieved had the acquisition taken place as of January 1, 2012, nor does it intend to be a projection of future results.</t>
  </si>
  <si>
    <t>Purchased intangible assets</t>
  </si>
  <si>
    <t>7. Purchased intangible assets
Purchased intangible assets consist of the following (in thousands):
December 31, 2015
December 31, 2014
Gross
Accumulated
Net
Gross
Accumulated
Net
Assets
Amortization
Assets
Assets
Amortization
Assets
Technology and patents
$
$
$
$
$
$
Customer relationships
Leasehold interest
Supplier relationships and other
—
—
—
—
$
$
$
$
$
$
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solidated statements of operations (in thousands):
Years ended December 31,
2015
2014
2013
Cost of goods sold
$
$
$
Operating expenses
Total
$
$
$
The estimated future amortization expense of purchased intangible assets as of December 31, 2015, is as follows (in thousands):
2016
$
2017
2018
2019
2020
Thereafter
$</t>
  </si>
  <si>
    <t>Balance sheet components</t>
  </si>
  <si>
    <t>Balance Sheet Components [Abstract]</t>
  </si>
  <si>
    <t>8. Balance sheet components
Restricted Cash and Investments
Restricted cash and investments were as follows (See Note 10) (in thousands):
December 31,
2015
2014
Restricted in connection with notes payable
$
$
Restricted in connection with Comerica Bank term loan
—
Total restricted cash and investments
$
$
Reported as:
Restricted cash and investments
$
$
Restricted cash and investments, non-current
—
Total restricted cash and investments
$
$
Accounts receivable, net
Accounts receivable, net were as follows (in thousands):
December 31,
2015
2014
Accounts receivable
$
$
Trade notes receivable
Allowance for doubtful accounts
$
$
The table below summarizes the movement in the Company’s allowance for doubtful accounts (in thousands):
Balance at December 31, 2012
$
Provision for bad debt
Write-offs, net of recoveries
Balance at December 31, 2013
Provision for bad debt
Write-offs, net of recoveries
Balance at December 31, 2014
Provision for bad debt
Write-offs, net of recoveries
Balance at December 31, 2015
$
Inventories
Inventories were as follows (in thousands):
December 31,
2015
2014
Raw materials
$
$
Work in process
Finished goods
$
$
Included in finished goods was $14.2 million and $6.4 million of inventory at customer vendor managed inventory locations at December 31, 2015 and 2014, respectively.
Property, plant and equipment, net
Property, plant and equipment, net were as follows (in thousands):
December 31,
2015
2014
Land
$
$
Buildings
Machinery and equipment
Furniture, fixtures, software and office equipment
Leasehold improvements
Less: Accumulated depreciation
$
$
Depreciation expense was $17.7 million $19.1 million and $16.3 million for the years ended December 31, 2015, 2014 and 2013, respectively. In 2014, the Company wrote off certain leasehold improvements in its facility in Fremont, California and recorded an asset impairment charge of $1.1 million in connection with the Company’s business re-alignment initiatives.
Accrued and other current liabilities
Accrued and other current liabilities were as follows (in thousands):
December 31,
2015
2014
Employee-related
$
$
Income and other taxes payable
Accrued warranty
Penalty payment derivative
Deferred income tax liabilities
—
Other accrued expenses
$
$
Accrued warranty
The table below summarizes the movement in the warranty accrual, which is included in accrued and other current liabilities (in thousands):
Years ended December 31,
2015
2014
2013
Beginning balance
$
$
$
Warranty accruals
Assumed warranty from acquisitions
—
—
Settlements
Ending balance
$
$
$
Other noncurrent liabilities
Other noncurrent liabilities were as follows (in thousands):
December 31,
2015
2014
Pension and other employee-related
$
$
Other
$
$</t>
  </si>
  <si>
    <t>Restructuring</t>
  </si>
  <si>
    <t>9. Restructuring
In 2014, the Company initiated a restructuring plan (the “2014 Restructuring Plan”) to refocus on its strategy execution, optimize its structure, and improve operational efficiencies. The 2014 Restructuring Plan consisted of workforce reductions primarily in the U.S and in China. The Company recorded $0.2 million and $1.1 million in restructuring charges related to the 2014 Restructuring Plan in 2015 and 2014, respectively, which were included within cost of goods sold and operating expenses.
During 2013, the Company exited and closed one facility at its headquarters location to align its facilities usage with its current size. Additionally, the Company approved and implemented a restructuring action to reduce its workforce and close a facility in China and to exit its contract manufacturing activities in Malaysia. The Company recorded a restructuring charge of $1.5 million during 2013 related to these actions, of which $0.8 million was recorded in operating expenses with the remainder recorded in cost of goods sold. The balance related to facilities was fully paid at December 31, 2015.
The following table summarizes the activit ies associated with the restructuring plans during the years ended December 31, 2015, 2014 and 2013 (in thousands):
Workforce
Contract
Reduction
Facilities
Termination
Total
Restructuring obligations, December 31, 2012
$
—
$
—
$
—
$
—
Restructuring costs incurred
Cash payments
Non-cash settlements and other
—
—
Restructuring obligations, December 31, 2013
—
Restructuring costs incurred
—
—
Cash payments
Restructuring obligations, December 31, 2014
—
Restructuring costs incurred
—
—
Cash payments
—
Restructuring obligations, December 31, 2015
$
—
$
—
$
—
$
—</t>
  </si>
  <si>
    <t>Debt</t>
  </si>
  <si>
    <t>10. Debt
The table below summarizes the carrying amount and weighted average interest rate of the Company’s notes payable and long-term debt (in thousands, except percentages):
December 31, 2015
December 31, 2014
Weighted
Weighted
Average
Average
Carrying
Interest
Carrying
Interest
Amount
Rate
Amount
Rate
Notes payable
$
—
$
—
Bank borrowings-Comerica Bank
%
—
—
Short-term borrowing
—
—
%
Total notes payable and short-term borrowing
$
$
Long-term debt, current and non-current:
Bank borrowings-Comerica Bank
$
—
—
$
%
Bank borrowings-Mitsubishi Bank
%
—
—
Acquisition-related debt
—
—
%
Total long-term debt, current and non-current
Unaccreted discount within current portion of long-term debt
—
Unaccreted discount within long-term debt, net of current portion
—
Total long-term debt, net of unaccreted discount
$
$
Reported as:
Current portion of long-term debt
$
$
Long-term debt, net of current portion
Total long-term debt, net of unaccreted discount
$
$
Notes payable
The Company regularly issues notes payable to its suppliers in China in exchange for accounts payable. These notes are supported by noninterest bearing bank acceptance drafts issued under the Company’s existing line of credit facility and are due three to six months after issuance. As a condition of the notes payable arrangements, the Company is required to keep a compensating balance at the issuing banks that is a percentage of the total notes payable balance until the amounts are settled.
At December 31, 2015, the Company’s subsidiary in China had two short-term line of credit facilities with banking institutions. Under the first agreement, which has been renewed to expire in June 2016 , RMB 120.0 million ( $18.5 million) can be used for short-term loans, which will bear interest at varying rates or up to RMB 171.4 million ( $26.4 million) can be used for bank acceptance drafts (with a 30% compensating balance requirement). Under the second agreement, which has been renewed to expire in September 2016 , RMB 133.0 million ( $20.5 million) can be used for short-term loans or up to approximately RMB 190.0 million ( $29.3 million) can be used for bank acceptance drafts (with a 30% compensating balance requirement). As of December 31, 2015 and 2014, the non-interest bearing bank acceptance drafts issued in connection with the Company’s notes payable to its suppliers in China under these line of credit facilities had an outstanding balance of $8.9 million and $12.8 million, respectively.
As of December 31, 2015 and 2014, compensating balances relating to these credit facilities totaled $2.7 million and $3.8 million, respectively. Compensating balances are classified as restricted cash and investments on the Company’s consolidated balance sheets.
Acquisition-related
As part of the purchase consideration to acquire the tunable laser products of EMCORE in January 2015 (See Note 6), the Company issued the EMCORE Note, as amended, of $15.5 million, which had a maturity of two years from the closing of the transaction and an interest rate of 5% per annum for the first year and 13% per annum for the second year. The interest was payable semi-annually in cash. In addition, the EMCORE Note was subject to prepayment under certain circumstances and was secured by certain of the assets to be sold pursuant to the asset purchase agreement with EMCORE. The EMCORE Note was subordinated to the Company’s existing bank debt in the U.S. The EMCORE Note, as amended, was repaid in full in April 2015.
In connection with the acquisition of NeoPhotonics Semiconductor on March 29, 2013, the Company was obligated to pay 1,050 million Japanese Yen (the “JPY”) in three equal installments on the anniversaries of the closing date for the purchase of the real estate used by NeoPhotonics Semiconductor of which 700 million JPY( $5.8 million) was outstanding at December 31, 2014. The obligation bore interest at 1.5% per year, payable annually, and was secured by the acquired real estate property. This loan was repaid in full in February 2015.
Bank borrowings
In April 2015, the Company’s subsidiary in China executed a $5.0 million advance financing agreement under one of its credit line facilities at an interest rate based on a six -month LIBOR plus 330 basis points , or approximately 3.71% . Both interest and principal were due and repaid in full in 2015.
At December 31, 2014, the Company’s subsidiary in China had $10 .0 million outstanding under two short-term advance financing agreements under its line of credit facilities. The borrowings were made against export sales to its parent company and bore interest and other fees at rates ranging from 2.33% to 4.02% per annum. Interest and principal were due and repaid in full in 2015 .
The Company has a credit agreement with Comerica Bank as lead bank in the U.S. In January 2015, the Company executed an amendment to its credit agreement with Comerica Bank to refinance the then-outstanding Comerica term loan. Under the Credit Amendment, the $20.0 million revolving credit facility was replaced with a $25.0 million senior secured revolving credit line with a maturity date on November 2, 2016. In March 2015, the senior secured revolving credit line was further amended to increase the borrowing capacity from $25.0 million to $30.0 million. Borrowings under the amended revolving credit facility bear interest at an interest rate option of a base rate as defined in the agreement plus 1.75% or LIBOR plus 2.75% . The base rate is the greater of (a) the effective prime rate, (b) the Federal Funds effective rate plus one percent, and (c) the daily adjusting LIBOR rate plus one percent. The Credit Amendment also modified the EBITDA and liquidity covenants and eliminated the need to maintain compensating balances (restricted cash). The credit agreement also restricts the Company’s ability to incur certain additional debt or to engage in specified transactions, restricts the payment of dividends to its stockholders in the event of a default and is secured by substantially all of the Company’s U.S. assets, other than intellectual property assets.
The components of the Comerica credit facilities are as follows:
·
A $30.0 million revolving credit facility subject to covenant requirements, under which there was $23.8 million outstanding at December 31 , 2015 which was repaid in full in January 2016. There was no outstanding borrowing as of December 31, 2014. Amounts borrowed are due on or before November 2, 2016 and bear interest at an interest rate option of a base rate as defined in the agreement plus 1.75% or LIBOR plus 2.75% . As of December 31 , 2015 the rate on the LIBOR option was 2.99% .
·
Under the term loan facility, $17.5 million was outstanding at December 31, 2014 which was repaid in full in January 2015. Prior to the repayment, borrowings under the term loan bore interest at an interest rate option of a base rate as defined in the agreement plus 2.0% or LIBOR plus 3.0% .
The Company’s original credit agreement with Comerica Bank required the maintenance of specified financial covenants, including a debt to EBITDA ratio and liquidity ratios. The Company was not in compliance with the debt to EBITDA covenant at December 31, 2014, which noncompliance was effectively waived in an amendment to the credit agreement the Company executed, during 2014, that waived the testing of certain covenants for compliance, provided that the Company maintained compensating balances equal to outstanding amounts under the credit agreement in accounts for which the bank had sole access. The Company’s amended credit agreement with Comerica executed in January 2015 modified the financial covenants to replace the compensating balance requirement with the maintenance of at least half of the projected EBITDA and a minimum liquidity ratio of 1.5 to 1.0. The Company was in compliance with the modified covenants as of December 31, 2015 and expects to be in compliance for the next 12 months. As of December 31 , 2015 and 2014, the amount of the Company’s cash and investments in its compensating balance accounts for the term loan facility with Comerica Bank was zero and $17.5 million, respectively, which was classified as current and non-current restricted cash and investments on the Company’s consolidated balance sheet.
On February 25, 2015, the Company entered into certain loan agreements and related special agreements (collectively, the “Loan Arrangements”) with the Bank of Tokyo-Mitsubishi UFJ, Ltd. (the “Mitsubishi Bank”) that provided for (i) a term loan in the aggregate principal amount of 500 million JPY ( $4.2 million) (the “Term Loan A”) and (ii) a term loan in the aggregate principal amount of one billion JPY ( $8.4 million) (the “Term Loan B” and together with the Term Loan A, the “Mitsubishi Bank Loans”). The Mitsubishi Bank Loans are secured by a mortgage on certain real property and buildings owned by our Japanese subsidiary. The full amount of each of the Mitsubishi Bank Loans was drawn on the closing date of February 25, 2015. Interest on the Mitsubishi Bank Loans accrues and is paid monthly based upon the annual rate of the monthly Tokyo Interbank Offer Rate (TIBOR) plus 1.40% . The Term Loan A requires interest only payments until the maturity date of February 23, 2018 ,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3 million) .
The Mitsubishi Bank Loans contain customary representations and warranties and customary affirmative and negative covenants applicable to the Company’s Japanese subsidiary, including, among other things, restrictions on cessation in business, management, mergers or acquisitions. The Mitsubishi Bank Loans contain financial covenants relating to minimum net assets, maximum ordinary loss and a dividends covenant. The Mitsubishi Bank Loans also include customary events of default, including but not limited to the nonpayment of principal or interest, violations of covenants, restraint on business, dissolution, bankruptcy, attachment and misrepresentations. In February 2015, the Company used a portion of the proceeds of the Mitsubishi Bank Loans to repay the then-outstanding loan related to the acquisition of NeoPhotonics Semiconductor, which had an outstanding principal and interest amount of approximately 710 million JPY ( $6.0 million) and the remainder will be used for general working capital. As of December 31 , 2015, the outstanding principal balance under the Mitsubishi Bank Loans was approximately 1.4 billion JPY (approximately $11.8 million) and the Company was in compliance with the related covenants.
At December 31, 2015, maturities of long-term debt were as follows (in thousands):
2016
$
2017
2018
2019
2020
Thereafter
$</t>
  </si>
  <si>
    <t>Pension Plans</t>
  </si>
  <si>
    <t>11. Pension Plans
Japan defined benefit pension plans
In connection with its acquisition of NeoPhotonics Semiconductor in 2013,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LAPIS transferred approximately $2.0 million into the newly formed DCP which was the allowable amount that can be transferred according to the Japanese regulations. LAPIS also paid the Company approximately $0.3 million in connection with the conversion of the plan. Additionally, the Company transferred the net unfunded projected benefit obligation amount from the DBCPP to the RAP and froze the RAP benefit at the February 28, 2014 amount. Under the RAP, lump sum benefits are provided upon retirement or upon certain instances of termination. In 2014, the Company reclassified $0.2 million and $0.1 million from accumulated other comprehensive income to cost of goods sold and operating expenses, respectively.
The funded status of these plans for the years ended December 31, 2015 and 2014 was as follows (in thousands):
2015
2014
RAP
RAP
DBCPP
Change in projected benefit obligation:
Projected benefit obligation, beginning of period
$
$
$
Service cost
—
Interest cost
Benefits paid
—
Actuarial (gain)/loss
Curtailment/Settlement
—
Transfer from DBCPP to RAP
—
Currency translation adjustment
Projected benefit obligation, end of period
$
$
$
—
Change in plan assets:
Plan assets at fair value, beginning of period
$
—
$
—
$
Employer contributions
—
—
Benefits paid
—
—
Actual return on plan assets
—
—
—
Transfer to DCP
—
—
Currency translation adjustment
—
—
Plan assets at calculated amount, end of period
$
—
$
—
$
—
Amounts recognized in consolidated balance sheets:
Accrued and other current liabilities
$
$
$
—
Other noncurrent liabilities
$
$
$
—
Amount recognized in accumulated other comprehensive loss:
Defined benefit pension plans adjustment
$
$
$
—
Accumulated benefit obligation, end of period
$
$
$
—
Net periodic pension cost associated with these plans for the years ended December 31, 2015 and 2014 and the period from March 29, 2013 to December 31, 2013 included the following components (in thousands):
Year ended December 31,
Year ended December 31,
Period from March 28, 2013
2015
2014
to December 31, 2013
RAP
RAP
DBCPP
RAP
DBCPP
Service cost
$
—
$
$
$
$
Interest cost
Expected return on plan assets
—
—
—
—
Other
—
—
—
—
Curtailment/settlement (gain) loss
—
—
—
Net periodic pension (gain) costs
$
$
$
$
$
The projected and accumulated benefit obligations for the RAP were calculated as of December 31, 2015 and 2014 using a discount rate assumption of 0.2% and 0.2% , respectively.
Estimated future benefit payments under the RAP are as follows (in thousands):
2016
$
2017
2018
2019
2020
2021 - 2025
Thereafter
$
401(k) Plan
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a portion of all eligible employee contributions which vest immediately. The Company’s matching contributions to the plan totaled $0.3 million for each of the years ended December 31, 2015, 2014, and 2013.</t>
  </si>
  <si>
    <t>Commitments and contingencies</t>
  </si>
  <si>
    <t>Commitments and Contingencies Disclosure [Abstract]</t>
  </si>
  <si>
    <t>12. Commitments and contingencies
Leases
The Company leases various facilities under non-cancelable operating leases. As of December 31, 2015, the future minimum commitments under the Company’s non-cancelable operating leases are as follows (in thousands):
Years ending December 31,
2016
$
2017
2018
2019
2020
Thereafter
$
The total minimum lease commitment amount above does not include minimum sublease rent income of $1.4 million receivable in the future under non-cancelable sublease agreements.
The Company recognizes rent expense on a straight-line basis over the lease period. Rent expense under the Company’s operating leases was $2.2 million in each of the years ended December 31, 2015, 2014, and 2013.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y further agreed to toll their respective claims. While there has been no action on this matter since 2012, the Company is currently unable to predict the outcome of this dispute and therefore cannot determine the likelihood of loss nor estimate a range of possible loss.
On January 2, 2013, the Company was served with a lawsuit, filed in Belgium by a distributor called Laser 2000 Beneluo SA (“Laser 2000”) claiming unpaid commissions. The distributor agreement was formally terminated as of January 3, 2012. The Company paid $492,000 to Laser 2000 as partial settlement of claims and to avoid penalties from the Court and submitted a legal brief to court on September 16, 2013. Laser 2000 filed a response on December 16, 2013 and the Company filed the final rebuttal brief on January 30, 2014. On March 23, 2015, the Belgian Court issued a ruling awarding Laser 2000 approximately one million euros in damages (approximately $1,100,000 at current exchange rates). The Company was served with the judgment on September 28, 2015. The Company filed an appeal to the verdict in December 2015, but is unable to predict the duration or outcome of the appeal or the overall lawsuit at this time. The Company does not believe it will ultimately be liable for the full amount of damage; however, in light of developments in the case, the Company increased its accrual for estimated probable litigation expense relating to this matter in March 2015.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December 31, 2015, the Company does not have any material indemnification claims that were probable or reasonably possible.
Purchase obligations
The Company has open purchase orders with its suppliers for the purchase of inventory and other items in the ordinary course of its business. As of December 31, 2015, the Company’s estimate of outstanding amounts under these purchase orders was approximately $34.8 million, primarily expected to be purchased within the next 12 months. Certain of these open purchase orders may be cancellable without penalty.
Penalty Payment Derivative
In connection with a private placement transaction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In March 2015, the Company extended the Investment Commitment deadline from March 31, 2015 to June 30, 2015 and then further amended the Investment Commitment in July 2015. The latter amendment became effective on June 30, 2015 and provides that the maximum amount of penalties (the ‘Penalty Payment’) to be paid by the Company will not exceed $5.0 million in the aggregate. In addition, the amendment also provides for an updated investment plan for the Company’s Russian subsidiaries that includes non-cash transfer of licensing rights to intellectual property, non-cash transfers of existing equipment and commitments to complete the remaining investment milestones through fiscal year 2019. If the Company’s cumulative investment and spending to its Russian subsidiaries is less than $18.8 million by December 31, 2016, the Company will be subject to a $1.5 million penalty within 30 days after the end of a 90 -day cure period. If certain of the Investment Commitments are achieved in the indicated time frames in 2016 and 2019, the Company also has the ability to cease the operations of its Russian subsidiaries by paying exit fees of $3.5 million or $2.0 million at the end of 2016 or 2019, respectively . The Company fulfilled the investment commitment required by the end of 2015 and has contributed over $15.4 million in cash and assets to its Russian subsidiaries as of December 31, 2015.
The purchaser of the common stock has non-transferable veto rights over the Company’s Russian subsidiaries’ annual budget during the investment period and must approve non-cash asset transfers to be made in satisfaction of the Investment Commitment.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
The Company has accounted for the $5.0 million Penalty Payment as an embedded derivative instrument (the “Penalty Payment Derivative”), with the underlying being the performance or nonperformance of meeting the Investment Commitment and initially classified $4.9 million of the $5.0 million as additional paid-in capital and the remaining $0.1 million, representing the estimated fair value of the Penalty Payment derivative, in other noncurrent liabilities.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were recorded in other income, net. The estimated fair value of this derivative was $ 0.4 million and $0.5 million as of December 31, 2015 and December 31, 2014, respectively.
Separately, in December 2014, the Company entered into a Commitment to File a Registration Statement and Related Waiver of Registration Rights, whereby Joint Stock Company “RUSNANO” (formerly Open Joint Stock Company “RUSNANO"), or Rusnano, waived certain registration rights in connection with a potential offering by the Company of shares of the Company’s common stock, and the Company committed to file with the U.S. Securities and Exchange Commission a resale registration statement on Form S-1 covering the resale of all shares of the Company’s common stock held by Rusnano. The Company filed such resale registration statement in April 2015 (See Note 13). Rusnano also waived its demand registration rights under the original rights agreement and agreed to enter into a lock up agreement with the Company whereby it would agree not to sell any shares of the Company’s common stock, or engage in certain other transactions relating to the Company’s securities, for a period of 60 days from the filing date of the resale registration statement. Rusnano signed such lock up agreement with the Company on April 2, 2015. In addition, in connection with the Company’s public stock offering completed in the second quarter of 2015 (see Note 13), Rusnano entered into a separate lock up agreement with Needham &amp; Company, LLC, the lead underwriter of the offering, whereby it agreed not to sell any shares of the Company’s common stock, or engage in certain other transactions relating to the Company’s securities. The lock-up agreement expired 180 days after May 21, 2015.
Escrow Settlement with Santur
In May 2014, the Company entered into an escrow settlement agreement covering the outstanding claims in connection with its 2011 acquisition of Santur Corporation (“Santur”). Under the terms of the escrow settlement agreement, a net amount of $1.9 million was paid to the Company from the escrow account that was set up under the original merger agreement. This amount comprised a $3.9 million gain related to indemnification claims by the Company (“Indemnification Amount”) which was partially offset by $2.0 million in additional consideration to Santur that was contingent upon Santur’s gross profit performance during 2012 (“Contingent Consideration Amount”). The Company had recorded the entire $2.0 million Contingent Consideration Amount as of December 31, 2013 . The $3.9 million Indemnification Amount was recognized as settlement gain in 2014.</t>
  </si>
  <si>
    <t>Stockholders' Equity</t>
  </si>
  <si>
    <t>Stockholders’ Equity</t>
  </si>
  <si>
    <t>13. Stockholders’ Equity
Common stock
As of December 31, 2015, the Company had reserved 6,926,534 shares of common stock for issuance under its stock option plans and 378,503 shares of common stock for issuance under its stock purchase plan.
Resale Registration Statement
In April 2015, the Company filed a resale registration statement, which registered 4,972,905 shares of the Company’s common stock, at a par value of $0.0025 per share, held by Rusnano. The Company does not receive any proceeds from any sales of the Company’s common stock held by Rusnano (See Note 12).
Follow-On Public Offering
In the second quarter of 2015, the Company completed a follow-on offering, in which the Company sold 6,866,689 shares of its common stock, including 895,655 shares of common stock sold upon the exercise in full of the overallotment option by the underwriters, at a public offering price of $7.25 per share. The Company raised approximately $45.6 million , net of underwriting discounts of $3.0 million and other offering expenses of approximately $1.2 million .
Accumulated Other Comprehensive (Loss) Income
The following table shows the components of accumulated other comprehensive (loss) income, net of taxes, as of December 31, 2015, 2014 and 2013 (in thousands):
2015
2014
2013
Foreign currency translation adjustments
$
$
$
Unrealized gains on available-for-sale securities
Defined benefit pension plan adjustment
$
$
$
No material amounts were reclassified out of accumulated other comprehensive income during the years ended December 31, 2015, 2014 or 2013.
Accumulated Deficit
Approximately $ 7.9 million and $7.1 million of the Company’s retained earnings within its accumulated deficit at December 31, 2015 and 2014, respectively, was subject to restriction due to a requirement that its subsidiaries in China set aside at least 10% of their respective accumulated profits each year to fund statutory common reserves as well as allocate a discretional portion of their after-tax profits to their staff welfare and bonus fund.</t>
  </si>
  <si>
    <t>Stock-based compensation</t>
  </si>
  <si>
    <t>14. Stock-based compensation
Equity incentive programs
2004 Stock Option Plan
In March 2004, the Company adopted the 2004 Stock Option Plan (the “2004 Plan”) for the benefit of its eligible employees, consultants and independent directors. In February 2011, in connection with the closing of the Company’s initial public offering and execution of the associated underwriting agreement, shares authorized for issuance under the 2004 Plan were cancelled (except for those shares reserved for issuance upon exercise of outstanding stock options). As of December 31, 2015, options to purchase 1,131,570 shares were outstanding under the 2004 Plan and no shares were available for future grant.
2007 Stock Appreciation Grants Plan
In October 2007, the Company adopted its 2007 Stock Appreciation Grants Plan (the “2007 Plan”). The 2007 Plan provides for the grant of units (“stock appreciation units”) entitling the holder upon exercise to receive cash in an amount equal to the amount by which the Company’s common stock has appreciated in value. Each stock appreciation unit entitles a participant to a cash payment in the amount of the excess of the fair market value of a share of common stock on the exercise date over the fair market value of a share of common stock on the award date.
The total appreciation available to a participant from the exercise of an award is equal to the number of stock appreciation units being exercised, multiplied by the amount of appreciation per stock appreciation unit. The stock appreciation units granted under the 2007 Plan were primarily granted to employees or consultants of the Company’s subsidiaries in China.
The Company re-measures the fair value (based on the market price of the Company’s common stock at the relevant period end) of all vested and outstanding stock appreciation units and adjusts compensation expense and corresponding liability accordingly. The Company also recognizes compensation expense for additional vested stock appreciation units. As of December 31, 2015, 342,316 stock appreciation units were outstanding, of which 17,142 stock appreciation units were vested. The Company does not intend to grant additional stock appreciation units under the 2007 Plan.
2010 Equity Incentive Plan
In April 2010, the Company adopted its 2010 Equity Incentive Plan (the “2010 Plan”). The 2010 Plan will terminate on April 13, 2020, unless sooner terminated by the board of directors.
The 2010 Plan provides for the grant of incentive stock options, non-statutory stock options, stock appreciation rights, restricted stock awards, restricted stock unit awards, market-based stock awards, and other forms of equity compensation, or collectively, stock awards, all of which may be granted to employees, including officers, and to non-employee directors and consultants. Additionally, the 2010 Plan provides for the grant of market-based cash awards. Incentive stock options may be granted only to employees. All other awards may be granted to employees, including officers, and to non-employee directors and consultants.
Under the terms of the 2010 Plan, awards may be granted at prices not less than 100% of the fair value of the Company’s common stock, as determined by the Company’s board of directors, on the date of grant for an incentive stock option and not less than 85% of the fair value of the Company’s common stock on the date of grant for a non-qualified stock option. Options vest over a period of time as determined by the board of directors, generally over a three to four year period, and expire ten years from date of grant.
Initially, the aggregate number of shares of the Company’s common stock that may be issued pursuant to stock awards under the 2010 Plan was 865,420 shares. The number of shares of the Company’s common stock reserved for issuance under the 2010 Plan automatically increase on January 1st each year, starting on January 1, 2012 and continuing through January 1, 2020, by 3.5% of the total number of shares of the Company’s common stock outstanding on December 31 of the preceding calendar year, or such lesser number of shares of common stock as determined by the Company’s board of directors. The maximum number of shares that may be issued pursuant to the exercise of incentive stock options under the 2010 Plan is 8,000,000 shares. As of December 31, 2015, stock options to purchase and restricted stock units to convert to a total of 3,480,080 shares of common stock were outstanding under the 2010 Plan and 323,493 shares were reserved for future issuance.
2010 Employee Stock Purchase Plan
In February 2011, the Company adopted its 2010 Employee Stock Purchase Plan (the “2010 ESPP”). The 2010 ESPP was implemented through a series of offerings of purchase rights to eligible U.S. employees. The offering period is for 12 months beginning November 16 th of each year, with two purchase dates on May 15 th and November 15 th . Due to the delay in filing its 2013 Annual Report on Form 10-K, in May 2014 the Compensation Committee of the Company’s Board of Directors (the “Committee”) rescheduled the May 15 purchase date under the then offering period to June 17, 2014. Additionally, the Committee waived the existing purchase limits for the June 17, 2014 purchase only and created a modification of the purchase price formula for such offering period. In connection with this modification, the Company recorded an immaterial charge as stock based compensation expense in its 2014 consolidated statements of operations.
The 2010 ESPP initially authorized the issuance of 342,568 shares of the Company’s common stock pursuant to purchase rights granted to employees or to employees of designated affiliates. The number of shares of common stock reserved for issuance automatically increase on January 1st of each year, starting January 1, 2012 and continuing through January 1, 2020, in an amount equal to the lesser of (1) 3.5% of the total number of shares of common stock outstanding on December 31 st of the preceding calendar year, (2) 600,000 shares of common stock or (3) such lesser number of shares of common stock as determined by the Company’s board of directors. As of December 31, 2015, the Company had 378,503 shares reserved for future issuance. The Company issued 599,879 shares during the year ended December 31, 2015.
2011 Inducement Award Plan
In September 2011, the Company adopted its 2011 Inducement Award Plan (the “2011 Plan”). The 2011 Plan provides for awarding options, stock appreciation rights, restricted stock grants, restricted stock units and other awards to new employees of the Company and its affiliates, including as a result of future business acquisitions. All options under this plan will be designated as non-statutory stock options.
The number of shares initially reserved for issuance under the 2011 Plan was 750,000 shares. The exercise price of awards shall be not less than 100% of the fair market value of the Company’s common stock on the date of grant. Each stock appreciation right grant will be denominated in shares of common stock equivalents. Options and stock appreciation rights have a maximum term of ten years measured from the date of grant, subject to earlier termination following the individual’s cessation of service with the Company. In 2015, an additional 100,000 shares were authorized for issuance by the Company’s board of directors. As of December 31, 2015, stock options to purchase a total of 396,147 shares of common stock were outstanding under the 2011 Plan and 381,558 shares were reserved for future issuance.
Determining Fair Value
The Company estimated the fair value of certain stock-based awards using a Black-Scholes-Merton valuation model with the following assumptions:
Years ended December 31,
Stock options
2015
2014
2013
Weighted-average expected term (years)
5.33
5.36
6.49
Weighted-average volatility
60%
62%
74%
Risk-free interest rate
1.37% - 1.85%
1.62% – 2.00%
1.08% – 1.86%
Expected dividends
— %
— %
— %
Stock appreciation units
Weighted-average expected term (years)
3.54
2.34
1.90
Weighted-average volatility
62%
56%
58%
Risk-free interest rate
0.25% - 1.57%
0.13% – 1.07%
0.10% – 0.63%
Expected dividends
— %
— %
— %
ESPP
Weighted-average expected term (years)
0.69
0.65
0.73
Weighted-average volatility
58%
54%
48%
Risk-free interest rate
0.03% - 0.14%
0.05% – 0.13%
0.09% – 0.16%
Expected dividends
— %
— %
— %
Expected term. The expected term for stock options was estimated using the Company’s historical exercise behavior and expected future exercise behavior. Vested stock appreciation units first became exercisable upon the expiration of the lock-up period associated with the initial public offering. Therefore, the Company estimated the term of the award based on an average of the weighted-average exercise period and the remaining contractual term. The expected term for the ESPP represents the period of time from the beginning of the offering period to the purchase date.
Volatility. Due to the limited history of the trading of the Company’s common stock since the initial public offering in February 2011, the expected volatility used by the Company is based on a combination of its own volatility and the volatility of similar entities. In evaluating similarity, factors such as industry, stage of life cycle, size, and financial leverage are taken into consideration. The term over which volatility was measured was commensurate with the expected term.
Risk-free interest rate . The risk-free rate that the Company uses in the Black-Scholes-Merton option valuation model is based on U.S. Treasury zero-coupon issues with remaining terms similar to the expected term on the options.
Expected dividends. The Company has never declared or paid any cash dividends and does not plan to pay cash dividends in the foreseeable future, and, therefore, used an expected dividend yield of zero in the valuation model.
Stock-Based Compensation Expense
The following table summarizes the stock-based compensation expense recognized for the years ended December 31, 2015, 2014 and 2013. Unamortized stock-based compensation costs capitalized as part of inventory were immaterial in each of the periods presented (in thousands):
Years ended December 31,
2015
2014
2013
Cost of goods sold
$
$
$
Research and development
Sales and marketing
General and administrative
$
$
$
2014 Stock Option and Stock Appreciation Rights Repricing Offer
On December 18, 2014, the Company completed an offer to certain of its current employees (or engaged as a consultant to the Company) to receive the opportunity to reduce the exercise price of certain outstanding eligible options or eligible stock appreciation rights to the closing trading price of the Company’s common stock on December 18, 2014, in exchange for such holders’ agreement to accept a new vesting schedule (the “Repricing Offer”). The eligible stock options and stock appreciation rights covered an aggregate of 2,373,692 shares of the Company’s common stock. On December 18, 2014 , options to purchase 1,948,631 shares of the Company’s common stock and stock appreciation rights to purchase 87,354 shares of the Company’s common stock were repriced in the Repricing Offer. The repriced eligible options and eligible stock appreciation rights had a grant date compensation cost, net of forecasted forfeitures, of approximately $2.6 million, which included incremental compensation cost of approximately $0.9 million .
The new exercise price per share for each repriced eligible option or eligible stock appreciation right is $3.50 . Each of the repriced eligible options or eligible stock appreciation rights is subject to a new vesting schedule as follows: 50% of the shares subject to such repriced eligible option or eligible stock appreciation right shall vest and become exercisable on January 1, 2016 , and the remaining 50% shall vest and become exercisable in 12 equal monthly installments on each monthly anniversary thereafter, in each case subject to continued service with the Company on each applicable vesting date; provided, however, that alternative vesting applies to certain eligible options or eligible stock appreciation rights if the expiration date of such eligible options or eligible stock appreciation rights is after January 30, 2016, but on or before January 1, 2017 , then 50% of the shares subject to the repriced awards will vest and become exercisable on January 1, 2016 and the remaining shares will be subject to ratable monthly vesting over the remaining term ending 60 days prior to the expiration date of the repriced awards; if the expiration date of such eligible options or eligible stock appreciation rights is prior to January 30, 2016, then 100% of the shares subject to the repriced awards will vest and become exercisable on the 60 th day prior to the expiration date.
Stock Option and Restricted Stock Unit Activity
The following table summarizes the Company’s stock option and restricted stock unit, or RSU, activity during the year ended December 31, 2015:
Stock Options
Restricted Stock Units
Weighted
Weighted
Shares
Average
Average
Available
Number of
Exercise
Number of
Grant Date
for Grant
Shares
Price
Units
Fair Value
Balance at December 31, 2014
$
$
Authorized for issuance
—
$
—
—
$
—
Granted
$
$
Exercised/Converted
—
$
$
Cancelled/Forfeited
$
$
Balance at December 31, 2015
$
$
The following table summarizes information about stock options outstanding as of December 31, 2015:
Options Outstanding
Weighted
Weighted
Average
Average
Remaining
Aggregate
Number of
Exercise
Contractual
Intrinsic Value
Shares
Price
Term (Years)
(in Thousands)
Vested and expected to vest
$
$
Exercisable
$
$
The fair value of options vested during the years ended December 31, 2015, 2014 and 2013 was $1.3 million, $1.2 million and $1.1 million, respectively. The intrinsic value of options vested and expected to vest and exercisable as of December 31, 2015 is calculated based on the difference between the exercise price and the fair value of the Company’s common stock as of December 31, 2015. The intrinsic value of options exercised during the years ended December 31, 2015, 2014 and 2013, was $1.6 million, $0.4 million and $0.7 million, respectively.
The weighted-average fair value of options granted was $3.87 , $1.89 and $4.65 per share for the years ended December 31, 2015, 2014 and 2013, respectively. At December 31, 2015, there was $7.1 million of unrecognized stock-based compensation expense for stock options, net of estimated forfeitures, which will be recognized over the remaining weighted-average period of 2.0 years.
Included in the outstanding stock options at December 31, 2015 are 1.1 million shares of market-based stock options granted to key employees. These options will vest if the average closing price of the Company’s common stock over a period of 20 consecutive trading days is equal to or greater than $15.00 per share and the recipients remain in continuous service with the Company through such period, or fully accelerate and vest in December 2019 . The Company estimated the fair value of its market-based option grants as $4.72 for 2015, $1.65 for 2014 and $4.11 - $5.97 for 2013 using a Monte Carlo simulation model with the assumptions discussed above. The Company recorded approximately $0.9 million of compensation expense for these options in 2015 .
The following table summarizes information about RSUs outstanding as of December 31, 2015:
Restricted Stock Units Outstanding
Weighted
Average
Weighted
Remaining
Aggregate
Number of
Average
Contractual
Intrinsic Value
Shares
Exercise Price
Term (Years)
(in Thousands)
Vested and expected to vest
$
—
$
The fair value of RSUs vested during the years ended December 31, 2015, 2014 and 2013 was $3.3 million , $3.4 million and $2.1 million, respectively. The intrinsic value of RSUs vested and expected to vest as of December 31, 2015 is calculated based on the fair value of the Company’s common stock as of December 31, 2015. The intrinsic value of RSUs converted during the years ended December 31, 2015, 2014 and 2013, was $4.3 million , $1.8 million and $2.9 million, respectively.
The weighted-average fair value of RSUs granted was $7.46 , $4.54 and $6.96 per share for the years ended December 31, 2015, 2014 and 2013, respectively. At December 31, 2015, the Company had $7.1 million of unrecognized stock-based compensation expense for RSUs, net of estimated forfeitures, which will be recognized over the remaining weighted-average period of 2.4 years.
The majority of the Company’s RSUs that were converted during the years ended December 31, 2015, 2014 and 2013 were net share settled. Upon each settlement date, RSUs were withheld to cover the required withholding tax and the remaining amounts were delivered to the recipient as shares of the Company’s common stock. In 2015, 2014 and 2013, the Company withheld 95,227 , 108,623 and 68,390 shares, respectively, which represented the employees’ minimum statutory obligation for income and other employment taxes and remitted cash of $0.7 million, $0.4 million and $0.6 million, respectively, to the appropriate tax authorities.
Stock Appreciation Unit Activity
The following table summarizes the Company’s stock appreciation unit activity during the year ended December 31, 2015:
Weighted-
Stock
Average
Appreciation
Exercise
Units
Price
Stock appreciation units outstanding as of December 31, 2014
$
Stock appreciation units exercised
$
Stock appreciation units cancelled
$
Stock appreciation units outstanding as of December 31, 2015
$
The fair value of stock appreciation units vested in 2015 and 2014 was immaterial. The fair value of stock appreciation units vested in 2013 was $0.1 million. The intrinsic value of stock appreciation units is calculated based on the difference between the exercise price and the fair value of the Company’s common stock as of December 31, 2015. Cash paid for stock appreciation units exercised was $0.1 million in 2015, immaterial in 2014 and $0.1 million in 2013.
As of December 31, 2015 and 2014, the liability for settlement of stock appreciation units was $0.7 million and $0.1 million, respectively, and was included in accrued and other current liabilities on the consolidated balance sheet. Based on the fair value of the stock appreciation units as of December 31, 2015, the Company has $1.7 million of unrecognized stock-based compensation expense for stock appreciation units that will be recognized over the remaining weighted-average period of 3.1 years.
Included in the outstanding stock appreciation units at December 31, 2015 were 0.2 million shares of market-based stock appreciation units granted to key employees which were granted during 2013. These market-based units will vest if the average closing price of the Company’s common stock over a period of 20 consecutive trading days is equal to or greater than $15.00 per share and the recipient remains in continuous service with the Company through such period, or will fully accelerate and vest in December 2019.
Employee Stock Purchase Plan
The Company issued 599,879 shares under the 2010 ESPP during the year ended December 31, 2015. As of December 31, 2015, there was $0.9 million of unrecognized stock-based compensation expense for stock purchase rights that will be recognized over the remaining offering period, through November 2016.</t>
  </si>
  <si>
    <t>Income taxes</t>
  </si>
  <si>
    <t>15. Income taxes
The provision for income taxes is based upon the income (loss) before income taxes as follows (in thousands):
Years Ended December 31,
2015
2014
2013
U.S. operations
$
$
$
Non-U.S. operations
$
$
$
The components of the provision for income taxes consisted of the following (in thousands):
Years Ended December 31,
2015
2014
2013
Current
Federal
$
$
$
State
Foreign
Deferred
Federal
—
—
State
—
—
—
Foreign
Total provision
$
$
$
The provision for income taxes differs from the amount obtained by applying the U.S. federal statutory tax rate as follows (in thousands, except percentages):
Years Ended December 31,
2015
2014
2013
Federal statutory rate
%
%
%
Tax at federal statutory rate
$
$
$
State taxes, net of federal benefit
Subpart F income
—
Nondeductible expenses
Stock-based compensation
Change in valuation allowance
Research and development
Foreign rate differences
Earn out adjustment not taxable
—
—
Escrow settlement
—
—
Foreign tax credit
—
Change in prior year deferred balances
Acquisition-related costs
—
—
Other
Total provision for income taxes from continuing operations
$
$
$
Deferred income tax assets and liabilities comprise the following (in thousands):
December 31,
2015
2014
Deferred Tax Assets:
Net operating loss carryforwards
$
$
Federal and state credits
Reserves, accruals and other
Fixed assets and intangibles
Total deferred tax assets
Valuation allowance
Total deferred tax assets, net of valuation allowance
Deferred tax liabilities:
Acquired intangibles
Net deferred tax assets
$
$
Reported as:
Current deferred tax assets, included within prepaid expenses and other current assets
$
—
$
Long term deferred tax assets, included within other long-term assets
Current deferred income tax liabilities
—
Deferred income tax liabilities
Net deferred tax assets
$
$
The net valuation allowance decreased by $2.3 million in 2015, primarily due to the current year utilization and expiration of U.S. deferred tax assets, and increased by $0.2 million in 2014. The Company did not record a full valuation allowance against its net deferred tax assets in foreign jurisdictions as it believes these deferred tax assets were realizable on a more likely than not basis as of December 31, 2015. Based upon the weight of available evidence, which includes the Company’s historical operating performance and the reported cumulative net losses to date, the Company continues to maintain a full valuation allowance against its net U.S. deferred tax assets with the exception of indefinite deferred tax liabilities. As of December 31, 2015, the Company had federal and state net operating loss, or NOL, carryforwards of $2 07.0 million and $69.2 million, respectively. Federal NOL carryforwards start to expire in 2018 and a portion of the California NOL carryforwards will begin to expire in 2016. There are $2.7 million in NOL carryforwards related to excess tax benefits from stock options which will be credited to additional paid-in capital when realized. At December 31, 2015, the Company also had federal and state research credit carryovers of $6.3 million and $13.1 million, respectively. The federal credits will begin to expire in 2018 and the state credits can be carried forward indefinitely. The Company also had $10.2 million of foreign tax credit carryforwards which will start to expire in 2022 if not utilized. Utilization of NOL carryforwards and carried over tax credits may be subject to substantial annual limitation due to federal and state ownership limitations. The annual limitation may result in the expiration of NOL and tax credit carryforwards before utilization. The deferred tax assets listed above do not include NOL carryforwards that are expected to expire unutilized as a result of existing ownership changes.
As of December 31, 2015, the Company’s substantial foreign earnings and profits were included in the U.S. taxable income calculation. The undistributed foreign earnings are immaterial. The Company maintains its position for undistributed foreign earnings to be indefinite, accordingly no tax provision for federal and state income taxes have been provided thereon. Upon distribution of those earnings in the forms of dividends or otherwise, the Company would be subject to U.S. income taxes (subject to adjustment for foreign tax credits). The amount is expected to be immaterial.
Effective January 1, 2008, the China Enterprise Income Tax Law, or the EIT law, imposed a single uniform income tax rate of 25% on all China enterprises, including foreign invested enterprises, and eliminates or modifies most of the tax exemptions, reductions and preferential treatment available under the previous tax laws and regulations. As a result, the Company’s China subsidiaries may be subject to the uniform income tax rate of 25% unless they are able to qualify for preferential status. Currently, one of the Company’s China subsidiaries qualified for a preferential 15% tax rate that is available for new and high technology enterprises and has been granted for a 15% tax rate for tax years through 2016 . The Company realized benefits from the reduced tax rate of $0.9 million, $0.5 million and $0.2 million in the years ended December 31, 2015, 2014 and 2013, respectively.
At December 31, 2015, the Company’s gross unrecognized tax benefits were approximately $ 20.7 million, of which $0.2 million would impact the effective tax rate if recognized. One or more of these unrecognized tax benefits could be subject to a valuation allowance if and when recognized in a future period, which could impact the timing of any related effective tax rate benefit. The Company does not believe that the amount of unrecognized tax benefits will change significantly in the next twelve months. There were no interest or penalties related to unrecognized tax benefits. The Company’s policy is to classify interest and penalties associated with unrecognized tax benefits as income tax expense.
A reconciliation of the beginning and ending amount of unrecognized tax benefits is as follows (in thousands):
Balance at December 31, 2012
$
Gross increases for tax positions of prior years
Gross increases for tax positions of current year
Reductions resulting from lapse of applicable statute of limitations
Balance at December 31, 2013
Gross increases for tax positions of prior years
—
Gross increases for tax positions of current year
Reductions resulting from lapse of applicable statute of limitations
Balance at December 31, 2014
Gross increases for tax positions of prior years
—
Gross increases for tax positions of current year
Reductions resulting from lapse of applicable statute of limitations
—
Balance at December 31, 2015
$
The Company’s material tax jurisdictions are the United States federal, California, Japan and China. As a result of NOL carryforwards, substantially all of the Company’s tax years remain open to US federal and state tax examination. All of Japan’s tax years remain open for Japanese tax examination. Tax years for 2010 and forward remain open for Chinese tax examination.</t>
  </si>
  <si>
    <t>Segment and geographic information</t>
  </si>
  <si>
    <t>16. Segment and geographic information
The Company’s Chief Executive Officer, who is considered to be the chief operating decision maker, manages the Company’s operations as a whole and reviews financial information presented on a consolidated basis for purposes of evaluating financial performance and allocating resources. In 2015, 2014 and 2013, the Company operated in one reportable segment.
The Company has aligned its products to High Speed Products and Network Products and Solutions. The following presents revenue by product group (in thousands):
Years Ended December 31,
2015
2014
2013
Revenue:
High Speed Products
$
$
$
Network Products and Solutions
Total revenue
$
$
$
The following tables set forth the Company’s revenue and asset information by geographic region. Revenue is classified based on the ship to location of the customer. Such classification recognizes that for many customers, including those in North America or in Europe, designated shipping points are often in China or elsewhere in Asia. Long-lived assets in the table below comprise only property, plant and equipment (in thousands):
Years Ended December 31,
2015
2014
2013
Revenue:
China
$
$
$
United States
Japan
Rest of world
Total revenue
$
$
$
As of December 31,
2015
2014
Long-lived assets:
China
$
$
United States
Japan
Rest of world
Total long-lived assets
$
$</t>
  </si>
  <si>
    <t>Selected Quarterly Financial Data (unaudited)</t>
  </si>
  <si>
    <t>Selected Quarterly Financial Data</t>
  </si>
  <si>
    <t>17. Selected Quarterly Financial Data (unaudited)
The following tables set forth a summary of the Company’s quarterly financial information for each of the four quarters for the years ended December 31, 2015 and 2014:
First
Second
Third
Fourth
Year ended December 31, 2015
Quarter
Quarter
Quarter
Quarter
(In thousands, except per share data)
Net revenues
$
$
$
$
Gross profit
Net income
Basic and diluted net income per share
$
—
$
$
$
Weighted averages shares used to compute basic net income per share
Weighted averages shares used to compute diluted net income per share
First
Second
Third
Fourth
Year ended December 31, 2014
Quarter
Quarter
Quarter
Quarter
(In thousands, except per share data)
Net revenues
$
$
$
$
Gross profit
Net (loss) income
Basic and diluted net (loss) income per share
$
$
$
$
Weighted averages shares used to compute basic net (loss) income per share
Weighted averages shares used to compute diluted net (loss) income per share</t>
  </si>
  <si>
    <t>Subsequent Event</t>
  </si>
  <si>
    <t>18. Subsequent Event
Subsequent event, through the filing of this report, included the following:
Repayment of Comerica Credit Facility
In January 2016, the Company repaid the outstanding balance under the Comerica credit facility, which was $23.8 million as of December 31, 2015.</t>
  </si>
  <si>
    <t>Summary of significant accounting policies (policies)</t>
  </si>
  <si>
    <t>Reclassification</t>
  </si>
  <si>
    <t>Reclassification
Reclassification has been made within other accrued expense amount to separate income and other taxes payable and accrued warranty from other in the prior year (Note 8) in order to conform to the current year’s presentation .</t>
  </si>
  <si>
    <t>Use of estimates</t>
  </si>
  <si>
    <t>Use of estimates
The preparation of financial statements in accordance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the valuation of the penalty payment derivative and the valuations and recognition of stock-based compensation, among others. Actual results could differ from these estimates.</t>
  </si>
  <si>
    <t>Concentration of credit risk and significant customers</t>
  </si>
  <si>
    <t>Concentration of credit risk and significant customers
Financial instruments that potentially subject the Company to concentrations of credit risk are primarily cash and cash equivalents and trade accounts receivable. The Company’s investment policy requires cash and cash equivalents to be placed with high-credit quality institutions and limits on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which takes into consideration an analysis of historical bad debts, specific customer creditworthiness and current economic trends.
For the year ended December 31, 2015, two customers accounted for 44% and 21% of the Company’s total revenue. For the year ended December 31, 2014, three customers accounted for 38% , 15% and 10% of the Company’s total revenue. For the year ended December 31, 2013, three customers accounted for 27% , 16% and 14% of the Company’s total revenue. No other customers accounted for 10% or more of total revenue in any year presented.
As of December 31, 2015, one customer accounted for 59% of the Company’s total accounts receivable and as of December 31, 2014, three customers accounted for 26% , 19% and 10% of the Company’s total accounts receivable. No other customers accounted for 10% or more of total accounts receivable as of December 31, 2015 or 2014.</t>
  </si>
  <si>
    <t>Restricted cash</t>
  </si>
  <si>
    <t>Restricted cash
As a condition of the notes payable lending arrangements of the Company’s subsidiaries in China and, in 2014, the Company’s bank term loan agreement, the Company is required to keep a compensating balance at the issuing banks. These balances have been excluded from the Company’s cash and cash equivalents balance and are classified as restricted cash and investments in the Company’s consolidated balance sheets. As of December 31, 2015 and 2014, the amount of restricted cash and investments was $ 2.7 million and $21. 3 million , respectively.</t>
  </si>
  <si>
    <t>Cash, cash equivalents and investments</t>
  </si>
  <si>
    <t>Cash, cash equivalents and investments
Highly liquid investments with a maturity of 90 days or less at the date of purchase are considered cash equivalents, with the exception of money market funds and commercial paper which are classified as short-term investments.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income as a separate component of stockholders’ equity on the consolidated balance sheets. The amortization of premiums and discounts on the investments, and realized gains and losses on available-for-sale securities are included in other income (expense), net in the consolidated statements of operations. The Company uses the specific-identification method to determine cost in calculating realized gains and losses upon sale of its marketable securities.
Marketable securities are reported at fair value and are classified as available-for-sale investments in our current assets because they represent investments of cash available for current operations.</t>
  </si>
  <si>
    <t>Fair Value Measurements</t>
  </si>
  <si>
    <t>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For marketable securitie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t>
  </si>
  <si>
    <t>Accounts receivable
Accounts receivable include trade receivables and notes receivable from customers. The notes are generally due within six months. The Company receives notes receivable in exchange for accounts receivable from certain customers in China that are secured by the customer’s affiliated financial institution.
An allowance for doubtful accounts is calculated based on the aging of the Company’s trade receivables, historical experience, and management judgment. The Company writes off trade receivables against the allowance when management determines a balance is uncollectible and is no longer actively pursuing collection of the receivable.</t>
  </si>
  <si>
    <t>Inventories
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
Inventories are stated at the lower of standard cost, which approximates actual cost determined on the weighted average basis, or market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t>
  </si>
  <si>
    <t>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Fair value estimates are based on the assumptions management believes a market participant would use in pricing the asset or liability. Critical estimates in valuing certain intangible assets include, but are not limited to, future expected cash flows from customer relationships and acquired patents and developed technology; and discount rates. Management’s estimates of fair value are based upon assumptions believed to be reasonable, but which are inherently uncertain and unpredictable and, as a result, actual results may differ from estimates.
Amounts recorded in a business combination may change during the measurement period, which is a period not to exceed one year from the date of acquisition, as additional information about conditions existing at the acquisition date becomes available.</t>
  </si>
  <si>
    <t>Goodwill
Goodwill is reviewed for impairment annually in the fourth fiscal quarter or more frequently if events or changes in circumstances indicate that the carrying value of goodwill may not be recoverable. The Company will assess the qualitative factors to determine whether it is more likely than not that the fair value of its single reporting operating unit is less than its carrying amount as a basis for determining whether it is necessary to perform the two-step goodwill impairme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did not have any goodwill impairment in 2015. There was no goodwill as of December 31, 2014.</t>
  </si>
  <si>
    <t>Long-lived assets</t>
  </si>
  <si>
    <t>Long-lived assets
Property, plant and equipment are stated at cost, net of accumulated depreciation and amortization. Depreciation and amortization is computed using the straight-line method over the following estimated useful lives:
Buildings
20 - 30 years
Machinery and equipment
2 - 7 years
Furniture, fixtures and office equipment
3 - 5 years
Software
5 - 7 years
Leasehold improvements
life of the asset or lease term, if shorter
Repairs and maintenance costs are expensed as incurred.
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two to seven years. The acquired land use rights in China have an estimated useful life of 45 years.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
The Company recor ded asset impairment charges of $0.4 million in 2015 related to certain held-for-sale assets property, plant and equipment and $1.1 million in 2014 related to certain leasehold improvements. The Company had no asset impairment charge in 2013.</t>
  </si>
  <si>
    <t>Revenue recognition</t>
  </si>
  <si>
    <t>Revenue recognition
Revenue is derived from the sale of the Company’s products. The Company recognizes revenue provided that persuasive evidence of an arrangement exists, delivery has occurred, the price is fixed or determinable and collectability is reasonably assured. Contracts and/or customer purchase orders are used to determine the existence of an arrangement. Delivery is considered to have occurred when title and risk of loss have transferred to the customer. The price is equal to the amount invoiced to the customer and is not subject to adjustment and customers do not have the right of return. The Company evaluates the creditworthiness of its customers to determine that appropriate credit limits are established prior to the acceptance of an order.
Revenue is recognized when the product is shipped and title has transferred to the buyer. The Company bears all costs and risks of loss or damage to the goods up to that point. On most orders, the Company’s shipment terms provide that title passes to the buyer upon shipment by the Company. Other shipment terms may provide that title passes to the buyer upon delivery of the goods to the buyer. Revenue related to the sale of consignment inventory at customer vendor managed locations is not recognized until the product is pulled from inventory stock by customers. Shipping and handling costs are included in the cost of goods sold. The Company presents revenue net of sales taxes and any similar assessments.</t>
  </si>
  <si>
    <t>Product warranties</t>
  </si>
  <si>
    <t>Product warranties
The Company generally provides warranties to cover defects in workmanship, materials and manufacturing for a period of one to three years to meet the stated functionality as agreed to in each sales arrangement. Products are tested against specified functionality requirements prior to delivery, but the Company nevertheless from time to time experiences claims under its warranty guarantees. The Company accrues for estimated warranty costs under those guarantees based upon historical experience, and for specific items, at the time their existence is known and the amounts are determinable.</t>
  </si>
  <si>
    <t>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t>
  </si>
  <si>
    <t>Advertising costs</t>
  </si>
  <si>
    <t>Advertising costs
Advertising costs are expensed as incurred and, to date, have not been significant.</t>
  </si>
  <si>
    <t>Stock-based compensation
The Company grants stock-based awards to employees, consultants and directors. The stock-based awards, including stock options, restricted stock units, employee stock purchase rights, stock appreciation units and market-based awards, are accounted for at estimated fair values.
The Company generally determines the fair value of stock options and stock appreciation rights utilizing the Black-Scholes-Merton option-pricing model, or a lattice-binomial option-pricing model for stock-based awards with a market condition. The fair value of employee options is measured on the date of grant and then recognized over the period during which an employee is required to provide services in exchange for the award, known as the requisite service period (usually the vesting period) on a straight-line basis.
The Company records expense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each reporting period until the award is exercised or expires, with changes in the fair value of the liability recorded in the consolidated statements of operations.
Restricted stock units are valued at the closing sales price as quoted on the New York Stock Exchange on the date of grant, and are converted into shares of common stock upon vesting on a one-for-one basis. Vesting of restricted stock units is subject to the employee’s continuing service to the Company. The compensation expense related to the restricted stock units is determined using the fair value of common stock on the date of grant, and the expense is recognized on a straight-line basis over the vesting period.
Employee stock purchase rights are accounted for at fair value, utilizing the Black-Scholes-Merton option-pricing model. The expense for each purchase period is recognized on a straight-line basis over the requisite service period, from the beginning of the offering period through the respective purchase date.
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
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In November 2015, the Financial Accounting Standards Board (“FASB”) issued ASU 2015-17, Income Taxes (Topic 740): Balance Sheet Classification of Deferred Taxes (“ASU 2015-17”). ASU 2015-17 eliminates the current requirement for organizations to present deferred tax liabilities and assets as current and noncurrent in a classified balance sheet. Instead, organizations will be required to classify all deferred tax assets and liabilities as noncurrent. ASU 2015-17 is effective for the Company’s annual and interim reporting periods beginning after December 15, 2016, with early adoption permitted. The Company early adopted this standard, on a prospective basis, for its financial statements as of and for the year ended December 31, 2015. The Company’s adoption of this standard reduced its prepaid and other current assets and its accrued and other current liabilities while increased its other long-term assets and long term deferred tax liabilities by the corresponding amounts on its consolidated balance sheet as of December 31, 2015.</t>
  </si>
  <si>
    <t>Foreign currency</t>
  </si>
  <si>
    <t>Foreign currency
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Net gains resulting from foreign exchange transactions were $3.4 million, $ 3.1 million, and $0. 9 million for the years ended December 31, 2015, 2014, and 2013, respectively. These gains and losses were recorded as other income, net in the Company’s consolidated statements of operations.</t>
  </si>
  <si>
    <t>Net income (loss) per share
Basic net income (loss) per share is calculated by dividing net income (loss) by the weighted average number of common shares outstanding for the period. Diluted net income (loss) per share is calculated by dividing net income (loss) by the weighted average number of common shares and potential dilutive common share equivalents outstanding during the period if the effect is dilutive.</t>
  </si>
  <si>
    <t>Recent accounting pronouncements</t>
  </si>
  <si>
    <t>Recent accounting pronouncements
In February 2016, the FASB issued ASU 2016-02, Leases (Topic 842) (“ASU 2016-02”). ASU 2016-02 introduces a lessee model that requires recognition of assets and liabilities arising from qualified leases on the consolidated balance sheets and consolidated statements of operations and to disclose qualitative and quantitative information about lease transactions. This guidance is effective for interim and annual periods beginning after December 15, 2018. Early adoption is permitted. The Company is in the process of evaluating the impact of adoption on its consolidated financial statements.
In January 2016, the FASB issued ASU 2016-01, Financial Instruments - Overall (Subtopic 825-10): Recognition and Measurement of Financial Assets and Financial Liabilities (“ASU 2016-01”). ASU 2016-01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the Company’s annual and interim reporting periods beginning after December 15, 2017, with early adoption permitted. The Company is in the process of evaluating the impact of adoption on its consolidated financial statements.
In July 2015, the FASB issued ASU 2015-11, Inventory (Topic 330): Simplifying the Measurement of Inventory (“ASU 2015-11”). ASU 2015-11 requires entities to measure most inventory “at the lower of cost and net realizable value” but does not apply to inventories that are measured by using either the last-in, first-out method or the retail inventory method. For the Company, this ASU is effective for annual and interim periods beginning after December 15, 2016. Early adoption is permitted. The Company is in the process of evaluating the impact of adoption on its consolidated financial statements.
In May 2014, the FASB issued ASU N 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Early adoption is not permitted.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impact of adoption on its consolidated financial statements.</t>
  </si>
  <si>
    <t>Summary of significant accounting policies (Tables)</t>
  </si>
  <si>
    <t>Estimated Useful Lives of Property, Plant and Equipment</t>
  </si>
  <si>
    <t>Property, plant and equipment are stated at cost, net of accumulated depreciation and amortization. Depreciation and amortization is computed using the straight-line method over the following estimated useful lives:
Buildings
20 - 30 years
Machinery and equipment
2 - 7 years
Furniture, fixtures and office equipment
3 - 5 years
Software
5 - 7 years
Leasehold improvements
life of the asset or lease term, if shorter</t>
  </si>
  <si>
    <t>Cash, cash equivalents and short-term investments and restricted cash and investments (Tables)</t>
  </si>
  <si>
    <t>Summary of Cash, Cash Equivalents and Short-Term investments and Restricted Cash and Investments</t>
  </si>
  <si>
    <t>The following table summarizes the Company’s cash, cash equivalents, short-term investments, and restricted cash and investments at December 31, 2015 and 2014 (in thousands):
December 31,
December 31,
2015
2014
Cash and cash equivalents:
Cash
$
$
Cash equivalents
—
Cash and cash equivalents
$
$
Short-term investments
$
$
—
Restricted cash and investments:
Restricted cash and investments, current
$
$
Restricted cash and investments, non-current
—
Total restricted cash and investments
$
$</t>
  </si>
  <si>
    <t>Summary of Unrealized Gains and Losses Related to Cash Equivalents and Investments in Marketable Securities</t>
  </si>
  <si>
    <t>The following table summarizes the Company’s unrealized gains and losses related to the cash equivalents, short-term investments and restricted investments in marketable securities designated as available-for-sale (in thousands):
As of December 31, 2015
As of December 31, 2014
Gross
Gross
Gross
Gross
Amortized
Unrealized
Unrealized
Fair
Amortized
Unrealized
Unrealized
Fair
Cost
Gains
Losses
Value
Cost
Gains
Losses
Value
Marketable securities:
Money market accounts
$
$
—
$
—
$
$
—
$
—
$
—
$
—
Money market funds
—
—
—
—
Corporate bonds
—
—
Government-sponsored enterprise obligations
—
—
—
—
—
Commercial paper
—
—
—
—
—
—
U.S. government securities
—
—
—
—
—
Sovereign government bonds
—
Variable rate demand notes
—
—
—
—
—
—
Total
$
$
—
$
$
$
$
$
—
$
Reported as:
Cash equivalents
$
$
—
$
—
$
$
—
$
—
$
—
$
—
Short-term investments
—
—
—
—
—
Restricted cash and investments, non-current
—
—
—
—
—
Total
$
$
—
$
$
$
$
$
—
$</t>
  </si>
  <si>
    <t>Maturities of Marketable Securities</t>
  </si>
  <si>
    <t>As of December 31, 2015 and 2014, maturities of marketable securities were as follows (in thousands):
December 31,
December 31,
2015
2014
Less than 1 year
$
$
Due in 1 to 2 years
—
Due after 5 years
—
Total
$
$</t>
  </si>
  <si>
    <t>Fair value measurements (Tables)</t>
  </si>
  <si>
    <t>Fair Value of Financial Assets</t>
  </si>
  <si>
    <t>The following table presents the Company’s assets that are measured at fair value on a recurring basis (in thousands):
As of December 31, 2015
As of December 31, 2014
Level 1
Level 2
Level 3
Total
Level 1
Level 2
Level 3
Total
Cash equivalents, short-term investments and restricted investments:
Money market funds
$
$
—
$
—
$
$
$
—
$
—
$
Money market accounts
—
—
—
—
—
—
Corporate bonds
—
—
—
—
Government-sponsored enterprise obligations
—
—
—
—
—
—
Commercial papers
—
—
—
—
—
—
U.S. government securities
—
—
—
—
—
—
Sovereign government bonds
—
—
—
—
—
—
Variable rate demand notes
—
—
—
—
—
—
Total
$
$
$
—
$
$
$
$
—
$
Mutual funds held in Rabbi Trust, recorded in other long-term assets
$
$
—
$
—
$
$
$
—
$
—
$</t>
  </si>
  <si>
    <t>Fair Value of Financial Liabilities</t>
  </si>
  <si>
    <t>The following table presents the Company’s liabilities that are measured at fair value on a recurring basis (in thousands):
As of December 31, 2015
As of December 31, 2014
Level 1
Level 2
Level 3
Total
Level 1
Level 2
Level 3
Total
Penalty payment derivative (Note 12)
$
—
$
—
$
$
$
—
$
—
$
$</t>
  </si>
  <si>
    <t>Net income (loss) per Share (Tables)</t>
  </si>
  <si>
    <t>Computation of Basic and Diluted Net Income (Loss) per Share</t>
  </si>
  <si>
    <t>The following table sets forth the computation of the basic and diluted net income (loss) per share attributable to NeoPhotonics Corporation common stockholders for the periods indicated (in thousands, except per share amounts):
Years Ended December 31,
2015
2014
2013
Numerator:
Net income (loss)
$
$
$
Denominator:
Weighted average shares used to compute per share amount:
Basic
Dilutive effect of equity awards
—
—
Diluted
Basic net income (loss) per share
$
$
$
Diluted net income (loss) per share
$
$
$</t>
  </si>
  <si>
    <t>Potentially Dilutive Securities Excluded from Computation of Diluted Net Loss per Share Attributable to Common Stockholders</t>
  </si>
  <si>
    <t>The Company has excluded the impact of the following outstanding employee stock options, restricted stock units, common stock warrants and shares expected to be issued under its employee stock purchase plan from the computation of diluted net income (loss) per share, as their effect would have been antidilutive (in thousands):
December 31,
2015
2014
2013
Employee stock options
Restricted stock units
Employee stock purchase plan
Common stock warrants
—
—</t>
  </si>
  <si>
    <t>Business combinations (Tables)</t>
  </si>
  <si>
    <t>Tunable Laser Product Lines From EMCORE Corporation [Member]</t>
  </si>
  <si>
    <t>Summary of Purchase Accounting and Tangible and Intangible Assets Acquired and Liabilities Assumed</t>
  </si>
  <si>
    <t>The following table summarizes the allocation of the assets acquired and liabilities assumed as of the acquisition date and subsequent adjustments (in thousands):
Total purchase consideration:
Cash paid
$
Notes payable
Total
$
Fair value of assets acquired:
Accounts receivable
$
Inventories
Prepaid expenses and other current assets
Property, plant and equipment
Intangible assets acquired:
Developed technology
Customer relationships
Total
$
Less: fair value of liabilities assumed:
Accounts payable
$
Accrued liabilities
Total
$
Goodwill
$</t>
  </si>
  <si>
    <t>Schedule Of Finite Lived Intangible Assets Table [Text Block]</t>
  </si>
  <si>
    <t>The following table presents details of the purchase price allocated to the acquired intangible assets at the acquisition date:
Useful
Purchased
Life
intangible assets
(In years)
(In thousands)
Developed technology
7
$
Customer relationships
2
Total purchased intangible assets
$</t>
  </si>
  <si>
    <t>Pro forma Information for Business Acquisition</t>
  </si>
  <si>
    <t>The unaudited pro forma results do not assume any operating efficiencies as a result of the consolidation of operations (in thousands, except per share data):
Year ended December 31,
2015
2014
Revenue
$
$
Net income (loss)
$
$
Basic net income (loss) per share
$
$
Diluted net income (loss) per share
$
$</t>
  </si>
  <si>
    <t>NeoPhotonics Semiconductor [Member]</t>
  </si>
  <si>
    <t>The following table summarizes the acquisition accounting and the tangible and intangible assets acquired as of the date of acquisition and subsequent adjustments (in thousands):
Total purchase consideration:
Cash paid
$
Notes payable
$
Liabilities assumed:
Pension and retirement obligations
$
Other compensation-related liabilities
Other current liabilities
$
Fair value of assets acquired:
Inventory
$
Other current assets
Land, property, plant and equipment
Intangible assets acquired:
Developed technology
Customer relationships
$</t>
  </si>
  <si>
    <t>The following unaudited pro forma results for the years ended December 31, 2015, 2014 and 2013 do not assume any operating efficiencies as a result of the consolidation of operations (in thousands, except per share data):
2015
2014
2013
Revenue
$
$
$
Net income (loss)
$
$
)
$
)
Basic net income (loss) per share
$
$
)
$
)
Diluted net income (loss) per share
$
$
)
$
)</t>
  </si>
  <si>
    <t>Purchased intangible assets (Tables)</t>
  </si>
  <si>
    <t>Purchased Intangible Assets</t>
  </si>
  <si>
    <t>Purchased intangible assets consist of the following (in thousands):
December 31, 2015
December 31, 2014
Gross
Accumulated
Net
Gross
Accumulated
Net
Assets
Amortization
Assets
Assets
Amortization
Assets
Technology and patents
$
$
$
$
$
$
Customer relationships
Leasehold interest
Supplier relationships and other
—
—
—
—
$
$
$
$
$
$</t>
  </si>
  <si>
    <t>Amortization Expense of Purchased Intangible Assets</t>
  </si>
  <si>
    <t>The following table presents details of the amortization expense of the Company’s purchased intangible assets as reported in the consolidated statements of operations (in thousands):
Years ended December 31,
2015
2014
2013
Cost of goods sold
$
$
$
Operating expenses
Total
$
$
$</t>
  </si>
  <si>
    <t>Estimated Future Amortization Expense of Purchased Intangible Assets</t>
  </si>
  <si>
    <t>The estimated future amortization expense of purchased intangible assets as of December 31, 2015, is as follows (in thousands):
2016
$
2017
2018
2019
2020
Thereafter
$</t>
  </si>
  <si>
    <t>Balance sheet components (Tables)</t>
  </si>
  <si>
    <t>Restricted cash and investments were as follows (See Note 10) (in thousands):
December 31,
2015
2014
Restricted in connection with notes payable
$
$
Restricted in connection with Comerica Bank term loan
—
Total restricted cash and investments
$
$
Reported as:
Restricted cash and investments
$
$
Restricted cash and investments, non-current
—
Total restricted cash and investments
$
$</t>
  </si>
  <si>
    <t>Accounts Receivable, Net</t>
  </si>
  <si>
    <t>Accounts receivable, net were as follows (in thousands):
December 31,
2015
2014
Accounts receivable
$
$
Trade notes receivable
Allowance for doubtful accounts
$
$</t>
  </si>
  <si>
    <t>Summary of Movement in Allowance for Doubtful Accounts</t>
  </si>
  <si>
    <t>The table below summarizes the movement in the Company’s allowance for doubtful accounts (in thousands):
Balance at December 31, 2012
$
Provision for bad debt
Write-offs, net of recoveries
Balance at December 31, 2013
Provision for bad debt
Write-offs, net of recoveries
Balance at December 31, 2014
Provision for bad debt
Write-offs, net of recoveries
Balance at December 31, 2015
$</t>
  </si>
  <si>
    <t>Inventories, net</t>
  </si>
  <si>
    <t>Inventories were as follows (in thousands):
December 31,
2015
2014
Raw materials
$
$
Work in process
Finished goods
$
$</t>
  </si>
  <si>
    <t>Property, Plant and Equipment, Net</t>
  </si>
  <si>
    <t>Property, plant and equipment, net were as follows (in thousands):
December 31,
2015
2014
Land
$
$
Buildings
Machinery and equipment
Furniture, fixtures, software and office equipment
Leasehold improvements
Less: Accumulated depreciation
$
$</t>
  </si>
  <si>
    <t>Accrued Expenses and Other Current Liabilities</t>
  </si>
  <si>
    <t>Accrued and other current liabilities were as follows (in thousands):
December 31,
2015
2014
Employee-related
$
$
Income and other taxes payable
Accrued warranty
Penalty payment derivative
Deferred income tax liabilities
—
Other accrued expenses
$
$</t>
  </si>
  <si>
    <t>Summary of Movement in Warranty Accrual</t>
  </si>
  <si>
    <t>The table below summarizes the movement in the warranty accrual, which is included in accrued and other current liabilities (in thousands):
Years ended December 31,
2015
2014
2013
Beginning balance
$
$
$
Warranty accruals
Assumed warranty from acquisitions
—
—
Settlements
Ending balance
$
$
$</t>
  </si>
  <si>
    <t>Other Noncurrent Liabilities</t>
  </si>
  <si>
    <t>Other noncurrent liabilities were as follows (in thousands):
December 31,
2015
2014
Pension and other employee-related
$
$
Other
$
$</t>
  </si>
  <si>
    <t>Restructuring (Tables)</t>
  </si>
  <si>
    <t>Restructuring and Related Costs</t>
  </si>
  <si>
    <t>The following table summarizes the activit ies associated with the restructuring plans during the years ended December 31, 2015, 2014 and 2013 (in thousands):
Workforce
Contract
Reduction
Facilities
Termination
Total
Restructuring obligations, December 31, 2012
$
—
$
—
$
—
$
—
Restructuring costs incurred
Cash payments
Non-cash settlements and other
—
—
Restructuring obligations, December 31, 2013
—
Restructuring costs incurred
—
—
Cash payments
Restructuring obligations, December 31, 2014
—
Restructuring costs incurred
—
—
Cash payments
—
Restructuring obligations, December 31, 2015
$
—
$
—
$
—
$
—</t>
  </si>
  <si>
    <t>Debt (Tables)</t>
  </si>
  <si>
    <t>Components of Debt, Obligations, Weighted Average Interest Rate and Additional Fair Value Information Relating to Outstanding Debt Instruments</t>
  </si>
  <si>
    <t>The table below summarizes the carrying amount and weighted average interest rate of the Company’s notes payable and long-term debt (in thousands, except percentages):
December 31, 2015
December 31, 2014
Weighted
Weighted
Average
Average
Carrying
Interest
Carrying
Interest
Amount
Rate
Amount
Rate
Notes payable
$
—
$
—
Bank borrowings-Comerica Bank
%
—
—
Short-term borrowing
—
—
%
Total notes payable and short-term borrowing
$
$
Long-term debt, current and non-current:
Bank borrowings-Comerica Bank
$
—
—
$
%
Bank borrowings-Mitsubishi Bank
%
—
—
Acquisition-related debt
—
—
%
Total long-term debt, current and non-current
Unaccreted discount within current portion of long-term debt
—
Unaccreted discount within long-term debt, net of current portion
—
Total long-term debt, net of unaccreted discount
$
$
Reported as:
Current portion of long-term debt
$
$
Long-term debt, net of current portion
Total long-term debt, net of unaccreted discount
$
$</t>
  </si>
  <si>
    <t>Maturities of Long-term Debt</t>
  </si>
  <si>
    <t>At December 31, 2015, maturities of long-term debt were as follows (in thousands):
2016
$
2017
2018
2019
2020
Thereafter
$</t>
  </si>
  <si>
    <t>Pension Plans (Tables)</t>
  </si>
  <si>
    <t>Funded Status Plans</t>
  </si>
  <si>
    <t>The funded status of these plans for the years ended December 31, 2015 and 2014 was as follows (in thousands):
2015
2014
RAP
RAP
DBCPP
Change in projected benefit obligation:
Projected benefit obligation, beginning of period
$
$
$
Service cost
—
Interest cost
Benefits paid
—
Actuarial (gain)/loss
Curtailment/Settlement
—
Transfer from DBCPP to RAP
—
Currency translation adjustment
Projected benefit obligation, end of period
$
$
$
—
Change in plan assets:
Plan assets at fair value, beginning of period
$
—
$
—
$
Employer contributions
—
—
Benefits paid
—
—
Actual return on plan assets
—
—
—
Transfer to DCP
—
—
Currency translation adjustment
—
—
Plan assets at calculated amount, end of period
$
—
$
—
$
—
Amounts recognized in consolidated balance sheets:
Accrued and other current liabilities
$
$
$
—
Other noncurrent liabilities
$
$
$
—
Amount recognized in accumulated other comprehensive loss:
Defined benefit pension plans adjustment
$
$
$
—
Accumulated benefit obligation, end of period
$
$
$
—</t>
  </si>
  <si>
    <t>Periodic Pension Cost</t>
  </si>
  <si>
    <t>Net periodic pension cost associated with these plans for the years ended December 31, 2015 and 2014 and the period from March 29, 2013 to December 31, 2013 included the following components (in thousands):
Year ended December 31,
Year ended December 31,
Period from March 28, 2013
2015
2014
to December 31, 2013
RAP
RAP
DBCPP
RAP
DBCPP
Service cost
$
—
$
$
$
$
Interest cost
Expected return on plan assets
—
—
—
—
Other
—
—
—
—
Curtailment/settlement (gain) loss
—
—
—
Net periodic pension (gain) costs
$
$
$
$
$</t>
  </si>
  <si>
    <t>Estimated Future Benefit Payments Under Plans</t>
  </si>
  <si>
    <t>Estimated future benefit payments under the RAP are as follows (in thousands):
2016
$
2017
2018
2019
2020
2021 - 2025
Thereafter
$</t>
  </si>
  <si>
    <t>Commitments and contingencies (Tables)</t>
  </si>
  <si>
    <t>Future Minimum Commitments Under All Operating Leases</t>
  </si>
  <si>
    <t>The Company leases various facilities under non-cancelable operating leases. As of December 31, 2015, the future minimum commitments under the Company’s non-cancelable operating leases are as follows (in thousands):
Years ending December 31,
2016
$
2017
2018
2019
2020
Thereafter
$</t>
  </si>
  <si>
    <t>Stockholders' Equity (Tables)</t>
  </si>
  <si>
    <t>Schedule of Accumulated Other Comprehensive Income, Net of Related Taxes</t>
  </si>
  <si>
    <t>The following table shows the components of accumulated other comprehensive (loss) income, net of taxes, as of December 31, 2015, 2014 and 2013 (in thousands):
2015
2014
2013
Foreign currency translation adjustments
$
$
$
Unrealized gains on available-for-sale securities
Defined benefit pension plan adjustment
$
$
$</t>
  </si>
  <si>
    <t>Stock-based compensation (Tables)</t>
  </si>
  <si>
    <t>Estimated Fair Value of Certain Stock-Based Awards Using Black-Scholes-Merton Valuation Model</t>
  </si>
  <si>
    <t>The Company estimated the fair value of certain stock-based awards using a Black-Scholes-Merton valuation model with the following assumptions:
Years ended December 31,
Stock options
2015
2014
2013
Weighted-average expected term (years)
5.33
5.36
6.49
Weighted-average volatility
60%
62%
74%
Risk-free interest rate
1.37% - 1.85%
1.62% – 2.00%
1.08% – 1.86%
Expected dividends
— %
— %
— %
Stock appreciation units
Weighted-average expected term (years)
3.54
2.34
1.90
Weighted-average volatility
62%
56%
58%
Risk-free interest rate
0.25% - 1.57%
0.13% – 1.07%
0.10% – 0.63%
Expected dividends
— %
— %
— %
ESPP
Weighted-average expected term (years)
0.69
0.65
0.73
Weighted-average volatility
58%
54%
48%
Risk-free interest rate
0.03% - 0.14%
0.05% – 0.13%
0.09% – 0.16%
Expected dividends
— %
— %
— %</t>
  </si>
  <si>
    <t>Summary of Stock Based Compensation Expense</t>
  </si>
  <si>
    <t>The following table summarizes the stock-based compensation expense recognized for the years ended December 31, 2015, 2014 and 2013. Unamortized stock-based compensation costs capitalized as part of inventory were immaterial in each of the periods presented (in thousands):
Years ended December 31,
2015
2014
2013
Cost of goods sold
$
$
$
Research and development
Sales and marketing
General and administrative
$
$
$</t>
  </si>
  <si>
    <t>Summary of Stock Option and Restricted Stock Unit Activity</t>
  </si>
  <si>
    <t>The following table summarizes the Company’s stock option and restricted stock unit, or RSU, activity during the year ended December 31, 2015:
Stock Options
Restricted Stock Units
Weighted
Weighted
Shares
Average
Average
Available
Number of
Exercise
Number of
Grant Date
for Grant
Shares
Price
Units
Fair Value
Balance at December 31, 2014
$
$
Authorized for issuance
—
$
—
—
$
—
Granted
$
$
Exercised/Converted
—
$
$
Cancelled/Forfeited
$
$
Balance at December 31, 2015
$
$</t>
  </si>
  <si>
    <t>Summary of Information about Stock Options Outstanding</t>
  </si>
  <si>
    <t>The following table summarizes information about stock options outstanding as of December 31, 2015:
Options Outstanding
Weighted
Weighted
Average
Average
Remaining
Aggregate
Number of
Exercise
Contractual
Intrinsic Value
Shares
Price
Term (Years)
(in Thousands)
Vested and expected to vest
$
$
Exercisable
$
$</t>
  </si>
  <si>
    <t>Summary of Information about Restricted Stock Units Outstanding</t>
  </si>
  <si>
    <t>The following table summarizes information about RSUs outstanding as of December 31, 2015:
Restricted Stock Units Outstanding
Weighted
Average
Weighted
Remaining
Aggregate
Number of
Average
Contractual
Intrinsic Value
Shares
Exercise Price
Term (Years)
(in Thousands)
Vested and expected to vest
$
—
$</t>
  </si>
  <si>
    <t>Summary of Stock Appreciation Unit Activity</t>
  </si>
  <si>
    <t>The following table summarizes the Company’s stock appreciation unit activity during the year ended December 31, 2015:
Weighted-
Stock
Average
Appreciation
Exercise
Units
Price
Stock appreciation units outstanding as of December 31, 2014
$
Stock appreciation units exercised
$
Stock appreciation units cancelled
$
Stock appreciation units outstanding as of December 31, 2015
$</t>
  </si>
  <si>
    <t>Income taxes (Tables)</t>
  </si>
  <si>
    <t>Income (Loss) before Income Taxes</t>
  </si>
  <si>
    <t>The provision for income taxes is based upon the income (loss) before income taxes as follows (in thousands):
Years Ended December 31,
2015
2014
2013
U.S. operations
$
$
$
Non-U.S. operations
$
$
$</t>
  </si>
  <si>
    <t>Components of Provision for Income Taxes</t>
  </si>
  <si>
    <t>The components of the provision for income taxes consisted of the following (in thousands):
Years Ended December 31,
2015
2014
2013
Current
Federal
$
$
$
State
Foreign
Deferred
Federal
—
—
State
—
—
—
Foreign
Total provision
$
$
$</t>
  </si>
  <si>
    <t>Difference in Provision for Income Taxes from Amount Obtained by Applying U.S. Federal Statutory Rate</t>
  </si>
  <si>
    <t>The provision for income taxes differs from the amount obtained by applying the U.S. federal statutory tax rate as follows (in thousands, except percentages):
Years Ended December 31,
2015
2014
2013
Federal statutory rate
%
%
%
Tax at federal statutory rate
$
$
$
State taxes, net of federal benefit
Subpart F income
—
Nondeductible expenses
Stock-based compensation
Change in valuation allowance
Research and development
Foreign rate differences
Earn out adjustment not taxable
—
—
Escrow settlement
—
—
Foreign tax credit
—
Change in prior year deferred balances
Acquisition-related costs
—
—
Other
Total provision for income taxes from continuing operations
$
$
$</t>
  </si>
  <si>
    <t>Components of Deferred Income Tax Assets and Liabilities</t>
  </si>
  <si>
    <t>Deferred income tax assets and liabilities comprise the following (in thousands):
December 31,
2015
2014
Deferred Tax Assets:
Net operating loss carryforwards
$
$
Federal and state credits
Reserves, accruals and other
Fixed assets and intangibles
Total deferred tax assets
Valuation allowance
Total deferred tax assets, net of valuation allowance
Deferred tax liabilities:
Acquired intangibles
Net deferred tax assets
$
$
Reported as:
Current deferred tax assets, included within prepaid expenses and other current assets
$
—
$
Long term deferred tax assets, included within other long-term assets
Current deferred income tax liabilities
—
Deferred income tax liabilities
Net deferred tax assets
$
$</t>
  </si>
  <si>
    <t>Reconciliation of Beginning and Ending Amount of Unrecognized Tax Benefits</t>
  </si>
  <si>
    <t>A reconciliation of the beginning and ending amount of unrecognized tax benefits is as follows (in thousands):
Balance at December 31, 2012
$
Gross increases for tax positions of prior years
Gross increases for tax positions of current year
Reductions resulting from lapse of applicable statute of limitations
Balance at December 31, 2013
Gross increases for tax positions of prior years
—
Gross increases for tax positions of current year
Reductions resulting from lapse of applicable statute of limitations
Balance at December 31, 2014
Gross increases for tax positions of prior years
—
Gross increases for tax positions of current year
Reductions resulting from lapse of applicable statute of limitations
—
Balance at December 31, 2015
$</t>
  </si>
  <si>
    <t>Segment and geographic information (Tables)</t>
  </si>
  <si>
    <t>Revenue and Long-Lived Assets By Geographical Region</t>
  </si>
  <si>
    <t>The Company has aligned its products to High Speed Products and Network Products and Solutions. The following presents revenue by product group (in thousands):
Years Ended December 31,
2015
2014
2013
Revenue:
High Speed Products
$
$
$
Network Products and Solutions
Total revenue
$
$
$
The following tables set forth the Company’s revenue and asset information by geographic region. Revenue is classified based on the ship to location of the customer. Such classification recognizes that for many customers, including those in North America or in Europe, designated shipping points are often in China or elsewhere in Asia. Long-lived assets in the table below comprise only property, plant and equipment (in thousands):
Years Ended December 31,
2015
2014
2013
Revenue:
China
$
$
$
United States
Japan
Rest of world
Total revenue
$
$
$
As of December 31,
2015
2014
Long-lived assets:
China
$
$
United States
Japan
Rest of world
Total long-lived assets
$
$</t>
  </si>
  <si>
    <t>Selected Quarterly Financial Data (unaudited) (Tables)</t>
  </si>
  <si>
    <t>Summary of Quarterly Financial Information</t>
  </si>
  <si>
    <t>The following tables set forth a summary of the Company’s quarterly financial information for each of the four quarters for the years ended December 31, 2015 and 2014:
First
Second
Third
Fourth
Year ended December 31, 2015
Quarter
Quarter
Quarter
Quarter
(In thousands, except per share data)
Net revenues
$
$
$
$
Gross profit
Net income
Basic and diluted net income per share
$
—
$
$
$
Weighted averages shares used to compute basic net income per share
Weighted averages shares used to compute diluted net income per share
First
Second
Third
Fourth
Year ended December 31, 2014
Quarter
Quarter
Quarter
Quarter
(In thousands, except per share data)
Net revenues
$
$
$
$
Gross profit
Net (loss) income
Basic and diluted net (loss) income per share
$
$
$
$
Weighted averages shares used to compute basic net (loss) income per share
Weighted averages shares used to compute diluted net (loss) income per share</t>
  </si>
  <si>
    <t>Summary of significant accounting policies - Additional Information (Details) $ in Thousands</t>
  </si>
  <si>
    <t>Dec. 31, 2015USD ($)customer</t>
  </si>
  <si>
    <t>Dec. 31, 2014USD ($)customer</t>
  </si>
  <si>
    <t>Dec. 31, 2013USD ($)customer</t>
  </si>
  <si>
    <t>Summary Of Significant Accounting Policies [Line Items]</t>
  </si>
  <si>
    <t>Restricted Cash and Investments, Current and Noncurrent</t>
  </si>
  <si>
    <t>Goodwill impairment charges</t>
  </si>
  <si>
    <t>Restricted stock conversion basis</t>
  </si>
  <si>
    <t>one-for-one</t>
  </si>
  <si>
    <t>Net gains (losses) resulting from foreign exchange transactions</t>
  </si>
  <si>
    <t>Land use rights [Member]</t>
  </si>
  <si>
    <t>Useful Life (in years)</t>
  </si>
  <si>
    <t>45 years</t>
  </si>
  <si>
    <t>Minimum [Member]</t>
  </si>
  <si>
    <t>2 years</t>
  </si>
  <si>
    <t>Product warranty period</t>
  </si>
  <si>
    <t>1 year</t>
  </si>
  <si>
    <t>Maximum [Member]</t>
  </si>
  <si>
    <t>7 years</t>
  </si>
  <si>
    <t>3 years</t>
  </si>
  <si>
    <t>Notes Receivable [Member]</t>
  </si>
  <si>
    <t>Receivable Due Period, general</t>
  </si>
  <si>
    <t>6 months</t>
  </si>
  <si>
    <t>Revenue [Member]</t>
  </si>
  <si>
    <t>Number of customers | customer</t>
  </si>
  <si>
    <t>Accounts Receivable [Member]</t>
  </si>
  <si>
    <t>Customer Concentration Risk [Member] | Customer One [Member] | Revenue [Member]</t>
  </si>
  <si>
    <t>Percentage of concentration of credit risk</t>
  </si>
  <si>
    <t>44.00%</t>
  </si>
  <si>
    <t>38.00%</t>
  </si>
  <si>
    <t>27.00%</t>
  </si>
  <si>
    <t>Customer Concentration Risk [Member] | Customer One [Member] | Accounts Receivable [Member]</t>
  </si>
  <si>
    <t>59.00%</t>
  </si>
  <si>
    <t>26.00%</t>
  </si>
  <si>
    <t>Customer Concentration Risk [Member] | Customer Two [Member] | Revenue [Member]</t>
  </si>
  <si>
    <t>21.00%</t>
  </si>
  <si>
    <t>15.00%</t>
  </si>
  <si>
    <t>16.00%</t>
  </si>
  <si>
    <t>Customer Concentration Risk [Member] | Customer Two [Member] | Accounts Receivable [Member]</t>
  </si>
  <si>
    <t>19.00%</t>
  </si>
  <si>
    <t>Customer Concentration Risk [Member] | Customer Three [Member] | Revenue [Member]</t>
  </si>
  <si>
    <t>10.00%</t>
  </si>
  <si>
    <t>14.00%</t>
  </si>
  <si>
    <t>Customer Concentration Risk [Member] | Customer Three [Member] | Accounts Receivable [Member]</t>
  </si>
  <si>
    <t>Summary of significant accounting policies - Estimated Useful Lives of Property, Plant and Equipment (Details)</t>
  </si>
  <si>
    <t>Property Plant And Equipment [Line Items]</t>
  </si>
  <si>
    <t>Property, plant and equipment, useful lives (in years)</t>
  </si>
  <si>
    <t>20 years</t>
  </si>
  <si>
    <t>Buildings [Member] | Minimum [Member]</t>
  </si>
  <si>
    <t>Buildings [Member] | Maximum [Member]</t>
  </si>
  <si>
    <t>30 years</t>
  </si>
  <si>
    <t>Machinery and equipment [Member] | Minimum [Member]</t>
  </si>
  <si>
    <t>Machinery and equipment [Member] | Maximum [Member]</t>
  </si>
  <si>
    <t>Furniture, fixtures and office equipment [Member] | Minimum [Member]</t>
  </si>
  <si>
    <t>Furniture, fixtures and office equipment [Member] | Maximum [Member]</t>
  </si>
  <si>
    <t>5 years</t>
  </si>
  <si>
    <t>Software [Member] | Minimum [Member]</t>
  </si>
  <si>
    <t>Software [Member] | Maximum [Member]</t>
  </si>
  <si>
    <t>Leasehold improvements [Member]</t>
  </si>
  <si>
    <t>Property, plant and equipment, useful lives description</t>
  </si>
  <si>
    <t>life of the asset or lease term, if shorter</t>
  </si>
  <si>
    <t>Cash, cash equivalents and short-term investments and restricted cash and investments (Details) - USD ($) $ in Thousands</t>
  </si>
  <si>
    <t>Dec. 31, 2012</t>
  </si>
  <si>
    <t>Cash and cash equivalents:</t>
  </si>
  <si>
    <t>Cash</t>
  </si>
  <si>
    <t>Cash equivalents</t>
  </si>
  <si>
    <t>Restricted cash and investments:</t>
  </si>
  <si>
    <t>Restricted cash and investments, current</t>
  </si>
  <si>
    <t>Total restricted cash and investments</t>
  </si>
  <si>
    <t>Summary of Unrealized Gains and Losses Related to Cash Equivalents and Investments in Marketable Securities (Details) - USD ($) $ in Thousands</t>
  </si>
  <si>
    <t>Schedule Of Available For Sale Securities [Line Items]</t>
  </si>
  <si>
    <t>Fair Value</t>
  </si>
  <si>
    <t>Gross Unrealized Losses</t>
  </si>
  <si>
    <t>Gross Unrealized Gains</t>
  </si>
  <si>
    <t>Amortized Cost</t>
  </si>
  <si>
    <t>Money market accounts [Member]</t>
  </si>
  <si>
    <t>Money market funds [Member]</t>
  </si>
  <si>
    <t>Corporate bonds [Member]</t>
  </si>
  <si>
    <t>Government-sponsored enterprise obligations</t>
  </si>
  <si>
    <t>Commercial papers</t>
  </si>
  <si>
    <t>U.S. government securities</t>
  </si>
  <si>
    <t>Sovereign government bonds [Member]</t>
  </si>
  <si>
    <t>Variable rate demand notes [Member]</t>
  </si>
  <si>
    <t>Variable rate demand notes [Member] | Variable rate demand notes [Member]</t>
  </si>
  <si>
    <t>Short-term investments [Member]</t>
  </si>
  <si>
    <t>Restricted cash and investments, non-current [Member]</t>
  </si>
  <si>
    <t>Maturities of Marketable Securities (Details) $ in Thousands</t>
  </si>
  <si>
    <t>Dec. 31, 2015USD ($)item</t>
  </si>
  <si>
    <t>Dec. 31, 2014USD ($)</t>
  </si>
  <si>
    <t>Dec. 31, 2013USD ($)</t>
  </si>
  <si>
    <t>Less than 1 year</t>
  </si>
  <si>
    <t>Due in 1 to 2 years</t>
  </si>
  <si>
    <t>Due after 5 years</t>
  </si>
  <si>
    <t>Impairment losses on its marketable securities</t>
  </si>
  <si>
    <t>Investments in marketable securities in unrealized loss position in excess of 12 months | item</t>
  </si>
  <si>
    <t>Fair Value Measurements - Measurement on Recurring Basis (Details) - USD ($) $ in Thousands</t>
  </si>
  <si>
    <t>Fair Value Balance Sheet Grouping Financial Statement Captions [Line Items]</t>
  </si>
  <si>
    <t>Assets, fair value</t>
  </si>
  <si>
    <t>Fair Value, Inputs, Level 1 [Member]</t>
  </si>
  <si>
    <t>Fair Value, Inputs, Level 2 [Member]</t>
  </si>
  <si>
    <t>Money market funds [Member] | Fair Value, Inputs, Level 1 [Member]</t>
  </si>
  <si>
    <t>Money market accounts [Member] | Fair Value, Inputs, Level 2 [Member]</t>
  </si>
  <si>
    <t>Corporate bonds [Member] | Fair Value, Inputs, Level 2 [Member]</t>
  </si>
  <si>
    <t>Government-sponsored enterprise obligations | Fair Value, Inputs, Level 2 [Member]</t>
  </si>
  <si>
    <t>Commercial papers | Fair Value, Inputs, Level 2 [Member]</t>
  </si>
  <si>
    <t>U.S. government securities | Fair Value, Inputs, Level 1 [Member]</t>
  </si>
  <si>
    <t>Sovereign government bonds [Member] | Fair Value, Inputs, Level 2 [Member]</t>
  </si>
  <si>
    <t>Variable rate demand notes [Member] | Fair Value, Inputs, Level 2 [Member]</t>
  </si>
  <si>
    <t>Mutual Funds Held in Rabbi Trust [Member]</t>
  </si>
  <si>
    <t>Mutual Funds Held in Rabbi Trust [Member] | Fair Value, Inputs, Level 1 [Member]</t>
  </si>
  <si>
    <t>Fair Value Measurement - Financial Liabilities (Details) - USD ($) $ in Thousands</t>
  </si>
  <si>
    <t>Penalty payment derivative</t>
  </si>
  <si>
    <t>Fair Value, Inputs, Level 3 [Member]</t>
  </si>
  <si>
    <t>Fair Value, Measurements, Recurring [Member]</t>
  </si>
  <si>
    <t>Benefit due to penalty payment adjustment</t>
  </si>
  <si>
    <t>Fair Value, Measurements, Nonrecurring [Member] | Fair Value, Inputs, Level 3 [Member]</t>
  </si>
  <si>
    <t>Write off of property plant and equipment</t>
  </si>
  <si>
    <t>Write off of assets held for sale</t>
  </si>
  <si>
    <t>Fair Value, Measurements, Nonrecurring [Member] | Fair Value, Inputs, Level 3 [Member] | Operating Expenses.</t>
  </si>
  <si>
    <t>Fair Value, Measurements, Nonrecurring [Member] | Leasehold interest | Fair Value, Inputs, Level 3 [Member] | Operating Expenses.</t>
  </si>
  <si>
    <t>Fair Value Disclosures - Additional information (Details) - USD ($)</t>
  </si>
  <si>
    <t>Transfers between levels of the fair value hierarchy</t>
  </si>
  <si>
    <t>Net Income (loss) Per Share - Computation of Basic and Diluted Net Income (Loss) per Share (Details) - USD ($) $ / shares in Units, shares in Thousands, $ in Thousands</t>
  </si>
  <si>
    <t>3 Months Ended</t>
  </si>
  <si>
    <t>Sep. 30, 2015</t>
  </si>
  <si>
    <t>Mar. 31, 2015</t>
  </si>
  <si>
    <t>Sep. 30, 2014</t>
  </si>
  <si>
    <t>Jun. 30, 2014</t>
  </si>
  <si>
    <t>Mar. 31, 2014</t>
  </si>
  <si>
    <t>Numerator:</t>
  </si>
  <si>
    <t>Denominator:</t>
  </si>
  <si>
    <t>Basic</t>
  </si>
  <si>
    <t>Dilutive effect of equity awards</t>
  </si>
  <si>
    <t>Diluted</t>
  </si>
  <si>
    <t>Basic and diluted net loss per share attributable to NeoPhotonics Corporation common stockholders:</t>
  </si>
  <si>
    <t>Net Income (loss) Per Share - Potentially Dilutive Securities Excluded From Computation of Diluted Net Loss per Share Attributable to Common Stockholders (Details) - shares shares in Thousands</t>
  </si>
  <si>
    <t>Antidilutive Securities Excluded From Computation Of Earnings Per Share [Line Items]</t>
  </si>
  <si>
    <t>Potentially dilutive securities, excluded from computation of diluted net income (loss) per share</t>
  </si>
  <si>
    <t>Employee Stock Options.</t>
  </si>
  <si>
    <t>Restricted stock units</t>
  </si>
  <si>
    <t>Employee Stock Purchase Plan</t>
  </si>
  <si>
    <t>Common Stock Warrants</t>
  </si>
  <si>
    <t>Business Combinations - Additional Information (Details) $ in Thousands, ¥ in Millions</t>
  </si>
  <si>
    <t>Apr. 16, 2015USD ($)</t>
  </si>
  <si>
    <t>Jan. 02, 2015USD ($)</t>
  </si>
  <si>
    <t>Nov. 30, 2015USD ($)</t>
  </si>
  <si>
    <t>Oct. 31, 2014JPY (¥)</t>
  </si>
  <si>
    <t>Oct. 31, 2014USD ($)</t>
  </si>
  <si>
    <t>Dec. 31, 2015USD ($)</t>
  </si>
  <si>
    <t>Mar. 29, 2013USD ($)</t>
  </si>
  <si>
    <t>Business Acquisition [Line Items]</t>
  </si>
  <si>
    <t>Cash consideration paid</t>
  </si>
  <si>
    <t>Payment received from escrow account</t>
  </si>
  <si>
    <t>Cost Of Goods Sold</t>
  </si>
  <si>
    <t>Total consideration</t>
  </si>
  <si>
    <t>Issuance of notes to the seller of acquired business</t>
  </si>
  <si>
    <t>Tunable Laser Product Lines From EMCORE Corporation [Member] | Pro Forma [Member]</t>
  </si>
  <si>
    <t>Withheld and placed into escrow</t>
  </si>
  <si>
    <t>NeoPhotonics Semiconductor [Member] | Pro Forma [Member]</t>
  </si>
  <si>
    <t>Reduction in Assumed Assets &amp; Liabilities</t>
  </si>
  <si>
    <t>NeoPhotonics Semiconductor [Member] | Pro Forma [Member] | One Time Charges and Amortization of Fair Value Adjustments [Member]</t>
  </si>
  <si>
    <t>NeoPhotonics Semiconductor [Member] | Pro Forma [Member] | Change in value of inventory as a result of acquisition accounting [Member]</t>
  </si>
  <si>
    <t>EigenLight Corp Member</t>
  </si>
  <si>
    <t>Cash consideration</t>
  </si>
  <si>
    <t>Business Combination - Allocation of Assets acquired, liabilites assumed and Purchase price (Details) - USD ($) $ in Thousands</t>
  </si>
  <si>
    <t>Apr. 16, 2015</t>
  </si>
  <si>
    <t>Jan. 02, 2015</t>
  </si>
  <si>
    <t>Total purchase consideration:</t>
  </si>
  <si>
    <t>Cash paid</t>
  </si>
  <si>
    <t>Liabilities assumed:</t>
  </si>
  <si>
    <t>Notes payable</t>
  </si>
  <si>
    <t>Fair value of assets acquired:</t>
  </si>
  <si>
    <t>Property, plant and equipment</t>
  </si>
  <si>
    <t>Intangible assets acquired:</t>
  </si>
  <si>
    <t>Intangible assets acquired</t>
  </si>
  <si>
    <t>Fair value of assets acquired</t>
  </si>
  <si>
    <t>Accrued liabilities</t>
  </si>
  <si>
    <t>Fair value of liabilities assumed total</t>
  </si>
  <si>
    <t>Tunable Laser Product Lines From EMCORE Corporation [Member] | Developed Technology [Member]</t>
  </si>
  <si>
    <t>Tunable Laser Product Lines From EMCORE Corporation [Member] | Customer relationships</t>
  </si>
  <si>
    <t>Business Combinations - Acquisition Accounting and Tangible and Intangible Assets Acquired -Liabilities Assumed (Details) - USD ($) $ in Thousands</t>
  </si>
  <si>
    <t>Mar. 31, 2013</t>
  </si>
  <si>
    <t>Intangible assets useful life (in years)</t>
  </si>
  <si>
    <t>Developed Technology [Member] | Minimum [Member]</t>
  </si>
  <si>
    <t>4 years</t>
  </si>
  <si>
    <t>Developed Technology [Member] | Maximum [Member]</t>
  </si>
  <si>
    <t>Customer relationships</t>
  </si>
  <si>
    <t>Weighted Average useful life (in years)</t>
  </si>
  <si>
    <t>6 years</t>
  </si>
  <si>
    <t>Royalty Rate Percentage</t>
  </si>
  <si>
    <t>2.00%</t>
  </si>
  <si>
    <t>Pension and retirement obligations</t>
  </si>
  <si>
    <t>Other compensation-related liabilities</t>
  </si>
  <si>
    <t>Other current liabilities</t>
  </si>
  <si>
    <t>Liabilities assumed</t>
  </si>
  <si>
    <t>Inventory</t>
  </si>
  <si>
    <t>Other current assets</t>
  </si>
  <si>
    <t>Land, property, plant and equipment</t>
  </si>
  <si>
    <t>NeoPhotonics Semiconductor [Member] | Developed Technology [Member]</t>
  </si>
  <si>
    <t>NeoPhotonics Semiconductor [Member] | Customer relationships</t>
  </si>
  <si>
    <t>Business Combination - Pro forma Information for Business Acquisition (Details) - USD ($) $ / shares in Units, $ in Thousands</t>
  </si>
  <si>
    <t>Business Acquisition Pro Forma Information Nonrecurring Adjustment [Line Items]</t>
  </si>
  <si>
    <t>Purchased intangible assets (Details) - USD ($) $ in Thousands</t>
  </si>
  <si>
    <t>Finite Lived Intangible Assets [Line Items]</t>
  </si>
  <si>
    <t>Gross Assets</t>
  </si>
  <si>
    <t>Accumulated Amortization</t>
  </si>
  <si>
    <t>Net Assets</t>
  </si>
  <si>
    <t>Technology and patents</t>
  </si>
  <si>
    <t>Leasehold interest</t>
  </si>
  <si>
    <t>Supplier relationships and other</t>
  </si>
  <si>
    <t>Puruchased intangible assets - Amortization Expense (Details) - USD ($) $ in Thousands</t>
  </si>
  <si>
    <t>Operating expenses</t>
  </si>
  <si>
    <t>Purchased intangible assets - Estimated Future Amortization Expense (Details) - USD ($) $ in Thousands</t>
  </si>
  <si>
    <t>Thereafter</t>
  </si>
  <si>
    <t>Balance sheet components - Restricted Cash and Investments (Details) - USD ($) $ in Thousands</t>
  </si>
  <si>
    <t>Restricted Cash And Cash Equivalents Items [Line Items]</t>
  </si>
  <si>
    <t>Notes Payable</t>
  </si>
  <si>
    <t>Comerica Bank Term Loan</t>
  </si>
  <si>
    <t>Balance sheet components - Accounts Receivable, net (Details) - USD ($) $ in Thousands</t>
  </si>
  <si>
    <t>Accounts receivable, net</t>
  </si>
  <si>
    <t>Trade notes receivable</t>
  </si>
  <si>
    <t>Accounts receivable, Net ,Total</t>
  </si>
  <si>
    <t>Balance sheet components - Allowance for Doubtful Accounts (Details) - Allowance for Doubtful Accounts - USD ($) $ in Thousands</t>
  </si>
  <si>
    <t>Valuation And Qualifying Accounts Disclosure [Line Items]</t>
  </si>
  <si>
    <t>Beginning Balance</t>
  </si>
  <si>
    <t>Provision for bad debt</t>
  </si>
  <si>
    <t>Write-offs, net of recoveries</t>
  </si>
  <si>
    <t>Ending Balance</t>
  </si>
  <si>
    <t>Balance sheet components - Inventories (Details) - USD ($) $ in Thousands</t>
  </si>
  <si>
    <t>Raw materials</t>
  </si>
  <si>
    <t>Work in process</t>
  </si>
  <si>
    <t>Finished goods</t>
  </si>
  <si>
    <t>Balance sheet components - Additional Information (Details) - USD ($) $ in Millions</t>
  </si>
  <si>
    <t>Finished goods, at vendor managed inventory locations</t>
  </si>
  <si>
    <t>Balance sheet components - Property, Plant and Equipment, net (Details) - USD ($) $ in Thousands</t>
  </si>
  <si>
    <t>Land</t>
  </si>
  <si>
    <t>Buildings</t>
  </si>
  <si>
    <t>Machinery and equipment</t>
  </si>
  <si>
    <t>Furniture, fixtures, software and office equipment</t>
  </si>
  <si>
    <t>Leasehold improvements</t>
  </si>
  <si>
    <t>Property, Plant and Equipment, Gross, Total</t>
  </si>
  <si>
    <t>Less: Accumulated depreciation</t>
  </si>
  <si>
    <t>Depreciation expense</t>
  </si>
  <si>
    <t>Balance sheet components - Accrued and Other Current Liabilities (Details) - USD ($) $ in Thousands</t>
  </si>
  <si>
    <t>Employee-related</t>
  </si>
  <si>
    <t>Income and other taxes payable</t>
  </si>
  <si>
    <t>Accrued warranty</t>
  </si>
  <si>
    <t>Other accrued expenses</t>
  </si>
  <si>
    <t>Balance sheet components- Movement in Warranty Accrual (Details) - USD ($) $ in Thousands</t>
  </si>
  <si>
    <t>Beginning balance</t>
  </si>
  <si>
    <t>Warranty accruals</t>
  </si>
  <si>
    <t>Assumed warranty from acquisitions</t>
  </si>
  <si>
    <t>Settlements</t>
  </si>
  <si>
    <t>Ending balance</t>
  </si>
  <si>
    <t>Balance sheet components - Other Noncurrent Liabilities (Details) - USD ($) $ in Thousands</t>
  </si>
  <si>
    <t>Other Noncurrent liabilites</t>
  </si>
  <si>
    <t>Pension and other employee-related</t>
  </si>
  <si>
    <t>Other</t>
  </si>
  <si>
    <t>Restructuring - Additional Information (Details) $ in Thousands</t>
  </si>
  <si>
    <t>Dec. 31, 2013USD ($)facility</t>
  </si>
  <si>
    <t>Restructuring Cost And Reserve [Line Items]</t>
  </si>
  <si>
    <t>Restructuring costs incurred</t>
  </si>
  <si>
    <t>Number of facilities closed | facility</t>
  </si>
  <si>
    <t>Operating Expenses.</t>
  </si>
  <si>
    <t>Costs of Goods Sold and Operating Expenses</t>
  </si>
  <si>
    <t>Restructuring - Summary of Restructuring Activity (Details) - USD ($) $ in Thousands</t>
  </si>
  <si>
    <t>Restructuring obligations, beginning balance</t>
  </si>
  <si>
    <t>Cash payments</t>
  </si>
  <si>
    <t>Non-cash settlements and other</t>
  </si>
  <si>
    <t>Restructuring obligations, ending balance</t>
  </si>
  <si>
    <t>Workforce Reduction [Member]</t>
  </si>
  <si>
    <t>Facilities [Member]</t>
  </si>
  <si>
    <t>Contract Termination [Member]</t>
  </si>
  <si>
    <t>Debt - Components of Debt, Obligations, Weighted Average Interest Rate (Details) - USD ($) $ in Thousands</t>
  </si>
  <si>
    <t>Debt Instrument [Line Items]</t>
  </si>
  <si>
    <t>Total notes payable and short-term borrowing</t>
  </si>
  <si>
    <t>Total long-term debt, current and non-current</t>
  </si>
  <si>
    <t>Total long-term debt, net of unaccreted discount</t>
  </si>
  <si>
    <t>Bank Borrowings [Member] | Comerica Bank [Member]</t>
  </si>
  <si>
    <t>Short-term borrowing</t>
  </si>
  <si>
    <t>Long-term debt, carrying amount</t>
  </si>
  <si>
    <t>Short-term Debt Weighted Average Interest Rate</t>
  </si>
  <si>
    <t>2.99%</t>
  </si>
  <si>
    <t>Longterm Debt Weighted Average Interest Rate</t>
  </si>
  <si>
    <t>3.16%</t>
  </si>
  <si>
    <t>Bank Borrowings [Member] | Mitsubishi Bank [Member]</t>
  </si>
  <si>
    <t>1.53%</t>
  </si>
  <si>
    <t>Short Term Borrowing [Member]</t>
  </si>
  <si>
    <t>3.18%</t>
  </si>
  <si>
    <t>Long-Term Debt Current [Member]</t>
  </si>
  <si>
    <t>Unaccreted discount within long-term debt, net of current portion</t>
  </si>
  <si>
    <t>Long-Term Debt Non-Current [Member]</t>
  </si>
  <si>
    <t>1.50%</t>
  </si>
  <si>
    <t>Debt - Additional Information (Details) $ in Thousands, ¥ in Millions</t>
  </si>
  <si>
    <t>Feb. 25, 2015JPY (¥)</t>
  </si>
  <si>
    <t>Feb. 25, 2015USD ($)</t>
  </si>
  <si>
    <t>Mar. 29, 2013JPY (¥)</t>
  </si>
  <si>
    <t>Apr. 30, 2015USD ($)</t>
  </si>
  <si>
    <t>Feb. 28, 2015JPY (¥)</t>
  </si>
  <si>
    <t>Feb. 28, 2015USD ($)</t>
  </si>
  <si>
    <t>Jan. 31, 2015USD ($)</t>
  </si>
  <si>
    <t>Oct. 31, 2014</t>
  </si>
  <si>
    <t>Mar. 31, 2013USD ($)</t>
  </si>
  <si>
    <t>Dec. 31, 2015CNY (¥)</t>
  </si>
  <si>
    <t>Dec. 31, 2015JPY (¥)</t>
  </si>
  <si>
    <t>Dec. 31, 2014JPY (¥)</t>
  </si>
  <si>
    <t>Minimum liquidity ratio</t>
  </si>
  <si>
    <t>Repayments Of Notes Payable</t>
  </si>
  <si>
    <t>China</t>
  </si>
  <si>
    <t>Short-term line of credit facility</t>
  </si>
  <si>
    <t>Bank Borrowings [Member]</t>
  </si>
  <si>
    <t>Compensating Balance, Amount</t>
  </si>
  <si>
    <t>Mitsubishi Bank [Member]</t>
  </si>
  <si>
    <t>Comerica [Member] | Bank Borrowings [Member]</t>
  </si>
  <si>
    <t>Libor Plus Rate [Member] | Comerica [Member]</t>
  </si>
  <si>
    <t>Debt Instrument, Basis Spread on Variable Rate</t>
  </si>
  <si>
    <t>2.75%</t>
  </si>
  <si>
    <t>Libor Plus Rate [Member] | Comerica [Member] | Bank Borrowings [Member]</t>
  </si>
  <si>
    <t>3.00%</t>
  </si>
  <si>
    <t>Credit Facility Base Rate [Member] | Comerica [Member]</t>
  </si>
  <si>
    <t>1.75%</t>
  </si>
  <si>
    <t>Credit Facility Base Rate [Member] | Comerica [Member] | Bank Borrowings [Member]</t>
  </si>
  <si>
    <t>First Credit Facility Expires June 2016 [Member] | China</t>
  </si>
  <si>
    <t>Percentage of compensating balance requirement for bank acceptance drafts</t>
  </si>
  <si>
    <t>30.00%</t>
  </si>
  <si>
    <t>First Short-Term Advance Financing Agreement Expires April 2015 [Member] | China</t>
  </si>
  <si>
    <t>Adjusted LIBOR variable rate term</t>
  </si>
  <si>
    <t>3.30%</t>
  </si>
  <si>
    <t>First Short-Term Advance Financing Agreement Expires April 2015 [Member] | Libor Plus Rate [Member] | China</t>
  </si>
  <si>
    <t>Obligation bear variable interest</t>
  </si>
  <si>
    <t>3.71%</t>
  </si>
  <si>
    <t>Term Loan B [Member] | Mitsubishi Bank [Member]</t>
  </si>
  <si>
    <t>Debt, aggregate principal amount</t>
  </si>
  <si>
    <t>Debt, periodic principal payments | ¥</t>
  </si>
  <si>
    <t>Debt, lump sum payment on the maturity date | ¥</t>
  </si>
  <si>
    <t>Loan structuring fee including consumption tax</t>
  </si>
  <si>
    <t>Term Loan B [Member] | Tokyo Interbank Offer Rate [Member] | Mitsubishi Bank [Member]</t>
  </si>
  <si>
    <t>1.40%</t>
  </si>
  <si>
    <t>Term Loan A [Member] | Mitsubishi Bank [Member]</t>
  </si>
  <si>
    <t>Due date of the principal</t>
  </si>
  <si>
    <t>Feb. 23,
		2018</t>
  </si>
  <si>
    <t>Term Loan A [Member] | Tokyo Interbank Offer Rate [Member] | Mitsubishi Bank [Member]</t>
  </si>
  <si>
    <t>Senior Secured Revolving Credit Facility Expires November 2016 [Member] | Comerica [Member]</t>
  </si>
  <si>
    <t>Line of Credit Facility, Maximum Borrowing Capacity</t>
  </si>
  <si>
    <t>Senior Secured Revolving Credit Facility Expires November 2016 [Member] | Libor Plus Rate [Member] | Comerica [Member]</t>
  </si>
  <si>
    <t>Senior Secured Revolving Credit Facility Expires November 2016 [Member] | Credit Facility Base Rate [Member] | Comerica [Member]</t>
  </si>
  <si>
    <t>Senior Secured Revolving Credit Facility Expires November 2016 [Member] | Federal Funds Effective Rate [Member] | Comerica [Member]</t>
  </si>
  <si>
    <t>1.00%</t>
  </si>
  <si>
    <t>Senior Secured Revolving Credit Facility Expires November 2016 [Member] | Daily Adjusting LIBOR Rate [Member] | Comerica [Member]</t>
  </si>
  <si>
    <t>Obligation bear interest</t>
  </si>
  <si>
    <t>Maturity date (in years)</t>
  </si>
  <si>
    <t>P2Y</t>
  </si>
  <si>
    <t>Tunable Laser Product Lines From EMCORE Corporation [Member] | First Year [Member]</t>
  </si>
  <si>
    <t>Note payable, interest rate</t>
  </si>
  <si>
    <t>5.00%</t>
  </si>
  <si>
    <t>Tunable Laser Product Lines From EMCORE Corporation [Member] | Second Year [Member]</t>
  </si>
  <si>
    <t>13.00%</t>
  </si>
  <si>
    <t>Tunable Laser Product Lines From EMCORE Corporation [Member] | Term Loan B [Member] | Mitsubishi Bank [Member]</t>
  </si>
  <si>
    <t>Notes Payable | China</t>
  </si>
  <si>
    <t>Number Of Credit Facilities | item</t>
  </si>
  <si>
    <t>Notes Payable | First Credit Facility Expires June 2016 [Member] | China</t>
  </si>
  <si>
    <t>Notes Payable | Second Credit Facility Expires September 2016 [Member] | China</t>
  </si>
  <si>
    <t>Notes Payable | NeoPhotonics Semiconductor [Member]</t>
  </si>
  <si>
    <t>Notes payable outstanding</t>
  </si>
  <si>
    <t>Notes Payable | NeoPhotonics Semiconductor [Member] | Notes Payable To be paid in three equal installments [Member]</t>
  </si>
  <si>
    <t>Notes payable | ¥</t>
  </si>
  <si>
    <t>Bankers Acceptance | First Credit Facility Expires June 2016 [Member] | China</t>
  </si>
  <si>
    <t>Short-term borrowing capacity</t>
  </si>
  <si>
    <t>Bankers Acceptance | Second Credit Facility Expires September 2016 [Member] | China</t>
  </si>
  <si>
    <t>Second Short-Term Advance Financing Agreement | China</t>
  </si>
  <si>
    <t>Minimum [Member] | Second Short-Term Advance Financing Agreement | China</t>
  </si>
  <si>
    <t>2.33%</t>
  </si>
  <si>
    <t>Maximum [Member] | Second Short-Term Advance Financing Agreement | China</t>
  </si>
  <si>
    <t>4.02%</t>
  </si>
  <si>
    <t>First Credit Facility [Member] | China</t>
  </si>
  <si>
    <t>Credit facility, expiration date</t>
  </si>
  <si>
    <t>Jun. 30,
		2016</t>
  </si>
  <si>
    <t>Second Credit Facility [Member] | China</t>
  </si>
  <si>
    <t>Sep. 30,
		2016</t>
  </si>
  <si>
    <t>Revolving Credit Facility [Member] | Comerica [Member]</t>
  </si>
  <si>
    <t>Line of Credit Facility, Remaining Borrowing Capacity</t>
  </si>
  <si>
    <t>Revolving Credit Facility [Member] | Libor Plus Rate [Member] | Comerica [Member]</t>
  </si>
  <si>
    <t>Line of credit facility, interest rate</t>
  </si>
  <si>
    <t>Debt - Maturities of Long -Term debt (Details) - USD ($) $ in Thousands</t>
  </si>
  <si>
    <t>Maturities Of Long Term Debt [Abstract]</t>
  </si>
  <si>
    <t>Long Term Debt</t>
  </si>
  <si>
    <t>Pension Plans - Additional Information (Details) $ in Thousands</t>
  </si>
  <si>
    <t>May. 31, 2014USD ($)</t>
  </si>
  <si>
    <t>Mar. 29, 2013item</t>
  </si>
  <si>
    <t>Defined Benefit Plan Disclosure [Line Items]</t>
  </si>
  <si>
    <t>Number of Defined Benefit Pension Plans | item</t>
  </si>
  <si>
    <t>Operating Expenses</t>
  </si>
  <si>
    <t>Reclassification out of Accumulated Other Comprehensive Income [Member]</t>
  </si>
  <si>
    <t>DBCPP [Member]</t>
  </si>
  <si>
    <t>Plan assets</t>
  </si>
  <si>
    <t>Receivable from LAPIS</t>
  </si>
  <si>
    <t>Pension Plans - Funded Status of Plans (Details) - USD ($) $ in Thousands</t>
  </si>
  <si>
    <t>9 Months Ended</t>
  </si>
  <si>
    <t>RAP [Member]</t>
  </si>
  <si>
    <t>Change in projected benefit obligation:</t>
  </si>
  <si>
    <t>Projected benefit obligation, beginning of period</t>
  </si>
  <si>
    <t>Service cost</t>
  </si>
  <si>
    <t>Interest cost</t>
  </si>
  <si>
    <t>Benefits paid</t>
  </si>
  <si>
    <t>Actuarial (gain)/loss</t>
  </si>
  <si>
    <t>Curtailment/Settlement</t>
  </si>
  <si>
    <t>Transfer from DBCPP to RAP</t>
  </si>
  <si>
    <t>Currency translation adjustment</t>
  </si>
  <si>
    <t>Projected benefit obligation, end of period</t>
  </si>
  <si>
    <t>Change in plan assets:</t>
  </si>
  <si>
    <t>Amounts recognized in consolidated balance sheets:</t>
  </si>
  <si>
    <t>Amount recognized in accumulated other comprehensive loss:</t>
  </si>
  <si>
    <t>Defined benefit pension plans adjustment</t>
  </si>
  <si>
    <t>Accumulated benefit obligation, end of period</t>
  </si>
  <si>
    <t>Plan assets at fair value, beginning of period</t>
  </si>
  <si>
    <t>Employer contributions</t>
  </si>
  <si>
    <t>Transfer to DCP</t>
  </si>
  <si>
    <t>Plan assets at calculated amount, end of period</t>
  </si>
  <si>
    <t>Pension Plans - Periodic Pension Cost (Details) - USD ($) $ in Thousands</t>
  </si>
  <si>
    <t>Recognized expense</t>
  </si>
  <si>
    <t>Curtailment/settlement (gain) loss</t>
  </si>
  <si>
    <t>Net periodic pension (gain) costs</t>
  </si>
  <si>
    <t>Defined Benefit Plan Assumptions Used Calculating Benefit Obligation Discount Rate</t>
  </si>
  <si>
    <t>0.20%</t>
  </si>
  <si>
    <t>Expected return on plan assets</t>
  </si>
  <si>
    <t>Pension Plans - Estimated Future Benefit Payments Under Plans (Details) - RAP [Member] $ in Thousands</t>
  </si>
  <si>
    <t>2021 - 2025</t>
  </si>
  <si>
    <t>Total estimated future benefit payments</t>
  </si>
  <si>
    <t>Commitments and contingencies - Future Minimum Commitments Under All Operating Leases (Details) $ in Thousands</t>
  </si>
  <si>
    <t>Leases [Abstract]</t>
  </si>
  <si>
    <t>Operating Leases, Future Minimum Payments Due, Total</t>
  </si>
  <si>
    <t>Commitments and Contingencies - Additional Information (Details) € in Millions</t>
  </si>
  <si>
    <t>May. 21, 2015</t>
  </si>
  <si>
    <t>Apr. 02, 2015</t>
  </si>
  <si>
    <t>Mar. 23, 2015EUR (€)</t>
  </si>
  <si>
    <t>Mar. 23, 2015USD ($)</t>
  </si>
  <si>
    <t>Sep. 16, 2013USD ($)</t>
  </si>
  <si>
    <t>Dec. 31, 2010item</t>
  </si>
  <si>
    <t>Commitments And Contingencies Disclosure [Line Items]</t>
  </si>
  <si>
    <t>Operating leases, future minimum, sublease receipts</t>
  </si>
  <si>
    <t>Rent expense</t>
  </si>
  <si>
    <t>Claims of patent infringement | item</t>
  </si>
  <si>
    <t>Number of law suits | item</t>
  </si>
  <si>
    <t>Number of defendants | item</t>
  </si>
  <si>
    <t>Amount of companies cumulative investment and spending</t>
  </si>
  <si>
    <t>Penalty amount</t>
  </si>
  <si>
    <t>Number of days in which penalty needs to be paid</t>
  </si>
  <si>
    <t>30 days</t>
  </si>
  <si>
    <t>Cure period</t>
  </si>
  <si>
    <t>90 days</t>
  </si>
  <si>
    <t>Amount of contribution</t>
  </si>
  <si>
    <t>Proceeds from public stock offering, net of offering costs</t>
  </si>
  <si>
    <t>Operating Leases Rent Expense Net</t>
  </si>
  <si>
    <t>Securities lock up agreement period</t>
  </si>
  <si>
    <t>180 days</t>
  </si>
  <si>
    <t>60 days</t>
  </si>
  <si>
    <t>Total outstanding purchase obligations</t>
  </si>
  <si>
    <t>Year of acquisition</t>
  </si>
  <si>
    <t>Oct. 12,
		2011</t>
  </si>
  <si>
    <t>Pending Litigation Member</t>
  </si>
  <si>
    <t>Partial settlement of claims payment</t>
  </si>
  <si>
    <t>Accrual for estimated net litigation expense</t>
  </si>
  <si>
    <t>Private Placement [Member] | Performance Guarantee [Member]</t>
  </si>
  <si>
    <t>Other non-current liability</t>
  </si>
  <si>
    <t>Embedded Derivative Financial Instruments [Member] | Maximum [Member]</t>
  </si>
  <si>
    <t>Embedded Derivative Financial Instruments [Member] | Private Placement [Member]</t>
  </si>
  <si>
    <t>RUSSIAN FEDERATION</t>
  </si>
  <si>
    <t>Exit fees</t>
  </si>
  <si>
    <t>Exit fees for future</t>
  </si>
  <si>
    <t>Santur Corporation [Member]</t>
  </si>
  <si>
    <t>Amount Of Escrow Received</t>
  </si>
  <si>
    <t>Amount of indemnification claims by the company</t>
  </si>
  <si>
    <t>Estimated fair value of contingent consideration amount</t>
  </si>
  <si>
    <t>Stockholders' Equity - Additional Information (Details) - USD ($) $ / shares in Units, $ in Thousands</t>
  </si>
  <si>
    <t>Apr. 30, 2015</t>
  </si>
  <si>
    <t>Class Of Stock [Line Items]</t>
  </si>
  <si>
    <t>Common Stock Shares Authorized</t>
  </si>
  <si>
    <t>Common Stock Par Or Stated Value Per Share</t>
  </si>
  <si>
    <t>Sale of common stock shares</t>
  </si>
  <si>
    <t>Sale of common stock upon the exercise of overallotment option</t>
  </si>
  <si>
    <t>Public offering price</t>
  </si>
  <si>
    <t>Proceeds From Issuance Of Common Stock</t>
  </si>
  <si>
    <t>Underwriting discounts</t>
  </si>
  <si>
    <t>Other offering expenses</t>
  </si>
  <si>
    <t>Other Comprehensive Income Loss Reclassification Adjustment From AOCI For Sale Of Securities Before Ta</t>
  </si>
  <si>
    <t>Accumulated deficit subject to restriction</t>
  </si>
  <si>
    <t>Accumulated profits</t>
  </si>
  <si>
    <t>Common stock</t>
  </si>
  <si>
    <t>Resale Registration Statement [Member]</t>
  </si>
  <si>
    <t>Stockholders Equity - Accumulated Other Comprehensive Income, Net of Taxes (Details) - USD ($) $ in Thousands</t>
  </si>
  <si>
    <t>Stockholders Equity Note [Abstract]</t>
  </si>
  <si>
    <t>Foreign currency translation adjustment</t>
  </si>
  <si>
    <t>Unrealized gains on available-for-sale securities</t>
  </si>
  <si>
    <t>Defined benefit pension plan adjustment</t>
  </si>
  <si>
    <t>Accumulated other comprehensive (loss) income, net of taxes</t>
  </si>
  <si>
    <t>Stock-Based Compensation - Additional Information (Details) $ / shares in Units, $ in Thousands</t>
  </si>
  <si>
    <t>Dec. 18, 2014USD ($)shares</t>
  </si>
  <si>
    <t>Dec. 31, 2015USD ($)$ / sharesshares</t>
  </si>
  <si>
    <t>Dec. 31, 2014USD ($)installment$ / sharesshares</t>
  </si>
  <si>
    <t>Dec. 31, 2013USD ($)$ / sharesshares</t>
  </si>
  <si>
    <t>Feb. 28, 2011shares</t>
  </si>
  <si>
    <t>Share Based Compensation Arrangement By Share Based Payment Award [Line Items]</t>
  </si>
  <si>
    <t>Shares available for future grant</t>
  </si>
  <si>
    <t>Options to purchase shares, outstanding</t>
  </si>
  <si>
    <t>Authorized for issuance</t>
  </si>
  <si>
    <t>Expected Time For Repriced Awards</t>
  </si>
  <si>
    <t>Remitted cash to appropriate tax authorities | $</t>
  </si>
  <si>
    <t>Stock Appreciation Units (SARs) [Member]</t>
  </si>
  <si>
    <t>Intrinsic value of options exercised | $</t>
  </si>
  <si>
    <t>Performance-based stock appreciation units</t>
  </si>
  <si>
    <t>Number of days for stock price to be traded above mentioned price</t>
  </si>
  <si>
    <t>20 days</t>
  </si>
  <si>
    <t>Minimum closing stock price | $ / shares</t>
  </si>
  <si>
    <t>Compensation cost, net of forecasted forfeitures | $</t>
  </si>
  <si>
    <t>Fair value of options vested | $</t>
  </si>
  <si>
    <t>Weighted-average fair value of options granted | $ / shares</t>
  </si>
  <si>
    <t>Remaining weighted-average period</t>
  </si>
  <si>
    <t>Stock Option and Restricted Stock Unit Activity [Member]</t>
  </si>
  <si>
    <t>Weighted-average fair value granted | $ / shares</t>
  </si>
  <si>
    <t>Share-based compensation expense | $</t>
  </si>
  <si>
    <t>Stock Option and Restricted Stock Unit Activity [Member] | Minimum [Member]</t>
  </si>
  <si>
    <t>Stock Option and Restricted Stock Unit Activity [Member] | Maximum [Member]</t>
  </si>
  <si>
    <t>Shares outstanding</t>
  </si>
  <si>
    <t>Vested (in shares)</t>
  </si>
  <si>
    <t>2 years 4 months 24 days</t>
  </si>
  <si>
    <t>Stock grants vested value | $</t>
  </si>
  <si>
    <t>Intrinsic value of units exercised | $</t>
  </si>
  <si>
    <t>Common stock withheld shares</t>
  </si>
  <si>
    <t>Stock Appreciation Units [Member]</t>
  </si>
  <si>
    <t>3 years 1 month 6 days</t>
  </si>
  <si>
    <t>Liability for settlement | $</t>
  </si>
  <si>
    <t>2004 Stock Option Plan [Member]</t>
  </si>
  <si>
    <t>2007 Stock Appreciation Grants Plan [Member] | Stock Appreciation Units (SARs) [Member]</t>
  </si>
  <si>
    <t>2010 Equity Incentive Plan [Member]</t>
  </si>
  <si>
    <t>Awards expiration period from date of grant</t>
  </si>
  <si>
    <t>10 years</t>
  </si>
  <si>
    <t>Maximum aggregate number of shares of common stock that may be issued</t>
  </si>
  <si>
    <t>Number of shares of common stock outstanding increase percentage</t>
  </si>
  <si>
    <t>3.50%</t>
  </si>
  <si>
    <t>2010 Equity Incentive Plan [Member] | Minimum [Member]</t>
  </si>
  <si>
    <t>Exercise price, percentage of fair value of common stock on grant date</t>
  </si>
  <si>
    <t>100.00%</t>
  </si>
  <si>
    <t>Options vesting period</t>
  </si>
  <si>
    <t>2010 Equity Incentive Plan [Member] | Maximum [Member]</t>
  </si>
  <si>
    <t>2010 Equity Incentive Plan [Member] | Nonqualified Stock Options [Member] | Minimum [Member]</t>
  </si>
  <si>
    <t>85.00%</t>
  </si>
  <si>
    <t>2010 ESPP [Member]</t>
  </si>
  <si>
    <t>Offering period</t>
  </si>
  <si>
    <t>12 months</t>
  </si>
  <si>
    <t>2011 Inducement Award Plan [Member]</t>
  </si>
  <si>
    <t>2014 Repricing Offer [Member] | Stock Appreciation Units (SARs) [Member]</t>
  </si>
  <si>
    <t>Shares issued under repricing offer</t>
  </si>
  <si>
    <t>2014 Repricing Offer [Member] | Stock Options and Stock Appreciation Rights [Member]</t>
  </si>
  <si>
    <t>Eligible options or stock appreciation rights date</t>
  </si>
  <si>
    <t>Dec. 18,
		2014</t>
  </si>
  <si>
    <t>Jan. 1,
		2017</t>
  </si>
  <si>
    <t>Incremental compensation cost | $</t>
  </si>
  <si>
    <t>Exercise price per share | $ / shares</t>
  </si>
  <si>
    <t>Percentage of shares subject to repriced eligible stock</t>
  </si>
  <si>
    <t>50.00%</t>
  </si>
  <si>
    <t>Number of monthly installments | installment</t>
  </si>
  <si>
    <t>2014 Repricing Offer [Member] | Stock Options and Stock Appreciation Rights [Member] | 60th Day Prior to Expiration Date [Member]</t>
  </si>
  <si>
    <t>2014 Repricing Offer [Member] | Employee Stock Options.</t>
  </si>
  <si>
    <t>Stock-Based Compensation - Estimated Fair Value of Certain Stock-Based Awards Using Black-Scholes-Merton Valuation Model (Details)</t>
  </si>
  <si>
    <t>Weighted-average expected term (years)</t>
  </si>
  <si>
    <t>5 years 3 months 29 days</t>
  </si>
  <si>
    <t>5 years 4 months 10 days</t>
  </si>
  <si>
    <t>6 years 5 months 27 days</t>
  </si>
  <si>
    <t>Weighted-average volatility</t>
  </si>
  <si>
    <t>60.00%</t>
  </si>
  <si>
    <t>62.00%</t>
  </si>
  <si>
    <t>74.00%</t>
  </si>
  <si>
    <t>Risk-free interest rate Minimum</t>
  </si>
  <si>
    <t>1.37%</t>
  </si>
  <si>
    <t>1.62%</t>
  </si>
  <si>
    <t>1.08%</t>
  </si>
  <si>
    <t>Risk-free interest rate Maximum</t>
  </si>
  <si>
    <t>1.85%</t>
  </si>
  <si>
    <t>1.86%</t>
  </si>
  <si>
    <t>3 years 6 months 15 days</t>
  </si>
  <si>
    <t>2 years 4 months 2 days</t>
  </si>
  <si>
    <t>1 year 10 months 24 days</t>
  </si>
  <si>
    <t>56.00%</t>
  </si>
  <si>
    <t>58.00%</t>
  </si>
  <si>
    <t>0.25%</t>
  </si>
  <si>
    <t>0.13%</t>
  </si>
  <si>
    <t>0.10%</t>
  </si>
  <si>
    <t>1.57%</t>
  </si>
  <si>
    <t>1.07%</t>
  </si>
  <si>
    <t>0.63%</t>
  </si>
  <si>
    <t>8 months 9 days</t>
  </si>
  <si>
    <t>7 months 24 days</t>
  </si>
  <si>
    <t>8 months 23 days</t>
  </si>
  <si>
    <t>54.00%</t>
  </si>
  <si>
    <t>48.00%</t>
  </si>
  <si>
    <t>0.03%</t>
  </si>
  <si>
    <t>0.05%</t>
  </si>
  <si>
    <t>0.09%</t>
  </si>
  <si>
    <t>0.14%</t>
  </si>
  <si>
    <t>0.16%</t>
  </si>
  <si>
    <t>Stock-Based Compensation - Summary of Stock-Based Compensation Expense (Details) - USD ($) $ in Thousands</t>
  </si>
  <si>
    <t>Employee Service Share Based Compensation Allocation Of Recognized Period Costs [Line Items]</t>
  </si>
  <si>
    <t>Cost of Goods Sold [Member]</t>
  </si>
  <si>
    <t>Research and Development Expense [Member]</t>
  </si>
  <si>
    <t>Selling and Marketing Expense [Member]</t>
  </si>
  <si>
    <t>General and Administrative Expense [Member]</t>
  </si>
  <si>
    <t>Stock-Based Compensation - Summary of Information about Stock Options Outstanding (Details) $ / shares in Units, $ in Thousands</t>
  </si>
  <si>
    <t>Aggregate Intrinsic Value (in Thousands)</t>
  </si>
  <si>
    <t>Vested and expected to vest | $</t>
  </si>
  <si>
    <t>Exercisable | $</t>
  </si>
  <si>
    <t>Weighted Average Remaining Contractual Term (Years)</t>
  </si>
  <si>
    <t>Vested and expected to vest</t>
  </si>
  <si>
    <t>6 years 7 months 2 days</t>
  </si>
  <si>
    <t>Exercisable</t>
  </si>
  <si>
    <t>6 years 8 months 16 days</t>
  </si>
  <si>
    <t>Weighted Average Exercise Price</t>
  </si>
  <si>
    <t>Vested and expected to vest | $ / shares</t>
  </si>
  <si>
    <t>Exercisable | $ / shares</t>
  </si>
  <si>
    <t>Number of Shares</t>
  </si>
  <si>
    <t>Vested and expected to vest | shares</t>
  </si>
  <si>
    <t>Exercisable | shares</t>
  </si>
  <si>
    <t>Stock-Based Compensation - Summary of Stock Option and Restricted Stock Unit Activity (Details) - $ / shares</t>
  </si>
  <si>
    <t>Granted</t>
  </si>
  <si>
    <t>Exercised/Converted</t>
  </si>
  <si>
    <t>Cancelled/Forfeited</t>
  </si>
  <si>
    <t>Shares Available for Grant</t>
  </si>
  <si>
    <t>Weighted Average Grant Date Fair Value</t>
  </si>
  <si>
    <t>Number of Units</t>
  </si>
  <si>
    <t>Stock-Based Compensation - Summary of Information about Restricted Stock Units Outstanding (Details) - Restricted stock units $ in Thousands</t>
  </si>
  <si>
    <t>Dec. 31, 2015USD ($)shares</t>
  </si>
  <si>
    <t>Aggregate Intrinsic Value</t>
  </si>
  <si>
    <t>1 year 7 months 28 days</t>
  </si>
  <si>
    <t>Stock-Based Compensation - Summary of Company's Stock Appreciation Unit Activity (Details) - $ / shares</t>
  </si>
  <si>
    <t>Weighted-Average Exercise Price</t>
  </si>
  <si>
    <t>Income taxes - Income (Loss) before Income Taxes (Details) - USD ($) $ in Thousands</t>
  </si>
  <si>
    <t>U.S. operations</t>
  </si>
  <si>
    <t>Non-U.S. operations</t>
  </si>
  <si>
    <t>Income taxes - Components of Provision for Income Taxes (Details) - USD ($) $ in Thousands</t>
  </si>
  <si>
    <t>Current</t>
  </si>
  <si>
    <t>Federal</t>
  </si>
  <si>
    <t>State</t>
  </si>
  <si>
    <t>Foreign</t>
  </si>
  <si>
    <t>Provision for income tax, current</t>
  </si>
  <si>
    <t>Deferred</t>
  </si>
  <si>
    <t>Total provision for income taxes from continuing operations</t>
  </si>
  <si>
    <t>Income taxes - Difference in Provision for Income Taxes from Amount Obtained by Applying U.S. Federal Statutory Rate (Details) - USD ($) $ in Thousands</t>
  </si>
  <si>
    <t>Federal statutory rate</t>
  </si>
  <si>
    <t>35.00%</t>
  </si>
  <si>
    <t>Tax at federal statutory rate</t>
  </si>
  <si>
    <t>State taxes, net of federal benefit</t>
  </si>
  <si>
    <t>Subpart F income</t>
  </si>
  <si>
    <t>Nondeductible expenses</t>
  </si>
  <si>
    <t>Change in valuation allowance</t>
  </si>
  <si>
    <t>Foreign rate differences</t>
  </si>
  <si>
    <t>Earn out adjustment not taxable</t>
  </si>
  <si>
    <t>Escrow settlement</t>
  </si>
  <si>
    <t>Income Tax Reconciliation Tax Credits Foreign</t>
  </si>
  <si>
    <t>Change in prior year deferred balances</t>
  </si>
  <si>
    <t>Income taxes - Components of Deferred Income Tax Assets and Liabilities (Details) - USD ($) $ in Thousands</t>
  </si>
  <si>
    <t>Deferred Tax Assets:</t>
  </si>
  <si>
    <t>Net operating loss carryforwards</t>
  </si>
  <si>
    <t>Federal and state credits</t>
  </si>
  <si>
    <t>Reserves, accruals and other</t>
  </si>
  <si>
    <t>Fixed assets and intangibles</t>
  </si>
  <si>
    <t>Total deferred tax assets</t>
  </si>
  <si>
    <t>Valuation allowance</t>
  </si>
  <si>
    <t>Total deferred tax assets, net of valuation allowance</t>
  </si>
  <si>
    <t>Deferred tax liabilities:</t>
  </si>
  <si>
    <t>Acquired intangibles</t>
  </si>
  <si>
    <t>Net deferred tax assets</t>
  </si>
  <si>
    <t>Reported as:</t>
  </si>
  <si>
    <t>Current deferred tax assets, included within prepaid expenses and other current assets</t>
  </si>
  <si>
    <t>Long term deferred tax assets, included within other long-term assets</t>
  </si>
  <si>
    <t>Current deferred income tax liabilities</t>
  </si>
  <si>
    <t>Income Taxes - Additional Information (Details) - USD ($) $ in Thousands</t>
  </si>
  <si>
    <t>Income Taxes [Line Items]</t>
  </si>
  <si>
    <t>Decrease in net valuation allowance</t>
  </si>
  <si>
    <t>Income tax statutory rate</t>
  </si>
  <si>
    <t>Gross unrecognized tax benefits</t>
  </si>
  <si>
    <t>Unrecognized tax benefits affecting effective tax rate if recognized</t>
  </si>
  <si>
    <t>Unrecognized Tax Benefits, Income Tax Penalties and Interest Expense</t>
  </si>
  <si>
    <t>Open tax year</t>
  </si>
  <si>
    <t>Federal [Member]</t>
  </si>
  <si>
    <t>Research credit</t>
  </si>
  <si>
    <t>Net operating loss carryforwards, expiration date</t>
  </si>
  <si>
    <t>Dec. 31,
		2018</t>
  </si>
  <si>
    <t>Tax credit expiration date</t>
  </si>
  <si>
    <t>State [Member]</t>
  </si>
  <si>
    <t>Foreign Country [Member]</t>
  </si>
  <si>
    <t>Dec. 31,
		2022</t>
  </si>
  <si>
    <t>Benefits realized from reduced tax rate</t>
  </si>
  <si>
    <t>Foreign Country [Member] | Subsidiaries [Member]</t>
  </si>
  <si>
    <t>25.00%</t>
  </si>
  <si>
    <t>Effective income tax rate</t>
  </si>
  <si>
    <t>Preferential granted effective income tax rate, Termination Date</t>
  </si>
  <si>
    <t>Employee Stock Options [Member]</t>
  </si>
  <si>
    <t>Income taxes - Reconciliation of Beginning and Ending Amount of Unrecognized Tax Benefits (Details) - USD ($) $ in Thousands</t>
  </si>
  <si>
    <t>Gross increases for tax positions of prior years</t>
  </si>
  <si>
    <t>Gross increases for tax positions of current year</t>
  </si>
  <si>
    <t>Reductions resulting from lapse of applicable statute of limitations</t>
  </si>
  <si>
    <t>Segment and Geographic Information - Additional Information (Details) - segment</t>
  </si>
  <si>
    <t>Number of reportable segments</t>
  </si>
  <si>
    <t>Segment and Georgraphic Information - Revenue and Long-Lived Assets By Geographical Region (Details) - USD ($) $ in Thousands</t>
  </si>
  <si>
    <t>Segment Reporting Information [Line Items]</t>
  </si>
  <si>
    <t>High Speed Products</t>
  </si>
  <si>
    <t>Network Products And Solutions</t>
  </si>
  <si>
    <t>United States</t>
  </si>
  <si>
    <t>Japan</t>
  </si>
  <si>
    <t>Rest of World</t>
  </si>
  <si>
    <t>Summary of Quarterly Financial Information (unaudited) (Details) - USD ($) $ / shares in Units, shares in Thousands, $ in Thousands</t>
  </si>
  <si>
    <t>Net revenues</t>
  </si>
  <si>
    <t>Net income</t>
  </si>
  <si>
    <t>Basic and diluted net income per share</t>
  </si>
  <si>
    <t>Weighted averages shares used to compute diluted net (loss) income per share</t>
  </si>
  <si>
    <t>Subsequent Event (Details) $ in Millions</t>
  </si>
  <si>
    <t>1 Months Ended</t>
  </si>
  <si>
    <t>Jan. 31, 2016USD ($)</t>
  </si>
  <si>
    <t>Comerica [Member] | Subsequent Event [Member]</t>
  </si>
  <si>
    <t>Subsequent Event [Line Items]</t>
  </si>
  <si>
    <t>Repayments of Lines of Credit</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22702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41100326</v>
      </c>
    </row>
    <row spans="1:4" r="18">
      <c t="s" r="A18" s="4">
        <v>30</v>
      </c>
      <c t="n" r="D18" s="7">
        <v>26680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6088</v>
      </c>
      <c t="n" r="C3" s="7">
        <v>43035</v>
      </c>
    </row>
    <row spans="1:3" r="4">
      <c t="s" r="A4" s="4">
        <v>35</v>
      </c>
      <c t="n" r="B4" s="6">
        <v>23294</v>
      </c>
    </row>
    <row spans="1:3" r="5">
      <c t="s" r="A5" s="4">
        <v>36</v>
      </c>
      <c t="n" r="B5" s="6">
        <v>2660</v>
      </c>
      <c t="n" r="C5" s="6">
        <v>5504</v>
      </c>
    </row>
    <row spans="1:3" r="6">
      <c t="s" r="A6" s="4">
        <v>37</v>
      </c>
      <c t="n" r="B6" s="6">
        <v>83161</v>
      </c>
      <c t="n" r="C6" s="6">
        <v>77597</v>
      </c>
    </row>
    <row spans="1:3" r="7">
      <c t="s" r="A7" s="4">
        <v>38</v>
      </c>
      <c t="n" r="B7" s="6">
        <v>65602</v>
      </c>
      <c t="n" r="C7" s="6">
        <v>57347</v>
      </c>
    </row>
    <row spans="1:3" r="8">
      <c t="s" r="A8" s="4">
        <v>39</v>
      </c>
      <c t="n" r="B8" s="6">
        <v>12393</v>
      </c>
      <c t="n" r="C8" s="6">
        <v>15540</v>
      </c>
    </row>
    <row spans="1:3" r="9">
      <c t="s" r="A9" s="4">
        <v>40</v>
      </c>
      <c t="n" r="B9" s="6">
        <v>263198</v>
      </c>
      <c t="n" r="C9" s="6">
        <v>199023</v>
      </c>
    </row>
    <row spans="1:3" r="10">
      <c t="s" r="A10" s="4">
        <v>41</v>
      </c>
      <c t="n" r="B10" s="6">
        <v>62618</v>
      </c>
      <c t="n" r="C10" s="6">
        <v>57657</v>
      </c>
    </row>
    <row spans="1:3" r="11">
      <c t="s" r="A11" s="4">
        <v>42</v>
      </c>
      <c t="n" r="C11" s="6">
        <v>15750</v>
      </c>
    </row>
    <row spans="1:3" r="12">
      <c t="s" r="A12" s="4">
        <v>43</v>
      </c>
      <c t="n" r="B12" s="6">
        <v>9852</v>
      </c>
      <c t="n" r="C12" s="6">
        <v>10263</v>
      </c>
    </row>
    <row spans="1:3" r="13">
      <c t="s" r="A13" s="4">
        <v>44</v>
      </c>
      <c t="n" r="B13" s="6">
        <v>1115</v>
      </c>
    </row>
    <row spans="1:3" r="14">
      <c t="s" r="A14" s="4">
        <v>45</v>
      </c>
      <c t="n" r="B14" s="6">
        <v>5095</v>
      </c>
      <c t="n" r="C14" s="6">
        <v>3591</v>
      </c>
    </row>
    <row spans="1:3" r="15">
      <c t="s" r="A15" s="4">
        <v>46</v>
      </c>
      <c t="n" r="B15" s="6">
        <v>341878</v>
      </c>
      <c t="n" r="C15" s="6">
        <v>286284</v>
      </c>
    </row>
    <row spans="1:3" r="16">
      <c t="s" r="A16" s="3">
        <v>47</v>
      </c>
    </row>
    <row spans="1:3" r="17">
      <c t="s" r="A17" s="4">
        <v>48</v>
      </c>
      <c t="n" r="B17" s="6">
        <v>50620</v>
      </c>
      <c t="n" r="C17" s="6">
        <v>48949</v>
      </c>
    </row>
    <row spans="1:3" r="18">
      <c t="s" r="A18" s="4">
        <v>49</v>
      </c>
      <c t="n" r="B18" s="6">
        <v>32657</v>
      </c>
      <c t="n" r="C18" s="6">
        <v>22771</v>
      </c>
    </row>
    <row spans="1:3" r="19">
      <c t="s" r="A19" s="4">
        <v>50</v>
      </c>
      <c t="n" r="B19" s="6">
        <v>760</v>
      </c>
      <c t="n" r="C19" s="6">
        <v>2445</v>
      </c>
    </row>
    <row spans="1:3" r="20">
      <c t="s" r="A20" s="4">
        <v>51</v>
      </c>
      <c t="n" r="B20" s="6">
        <v>27950</v>
      </c>
      <c t="n" r="C20" s="6">
        <v>22728</v>
      </c>
    </row>
    <row spans="1:3" r="21">
      <c t="s" r="A21" s="4">
        <v>52</v>
      </c>
      <c t="n" r="B21" s="6">
        <v>111987</v>
      </c>
      <c t="n" r="C21" s="6">
        <v>96893</v>
      </c>
    </row>
    <row spans="1:3" r="22">
      <c t="s" r="A22" s="4">
        <v>53</v>
      </c>
      <c t="n" r="B22" s="6">
        <v>10759</v>
      </c>
      <c t="n" r="C22" s="6">
        <v>20891</v>
      </c>
    </row>
    <row spans="1:3" r="23">
      <c t="s" r="A23" s="4">
        <v>54</v>
      </c>
      <c t="n" r="B23" s="6">
        <v>88</v>
      </c>
      <c t="n" r="C23" s="6">
        <v>1818</v>
      </c>
    </row>
    <row spans="1:3" r="24">
      <c t="s" r="A24" s="4">
        <v>55</v>
      </c>
      <c t="n" r="B24" s="6">
        <v>7388</v>
      </c>
      <c t="n" r="C24" s="6">
        <v>7226</v>
      </c>
    </row>
    <row spans="1:3" r="25">
      <c t="s" r="A25" s="4">
        <v>56</v>
      </c>
      <c t="n" r="B25" s="7">
        <v>130222</v>
      </c>
      <c t="n" r="C25" s="7">
        <v>126828</v>
      </c>
    </row>
    <row spans="1:3" r="26">
      <c t="s" r="A26" s="4">
        <v>57</v>
      </c>
      <c t="s" r="B26" s="4">
        <v>58</v>
      </c>
      <c t="s" r="C26" s="4">
        <v>58</v>
      </c>
    </row>
    <row spans="1:3" r="27">
      <c t="s" r="A27" s="3">
        <v>59</v>
      </c>
    </row>
    <row spans="1:3" r="28">
      <c t="s" r="A28" s="4">
        <v>60</v>
      </c>
      <c t="s" r="B28" s="4">
        <v>58</v>
      </c>
      <c t="s" r="C28" s="4">
        <v>58</v>
      </c>
    </row>
    <row spans="1:3" r="29">
      <c t="s" r="A29" s="4">
        <v>61</v>
      </c>
      <c t="n" r="B29" s="7">
        <v>102</v>
      </c>
      <c t="n" r="C29" s="7">
        <v>82</v>
      </c>
    </row>
    <row spans="1:3" r="30">
      <c t="s" r="A30" s="4">
        <v>62</v>
      </c>
      <c t="n" r="B30" s="6">
        <v>511750</v>
      </c>
      <c t="n" r="C30" s="6">
        <v>456189</v>
      </c>
    </row>
    <row spans="1:3" r="31">
      <c t="s" r="A31" s="4">
        <v>63</v>
      </c>
      <c t="n" r="B31" s="6">
        <v>-1723</v>
      </c>
      <c t="n" r="C31" s="6">
        <v>5326</v>
      </c>
    </row>
    <row spans="1:3" r="32">
      <c t="s" r="A32" s="4">
        <v>64</v>
      </c>
      <c t="n" r="B32" s="6">
        <v>-298473</v>
      </c>
      <c t="n" r="C32" s="6">
        <v>-302141</v>
      </c>
    </row>
    <row spans="1:3" r="33">
      <c t="s" r="A33" s="4">
        <v>65</v>
      </c>
      <c t="n" r="B33" s="6">
        <v>211656</v>
      </c>
      <c t="n" r="C33" s="6">
        <v>159456</v>
      </c>
    </row>
    <row spans="1:3" r="34">
      <c t="s" r="A34" s="4">
        <v>66</v>
      </c>
      <c t="n" r="B34" s="7">
        <v>341878</v>
      </c>
      <c t="n" r="C34" s="7">
        <v>286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3</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spans="1:2" r="1">
      <c t="s" r="A1" s="1">
        <v>237</v>
      </c>
      <c t="s" r="B1" s="2">
        <v>1</v>
      </c>
    </row>
    <row spans="1:2" r="2">
      <c t="s" r="B2" s="2">
        <v>2</v>
      </c>
    </row>
    <row spans="1:2" r="3">
      <c t="s" r="A3" s="3">
        <v>198</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row spans="1:2" r="9">
      <c t="s" r="A9" s="4">
        <v>248</v>
      </c>
      <c t="s" r="B9" s="4">
        <v>249</v>
      </c>
    </row>
    <row spans="1:2" r="10">
      <c t="s" r="A10" s="4">
        <v>159</v>
      </c>
      <c t="s" r="B10" s="4">
        <v>250</v>
      </c>
    </row>
    <row spans="1:2" r="11">
      <c t="s" r="A11" s="4">
        <v>38</v>
      </c>
      <c t="s" r="B11" s="4">
        <v>251</v>
      </c>
    </row>
    <row spans="1:2" r="12">
      <c t="s" r="A12" s="4">
        <v>207</v>
      </c>
      <c t="s" r="B12" s="4">
        <v>252</v>
      </c>
    </row>
    <row spans="1:2" r="13">
      <c t="s" r="A13" s="4">
        <v>44</v>
      </c>
      <c t="s" r="B13" s="4">
        <v>253</v>
      </c>
    </row>
    <row spans="1:2" r="14">
      <c t="s" r="A14" s="4">
        <v>254</v>
      </c>
      <c t="s" r="B14" s="4">
        <v>255</v>
      </c>
    </row>
    <row spans="1:2" r="15">
      <c t="s" r="A15" s="4">
        <v>256</v>
      </c>
      <c t="s" r="B15" s="4">
        <v>257</v>
      </c>
    </row>
    <row spans="1:2" r="16">
      <c t="s" r="A16" s="4">
        <v>258</v>
      </c>
      <c t="s" r="B16" s="4">
        <v>259</v>
      </c>
    </row>
    <row spans="1:2" r="17">
      <c t="s" r="A17" s="4">
        <v>84</v>
      </c>
      <c t="s" r="B17" s="4">
        <v>260</v>
      </c>
    </row>
    <row spans="1:2" r="18">
      <c t="s" r="A18" s="4">
        <v>261</v>
      </c>
      <c t="s" r="B18" s="4">
        <v>262</v>
      </c>
    </row>
    <row spans="1:2" r="19">
      <c t="s" r="A19" s="4">
        <v>226</v>
      </c>
      <c t="s" r="B19" s="4">
        <v>263</v>
      </c>
    </row>
    <row spans="1:2" r="20">
      <c t="s" r="A20" s="4">
        <v>228</v>
      </c>
      <c t="s" r="B20" s="4">
        <v>264</v>
      </c>
    </row>
    <row spans="1:2" r="21">
      <c t="s" r="A21" s="4">
        <v>265</v>
      </c>
      <c t="s" r="B21" s="4">
        <v>266</v>
      </c>
    </row>
    <row spans="1:2" r="22">
      <c t="s" r="A22" s="4">
        <v>205</v>
      </c>
      <c t="s" r="B22" s="4">
        <v>267</v>
      </c>
    </row>
    <row spans="1:2" r="23">
      <c t="s" r="A23" s="4">
        <v>268</v>
      </c>
      <c t="s" r="B23"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0</v>
      </c>
      <c t="s" r="B1" s="2">
        <v>1</v>
      </c>
    </row>
    <row spans="1:2" r="2">
      <c t="s" r="B2" s="2">
        <v>2</v>
      </c>
    </row>
    <row spans="1:2" r="3">
      <c t="s" r="A3" s="3">
        <v>198</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01</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7</v>
      </c>
      <c t="s" r="B1" s="2">
        <v>2</v>
      </c>
      <c t="s" r="C1" s="2">
        <v>32</v>
      </c>
    </row>
    <row spans="1:3" r="2">
      <c t="s" r="A2" s="3">
        <v>68</v>
      </c>
    </row>
    <row spans="1:3" r="3">
      <c t="s" r="A3" s="4">
        <v>69</v>
      </c>
      <c t="n" r="B3" s="8">
        <v>0.0025</v>
      </c>
      <c t="n" r="C3" s="8">
        <v>0.0025</v>
      </c>
    </row>
    <row spans="1:3" r="4">
      <c t="s" r="A4" s="4">
        <v>70</v>
      </c>
      <c t="n" r="B4" s="6">
        <v>10000</v>
      </c>
      <c t="n" r="C4" s="6">
        <v>10000</v>
      </c>
    </row>
    <row spans="1:3" r="5">
      <c t="s" r="A5" s="4">
        <v>71</v>
      </c>
      <c t="n" r="B5" s="6">
        <v>0</v>
      </c>
      <c t="n" r="C5" s="6">
        <v>0</v>
      </c>
    </row>
    <row spans="1:3" r="6">
      <c t="s" r="A6" s="4">
        <v>72</v>
      </c>
      <c t="n" r="B6" s="6">
        <v>0</v>
      </c>
      <c t="n" r="C6" s="6">
        <v>0</v>
      </c>
    </row>
    <row spans="1:3" r="7">
      <c t="s" r="A7" s="4">
        <v>73</v>
      </c>
      <c t="n" r="B7" s="8">
        <v>0.0025</v>
      </c>
      <c t="n" r="C7" s="8">
        <v>0.0025</v>
      </c>
    </row>
    <row spans="1:3" r="8">
      <c t="s" r="A8" s="4">
        <v>74</v>
      </c>
      <c t="n" r="B8" s="6">
        <v>100000</v>
      </c>
      <c t="n" r="C8" s="6">
        <v>100000</v>
      </c>
    </row>
    <row spans="1:3" r="9">
      <c t="s" r="A9" s="4">
        <v>75</v>
      </c>
      <c t="n" r="B9" s="6">
        <v>40986</v>
      </c>
      <c t="n" r="C9" s="6">
        <v>32752</v>
      </c>
    </row>
    <row spans="1:3" r="10">
      <c t="s" r="A10" s="4">
        <v>76</v>
      </c>
      <c t="n" r="B10" s="6">
        <v>40986</v>
      </c>
      <c t="n" r="C10" s="6">
        <v>32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80</v>
      </c>
      <c t="s" r="B1" s="2">
        <v>1</v>
      </c>
    </row>
    <row spans="1:2" r="2">
      <c t="s" r="B2" s="2">
        <v>2</v>
      </c>
    </row>
    <row spans="1:2" r="3">
      <c t="s" r="A3" s="3">
        <v>203</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05</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4">
        <v>291</v>
      </c>
    </row>
    <row spans="1:2" r="4">
      <c t="s" r="A4" s="4">
        <v>292</v>
      </c>
      <c t="s" r="B4" s="4">
        <v>293</v>
      </c>
    </row>
    <row spans="1:2" r="5">
      <c t="s" r="A5" s="4">
        <v>294</v>
      </c>
      <c t="s" r="B5" s="4">
        <v>295</v>
      </c>
    </row>
    <row spans="1:2" r="6">
      <c t="s" r="A6" s="4">
        <v>296</v>
      </c>
      <c t="s" r="B6" s="4">
        <v>297</v>
      </c>
    </row>
    <row spans="1:2" r="7">
      <c t="s" r="A7" s="4">
        <v>298</v>
      </c>
    </row>
    <row spans="1:2" r="8">
      <c t="s" r="A8" s="4">
        <v>292</v>
      </c>
      <c t="s" r="B8" s="4">
        <v>299</v>
      </c>
    </row>
    <row spans="1:2" r="9">
      <c t="s" r="A9" s="4">
        <v>296</v>
      </c>
      <c t="s" r="B9"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01</v>
      </c>
      <c t="s" r="B1" s="2">
        <v>1</v>
      </c>
    </row>
    <row spans="1:2" r="2">
      <c t="s" r="B2" s="2">
        <v>2</v>
      </c>
    </row>
    <row spans="1:2" r="3">
      <c t="s" r="A3" s="3">
        <v>209</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t="s" r="A1" s="1">
        <v>308</v>
      </c>
      <c t="s" r="B1" s="2">
        <v>1</v>
      </c>
    </row>
    <row spans="1:2" r="2">
      <c t="s" r="B2" s="2">
        <v>2</v>
      </c>
    </row>
    <row spans="1:2" r="3">
      <c t="s" r="A3" s="3">
        <v>212</v>
      </c>
    </row>
    <row spans="1:2" r="4">
      <c t="s" r="A4" s="4">
        <v>36</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row spans="1:2" r="10">
      <c t="s" r="A10" s="4">
        <v>320</v>
      </c>
      <c t="s" r="B10" s="4">
        <v>321</v>
      </c>
    </row>
    <row spans="1:2" r="11">
      <c t="s" r="A11" s="4">
        <v>322</v>
      </c>
      <c t="s" r="B11"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4</v>
      </c>
      <c t="s" r="B1" s="2">
        <v>1</v>
      </c>
    </row>
    <row spans="1:2" r="2">
      <c t="s" r="B2" s="2">
        <v>2</v>
      </c>
    </row>
    <row spans="1:2" r="3">
      <c t="s" r="A3" s="3">
        <v>214</v>
      </c>
    </row>
    <row spans="1:2" r="4">
      <c t="s" r="A4" s="4">
        <v>325</v>
      </c>
      <c t="s" r="B4"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16</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332</v>
      </c>
      <c t="s" r="B1" s="2">
        <v>1</v>
      </c>
    </row>
    <row spans="1:2" r="2">
      <c t="s" r="B2" s="2">
        <v>2</v>
      </c>
    </row>
    <row spans="1:2" r="3">
      <c t="s" r="A3" s="3">
        <v>218</v>
      </c>
    </row>
    <row spans="1:2" r="4">
      <c t="s" r="A4" s="4">
        <v>333</v>
      </c>
      <c t="s" r="B4" s="4">
        <v>334</v>
      </c>
    </row>
    <row spans="1:2" r="5">
      <c t="s" r="A5" s="4">
        <v>335</v>
      </c>
      <c t="s" r="B5" s="4">
        <v>336</v>
      </c>
    </row>
    <row spans="1:2" r="6">
      <c t="s" r="A6" s="4">
        <v>337</v>
      </c>
      <c t="s" r="B6"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9</v>
      </c>
      <c t="s" r="B1" s="2">
        <v>1</v>
      </c>
    </row>
    <row spans="1:2" r="2">
      <c t="s" r="B2" s="2">
        <v>2</v>
      </c>
    </row>
    <row spans="1:2" r="3">
      <c t="s" r="A3" s="3">
        <v>221</v>
      </c>
    </row>
    <row spans="1:2" r="4">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42</v>
      </c>
      <c t="s" r="B1" s="2">
        <v>1</v>
      </c>
    </row>
    <row spans="1:2" r="2">
      <c t="s" r="B2" s="2">
        <v>2</v>
      </c>
    </row>
    <row spans="1:2" r="3">
      <c t="s" r="A3" s="3">
        <v>224</v>
      </c>
    </row>
    <row spans="1:2" r="4">
      <c t="s" r="A4" s="4">
        <v>343</v>
      </c>
      <c t="s" r="B4"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3">
        <v>79</v>
      </c>
    </row>
    <row spans="1:4" r="4">
      <c t="s" r="A4" s="4">
        <v>80</v>
      </c>
      <c t="n" r="B4" s="7">
        <v>339439</v>
      </c>
      <c t="n" r="C4" s="7">
        <v>306177</v>
      </c>
      <c t="n" r="D4" s="7">
        <v>282242</v>
      </c>
    </row>
    <row spans="1:4" r="5">
      <c t="s" r="A5" s="4">
        <v>81</v>
      </c>
      <c t="n" r="B5" s="6">
        <v>240358</v>
      </c>
      <c t="n" r="C5" s="6">
        <v>235059</v>
      </c>
      <c t="n" r="D5" s="6">
        <v>217069</v>
      </c>
    </row>
    <row spans="1:4" r="6">
      <c t="s" r="A6" s="4">
        <v>82</v>
      </c>
      <c t="n" r="B6" s="6">
        <v>99081</v>
      </c>
      <c t="n" r="C6" s="6">
        <v>71118</v>
      </c>
      <c t="n" r="D6" s="6">
        <v>65173</v>
      </c>
    </row>
    <row spans="1:4" r="7">
      <c t="s" r="A7" s="3">
        <v>83</v>
      </c>
    </row>
    <row spans="1:4" r="8">
      <c t="s" r="A8" s="4">
        <v>84</v>
      </c>
      <c t="n" r="B8" s="6">
        <v>44533</v>
      </c>
      <c t="n" r="C8" s="6">
        <v>45959</v>
      </c>
      <c t="n" r="D8" s="6">
        <v>45853</v>
      </c>
    </row>
    <row spans="1:4" r="9">
      <c t="s" r="A9" s="4">
        <v>85</v>
      </c>
      <c t="n" r="B9" s="6">
        <v>15823</v>
      </c>
      <c t="n" r="C9" s="6">
        <v>13725</v>
      </c>
      <c t="n" r="D9" s="6">
        <v>14242</v>
      </c>
    </row>
    <row spans="1:4" r="10">
      <c t="s" r="A10" s="4">
        <v>86</v>
      </c>
      <c t="n" r="B10" s="6">
        <v>31635</v>
      </c>
      <c t="n" r="C10" s="6">
        <v>31570</v>
      </c>
      <c t="n" r="D10" s="6">
        <v>30012</v>
      </c>
    </row>
    <row spans="1:4" r="11">
      <c t="s" r="A11" s="4">
        <v>87</v>
      </c>
      <c t="n" r="B11" s="6">
        <v>1791</v>
      </c>
      <c t="n" r="C11" s="6">
        <v>1502</v>
      </c>
      <c t="n" r="D11" s="6">
        <v>1532</v>
      </c>
    </row>
    <row spans="1:4" r="12">
      <c t="s" r="A12" s="4">
        <v>88</v>
      </c>
      <c t="n" r="B12" s="6">
        <v>934</v>
      </c>
      <c t="n" r="C12" s="6">
        <v>615</v>
      </c>
      <c t="n" r="D12" s="6">
        <v>5406</v>
      </c>
    </row>
    <row spans="1:4" r="13">
      <c t="s" r="A13" s="4">
        <v>89</v>
      </c>
      <c t="n" r="B13" s="6">
        <v>368</v>
      </c>
      <c t="n" r="C13" s="6">
        <v>1130</v>
      </c>
    </row>
    <row spans="1:4" r="14">
      <c t="s" r="A14" s="4">
        <v>90</v>
      </c>
      <c t="n" r="B14" s="6">
        <v>44</v>
      </c>
      <c t="n" r="C14" s="6">
        <v>662</v>
      </c>
      <c t="n" r="D14" s="6">
        <v>775</v>
      </c>
    </row>
    <row spans="1:4" r="15">
      <c t="s" r="A15" s="4">
        <v>91</v>
      </c>
      <c t="n" r="D15" s="6">
        <v>1026</v>
      </c>
    </row>
    <row spans="1:4" r="16">
      <c t="s" r="A16" s="4">
        <v>92</v>
      </c>
      <c t="n" r="C16" s="6">
        <v>-4913</v>
      </c>
    </row>
    <row spans="1:4" r="17">
      <c t="s" r="A17" s="4">
        <v>93</v>
      </c>
      <c t="n" r="B17" s="6">
        <v>95128</v>
      </c>
      <c t="n" r="C17" s="6">
        <v>90250</v>
      </c>
      <c t="n" r="D17" s="6">
        <v>98846</v>
      </c>
    </row>
    <row spans="1:4" r="18">
      <c t="s" r="A18" s="4">
        <v>94</v>
      </c>
      <c t="n" r="B18" s="6">
        <v>3953</v>
      </c>
      <c t="n" r="C18" s="6">
        <v>-19132</v>
      </c>
      <c t="n" r="D18" s="6">
        <v>-33673</v>
      </c>
    </row>
    <row spans="1:4" r="19">
      <c t="s" r="A19" s="4">
        <v>95</v>
      </c>
      <c t="n" r="B19" s="6">
        <v>121</v>
      </c>
      <c t="n" r="C19" s="6">
        <v>189</v>
      </c>
      <c t="n" r="D19" s="6">
        <v>348</v>
      </c>
    </row>
    <row spans="1:4" r="20">
      <c t="s" r="A20" s="4">
        <v>96</v>
      </c>
      <c t="n" r="B20" s="6">
        <v>-1243</v>
      </c>
      <c t="n" r="C20" s="6">
        <v>-1269</v>
      </c>
      <c t="n" r="D20" s="6">
        <v>-996</v>
      </c>
    </row>
    <row spans="1:4" r="21">
      <c t="s" r="A21" s="4">
        <v>97</v>
      </c>
      <c t="n" r="B21" s="6">
        <v>3941</v>
      </c>
      <c t="n" r="C21" s="6">
        <v>3012</v>
      </c>
      <c t="n" r="D21" s="6">
        <v>1186</v>
      </c>
    </row>
    <row spans="1:4" r="22">
      <c t="s" r="A22" s="4">
        <v>98</v>
      </c>
      <c t="n" r="B22" s="6">
        <v>2819</v>
      </c>
      <c t="n" r="C22" s="6">
        <v>1932</v>
      </c>
      <c t="n" r="D22" s="6">
        <v>538</v>
      </c>
    </row>
    <row spans="1:4" r="23">
      <c t="s" r="A23" s="4">
        <v>99</v>
      </c>
      <c t="n" r="B23" s="6">
        <v>6772</v>
      </c>
      <c t="n" r="C23" s="6">
        <v>-17200</v>
      </c>
      <c t="n" r="D23" s="6">
        <v>-33135</v>
      </c>
    </row>
    <row spans="1:4" r="24">
      <c t="s" r="A24" s="4">
        <v>100</v>
      </c>
      <c t="n" r="B24" s="6">
        <v>-3104</v>
      </c>
      <c t="n" r="C24" s="6">
        <v>-2519</v>
      </c>
      <c t="n" r="D24" s="6">
        <v>-1204</v>
      </c>
    </row>
    <row spans="1:4" r="25">
      <c t="s" r="A25" s="4">
        <v>101</v>
      </c>
      <c t="n" r="B25" s="7">
        <v>3668</v>
      </c>
      <c t="n" r="C25" s="7">
        <v>-19719</v>
      </c>
      <c t="n" r="D25" s="7">
        <v>-34339</v>
      </c>
    </row>
    <row spans="1:4" r="26">
      <c t="s" r="A26" s="4">
        <v>102</v>
      </c>
      <c t="n" r="B26" s="9">
        <v>0.1</v>
      </c>
      <c t="n" r="C26" s="9">
        <v>-0.61</v>
      </c>
      <c t="n" r="D26" s="9">
        <v>-1.11</v>
      </c>
    </row>
    <row spans="1:4" r="27">
      <c t="s" r="A27" s="4">
        <v>103</v>
      </c>
      <c t="n" r="B27" s="9">
        <v>0.09</v>
      </c>
      <c t="n" r="C27" s="9">
        <v>-0.61</v>
      </c>
      <c t="n" r="D27" s="9">
        <v>-1.11</v>
      </c>
    </row>
    <row spans="1:4" r="28">
      <c t="s" r="A28" s="4">
        <v>104</v>
      </c>
      <c t="n" r="B28" s="6">
        <v>37421</v>
      </c>
      <c t="n" r="C28" s="6">
        <v>32109</v>
      </c>
      <c t="n" r="D28" s="6">
        <v>31000</v>
      </c>
    </row>
    <row spans="1:4" r="29">
      <c t="s" r="A29" s="4">
        <v>105</v>
      </c>
      <c t="n" r="B29" s="6">
        <v>38686</v>
      </c>
      <c t="n" r="C29" s="6">
        <v>32109</v>
      </c>
      <c t="n" r="D29" s="6">
        <v>3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26</v>
      </c>
    </row>
    <row spans="1:2" r="4">
      <c t="s" r="A4" s="4">
        <v>346</v>
      </c>
      <c t="s" r="B4" s="4">
        <v>347</v>
      </c>
    </row>
    <row spans="1:2" r="5">
      <c t="s" r="A5" s="4">
        <v>348</v>
      </c>
      <c t="s" r="B5" s="4">
        <v>349</v>
      </c>
    </row>
    <row spans="1:2" r="6">
      <c t="s" r="A6" s="4">
        <v>350</v>
      </c>
      <c t="s" r="B6" s="4">
        <v>351</v>
      </c>
    </row>
    <row spans="1:2" r="7">
      <c t="s" r="A7" s="4">
        <v>352</v>
      </c>
      <c t="s" r="B7" s="4">
        <v>353</v>
      </c>
    </row>
    <row spans="1:2" r="8">
      <c t="s" r="A8" s="4">
        <v>354</v>
      </c>
      <c t="s" r="B8" s="4">
        <v>355</v>
      </c>
    </row>
    <row spans="1:2" r="9">
      <c t="s" r="A9" s="4">
        <v>356</v>
      </c>
      <c t="s" r="B9" s="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28</v>
      </c>
    </row>
    <row spans="1:2" r="4">
      <c t="s" r="A4" s="4">
        <v>359</v>
      </c>
      <c t="s" r="B4" s="4">
        <v>360</v>
      </c>
    </row>
    <row spans="1:2" r="5">
      <c t="s" r="A5" s="4">
        <v>361</v>
      </c>
      <c t="s" r="B5" s="4">
        <v>362</v>
      </c>
    </row>
    <row spans="1:2" r="6">
      <c t="s" r="A6" s="4">
        <v>363</v>
      </c>
      <c t="s" r="B6" s="4">
        <v>364</v>
      </c>
    </row>
    <row spans="1:2" r="7">
      <c t="s" r="A7" s="4">
        <v>365</v>
      </c>
      <c t="s" r="B7" s="4">
        <v>366</v>
      </c>
    </row>
    <row spans="1:2" r="8">
      <c t="s" r="A8" s="4">
        <v>367</v>
      </c>
      <c t="s" r="B8" s="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9</v>
      </c>
      <c t="s" r="B1" s="2">
        <v>1</v>
      </c>
    </row>
    <row spans="1:2" r="2">
      <c t="s" r="B2" s="2">
        <v>2</v>
      </c>
    </row>
    <row spans="1:2" r="3">
      <c t="s" r="A3" s="3">
        <v>230</v>
      </c>
    </row>
    <row spans="1:2" r="4">
      <c t="s" r="A4" s="4">
        <v>370</v>
      </c>
      <c t="s" r="B4" s="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2</v>
      </c>
      <c t="s" r="B1" s="2">
        <v>1</v>
      </c>
    </row>
    <row spans="1:2" r="2">
      <c t="s" r="B2" s="2">
        <v>2</v>
      </c>
    </row>
    <row spans="1:2" r="3">
      <c t="s" r="A3" s="3">
        <v>233</v>
      </c>
    </row>
    <row spans="1:2" r="4">
      <c t="s" r="A4" s="4">
        <v>373</v>
      </c>
      <c t="s" r="B4" s="4">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375</v>
      </c>
      <c t="s" r="B1" s="2">
        <v>1</v>
      </c>
    </row>
    <row spans="1:4" r="2">
      <c t="s" r="B2" s="2">
        <v>376</v>
      </c>
      <c t="s" r="C2" s="2">
        <v>377</v>
      </c>
      <c t="s" r="D2" s="2">
        <v>378</v>
      </c>
    </row>
    <row spans="1:4" r="3">
      <c t="s" r="A3" s="3">
        <v>379</v>
      </c>
    </row>
    <row spans="1:4" r="4">
      <c t="s" r="A4" s="4">
        <v>380</v>
      </c>
      <c t="n" r="B4" s="7">
        <v>2660</v>
      </c>
      <c t="n" r="C4" s="7">
        <v>21254</v>
      </c>
    </row>
    <row spans="1:4" r="5">
      <c t="s" r="A5" s="4">
        <v>381</v>
      </c>
      <c t="n" r="B5" s="7">
        <v>400</v>
      </c>
      <c t="n" r="C5" s="6">
        <v>1100</v>
      </c>
      <c t="n" r="D5" s="7">
        <v>0</v>
      </c>
    </row>
    <row spans="1:4" r="6">
      <c t="s" r="A6" s="4">
        <v>382</v>
      </c>
      <c t="s" r="B6" s="4">
        <v>383</v>
      </c>
    </row>
    <row spans="1:4" r="7">
      <c t="s" r="A7" s="4">
        <v>384</v>
      </c>
      <c t="n" r="B7" s="7">
        <v>3400</v>
      </c>
      <c t="n" r="C7" s="7">
        <v>3100</v>
      </c>
      <c t="n" r="D7" s="7">
        <v>900</v>
      </c>
    </row>
    <row spans="1:4" r="8">
      <c t="s" r="A8" s="4">
        <v>385</v>
      </c>
    </row>
    <row spans="1:4" r="9">
      <c t="s" r="A9" s="3">
        <v>379</v>
      </c>
    </row>
    <row spans="1:4" r="10">
      <c t="s" r="A10" s="4">
        <v>386</v>
      </c>
      <c t="s" r="B10" s="4">
        <v>387</v>
      </c>
    </row>
    <row spans="1:4" r="11">
      <c t="s" r="A11" s="4">
        <v>388</v>
      </c>
    </row>
    <row spans="1:4" r="12">
      <c t="s" r="A12" s="3">
        <v>379</v>
      </c>
    </row>
    <row spans="1:4" r="13">
      <c t="s" r="A13" s="4">
        <v>386</v>
      </c>
      <c t="s" r="B13" s="4">
        <v>389</v>
      </c>
    </row>
    <row spans="1:4" r="14">
      <c t="s" r="A14" s="4">
        <v>390</v>
      </c>
      <c t="s" r="B14" s="4">
        <v>391</v>
      </c>
    </row>
    <row spans="1:4" r="15">
      <c t="s" r="A15" s="4">
        <v>392</v>
      </c>
    </row>
    <row spans="1:4" r="16">
      <c t="s" r="A16" s="3">
        <v>379</v>
      </c>
    </row>
    <row spans="1:4" r="17">
      <c t="s" r="A17" s="4">
        <v>386</v>
      </c>
      <c t="s" r="B17" s="4">
        <v>393</v>
      </c>
    </row>
    <row spans="1:4" r="18">
      <c t="s" r="A18" s="4">
        <v>390</v>
      </c>
      <c t="s" r="B18" s="4">
        <v>394</v>
      </c>
    </row>
    <row spans="1:4" r="19">
      <c t="s" r="A19" s="4">
        <v>395</v>
      </c>
    </row>
    <row spans="1:4" r="20">
      <c t="s" r="A20" s="3">
        <v>379</v>
      </c>
    </row>
    <row spans="1:4" r="21">
      <c t="s" r="A21" s="4">
        <v>396</v>
      </c>
      <c t="s" r="B21" s="4">
        <v>397</v>
      </c>
    </row>
    <row spans="1:4" r="22">
      <c t="s" r="A22" s="4">
        <v>398</v>
      </c>
    </row>
    <row spans="1:4" r="23">
      <c t="s" r="A23" s="3">
        <v>379</v>
      </c>
    </row>
    <row spans="1:4" r="24">
      <c t="s" r="A24" s="4">
        <v>399</v>
      </c>
      <c t="n" r="B24" s="6">
        <v>2</v>
      </c>
      <c t="n" r="C24" s="6">
        <v>3</v>
      </c>
      <c t="n" r="D24" s="6">
        <v>3</v>
      </c>
    </row>
    <row spans="1:4" r="25">
      <c t="s" r="A25" s="4">
        <v>400</v>
      </c>
    </row>
    <row spans="1:4" r="26">
      <c t="s" r="A26" s="3">
        <v>379</v>
      </c>
    </row>
    <row spans="1:4" r="27">
      <c t="s" r="A27" s="4">
        <v>399</v>
      </c>
      <c t="n" r="B27" s="6">
        <v>1</v>
      </c>
      <c t="n" r="C27" s="6">
        <v>3</v>
      </c>
    </row>
    <row spans="1:4" r="28">
      <c t="s" r="A28" s="4">
        <v>401</v>
      </c>
    </row>
    <row spans="1:4" r="29">
      <c t="s" r="A29" s="3">
        <v>379</v>
      </c>
    </row>
    <row spans="1:4" r="30">
      <c t="s" r="A30" s="4">
        <v>402</v>
      </c>
      <c t="s" r="B30" s="4">
        <v>403</v>
      </c>
      <c t="s" r="C30" s="4">
        <v>404</v>
      </c>
      <c t="s" r="D30" s="4">
        <v>405</v>
      </c>
    </row>
    <row spans="1:4" r="31">
      <c t="s" r="A31" s="4">
        <v>406</v>
      </c>
    </row>
    <row spans="1:4" r="32">
      <c t="s" r="A32" s="3">
        <v>379</v>
      </c>
    </row>
    <row spans="1:4" r="33">
      <c t="s" r="A33" s="4">
        <v>402</v>
      </c>
      <c t="s" r="B33" s="4">
        <v>407</v>
      </c>
      <c t="s" r="C33" s="4">
        <v>408</v>
      </c>
    </row>
    <row spans="1:4" r="34">
      <c t="s" r="A34" s="4">
        <v>409</v>
      </c>
    </row>
    <row spans="1:4" r="35">
      <c t="s" r="A35" s="3">
        <v>379</v>
      </c>
    </row>
    <row spans="1:4" r="36">
      <c t="s" r="A36" s="4">
        <v>402</v>
      </c>
      <c t="s" r="B36" s="4">
        <v>410</v>
      </c>
      <c t="s" r="C36" s="4">
        <v>411</v>
      </c>
      <c t="s" r="D36" s="4">
        <v>412</v>
      </c>
    </row>
    <row spans="1:4" r="37">
      <c t="s" r="A37" s="4">
        <v>413</v>
      </c>
    </row>
    <row spans="1:4" r="38">
      <c t="s" r="A38" s="3">
        <v>379</v>
      </c>
    </row>
    <row spans="1:4" r="39">
      <c t="s" r="A39" s="4">
        <v>402</v>
      </c>
      <c t="s" r="C39" s="4">
        <v>414</v>
      </c>
    </row>
    <row spans="1:4" r="40">
      <c t="s" r="A40" s="4">
        <v>415</v>
      </c>
    </row>
    <row spans="1:4" r="41">
      <c t="s" r="A41" s="3">
        <v>379</v>
      </c>
    </row>
    <row spans="1:4" r="42">
      <c t="s" r="A42" s="4">
        <v>402</v>
      </c>
      <c t="s" r="C42" s="4">
        <v>416</v>
      </c>
      <c t="s" r="D42" s="4">
        <v>417</v>
      </c>
    </row>
    <row spans="1:4" r="43">
      <c t="s" r="A43" s="4">
        <v>418</v>
      </c>
    </row>
    <row spans="1:4" r="44">
      <c t="s" r="A44" s="3">
        <v>379</v>
      </c>
    </row>
    <row spans="1:4" r="45">
      <c t="s" r="A45" s="4">
        <v>402</v>
      </c>
      <c t="s" r="C45" s="4">
        <v>4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44"/>
  </cols>
  <sheetData>
    <row spans="1:2" r="1">
      <c t="s" r="A1" s="1">
        <v>419</v>
      </c>
      <c t="s" r="B1" s="2">
        <v>1</v>
      </c>
    </row>
    <row spans="1:2" r="2">
      <c t="s" r="B2" s="2">
        <v>2</v>
      </c>
    </row>
    <row spans="1:2" r="3">
      <c t="s" r="A3" s="4">
        <v>388</v>
      </c>
    </row>
    <row spans="1:2" r="4">
      <c t="s" r="A4" s="3">
        <v>420</v>
      </c>
    </row>
    <row spans="1:2" r="5">
      <c t="s" r="A5" s="4">
        <v>421</v>
      </c>
      <c t="s" r="B5" s="4">
        <v>389</v>
      </c>
    </row>
    <row spans="1:2" r="6">
      <c t="s" r="A6" s="4">
        <v>392</v>
      </c>
    </row>
    <row spans="1:2" r="7">
      <c t="s" r="A7" s="3">
        <v>420</v>
      </c>
    </row>
    <row spans="1:2" r="8">
      <c t="s" r="A8" s="4">
        <v>421</v>
      </c>
      <c t="s" r="B8" s="4">
        <v>422</v>
      </c>
    </row>
    <row spans="1:2" r="9">
      <c t="s" r="A9" s="4">
        <v>423</v>
      </c>
    </row>
    <row spans="1:2" r="10">
      <c t="s" r="A10" s="3">
        <v>420</v>
      </c>
    </row>
    <row spans="1:2" r="11">
      <c t="s" r="A11" s="4">
        <v>421</v>
      </c>
      <c t="s" r="B11" s="4">
        <v>422</v>
      </c>
    </row>
    <row spans="1:2" r="12">
      <c t="s" r="A12" s="4">
        <v>424</v>
      </c>
    </row>
    <row spans="1:2" r="13">
      <c t="s" r="A13" s="3">
        <v>420</v>
      </c>
    </row>
    <row spans="1:2" r="14">
      <c t="s" r="A14" s="4">
        <v>421</v>
      </c>
      <c t="s" r="B14" s="4">
        <v>425</v>
      </c>
    </row>
    <row spans="1:2" r="15">
      <c t="s" r="A15" s="4">
        <v>426</v>
      </c>
    </row>
    <row spans="1:2" r="16">
      <c t="s" r="A16" s="3">
        <v>420</v>
      </c>
    </row>
    <row spans="1:2" r="17">
      <c t="s" r="A17" s="4">
        <v>421</v>
      </c>
      <c t="s" r="B17" s="4">
        <v>389</v>
      </c>
    </row>
    <row spans="1:2" r="18">
      <c t="s" r="A18" s="4">
        <v>427</v>
      </c>
    </row>
    <row spans="1:2" r="19">
      <c t="s" r="A19" s="3">
        <v>420</v>
      </c>
    </row>
    <row spans="1:2" r="20">
      <c t="s" r="A20" s="4">
        <v>421</v>
      </c>
      <c t="s" r="B20" s="4">
        <v>393</v>
      </c>
    </row>
    <row spans="1:2" r="21">
      <c t="s" r="A21" s="4">
        <v>428</v>
      </c>
    </row>
    <row spans="1:2" r="22">
      <c t="s" r="A22" s="3">
        <v>420</v>
      </c>
    </row>
    <row spans="1:2" r="23">
      <c t="s" r="A23" s="4">
        <v>421</v>
      </c>
      <c t="s" r="B23" s="4">
        <v>394</v>
      </c>
    </row>
    <row spans="1:2" r="24">
      <c t="s" r="A24" s="4">
        <v>429</v>
      </c>
    </row>
    <row spans="1:2" r="25">
      <c t="s" r="A25" s="3">
        <v>420</v>
      </c>
    </row>
    <row spans="1:2" r="26">
      <c t="s" r="A26" s="4">
        <v>421</v>
      </c>
      <c t="s" r="B26" s="4">
        <v>430</v>
      </c>
    </row>
    <row spans="1:2" r="27">
      <c t="s" r="A27" s="4">
        <v>431</v>
      </c>
    </row>
    <row spans="1:2" r="28">
      <c t="s" r="A28" s="3">
        <v>420</v>
      </c>
    </row>
    <row spans="1:2" r="29">
      <c t="s" r="A29" s="4">
        <v>421</v>
      </c>
      <c t="s" r="B29" s="4">
        <v>430</v>
      </c>
    </row>
    <row spans="1:2" r="30">
      <c t="s" r="A30" s="4">
        <v>432</v>
      </c>
    </row>
    <row spans="1:2" r="31">
      <c t="s" r="A31" s="3">
        <v>420</v>
      </c>
    </row>
    <row spans="1:2" r="32">
      <c t="s" r="A32" s="4">
        <v>421</v>
      </c>
      <c t="s" r="B32" s="4">
        <v>393</v>
      </c>
    </row>
    <row spans="1:2" r="33">
      <c t="s" r="A33" s="4">
        <v>433</v>
      </c>
    </row>
    <row spans="1:2" r="34">
      <c t="s" r="A34" s="3">
        <v>420</v>
      </c>
    </row>
    <row spans="1:2" r="35">
      <c t="s" r="A35" s="4">
        <v>434</v>
      </c>
      <c t="s" r="B35" s="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6</v>
      </c>
      <c t="s" r="B1" s="2">
        <v>2</v>
      </c>
      <c t="s" r="C1" s="2">
        <v>32</v>
      </c>
      <c t="s" r="D1" s="2">
        <v>78</v>
      </c>
      <c t="s" r="E1" s="2">
        <v>437</v>
      </c>
    </row>
    <row spans="1:5" r="2">
      <c t="s" r="A2" s="3">
        <v>438</v>
      </c>
    </row>
    <row spans="1:5" r="3">
      <c t="s" r="A3" s="4">
        <v>439</v>
      </c>
      <c t="n" r="B3" s="7">
        <v>29133</v>
      </c>
      <c t="n" r="C3" s="7">
        <v>43035</v>
      </c>
    </row>
    <row spans="1:5" r="4">
      <c t="s" r="A4" s="4">
        <v>440</v>
      </c>
      <c t="n" r="B4" s="6">
        <v>46955</v>
      </c>
    </row>
    <row spans="1:5" r="5">
      <c t="s" r="A5" s="4">
        <v>34</v>
      </c>
      <c t="n" r="B5" s="6">
        <v>76088</v>
      </c>
      <c t="n" r="C5" s="6">
        <v>43035</v>
      </c>
      <c t="n" r="D5" s="7">
        <v>57101</v>
      </c>
      <c t="n" r="E5" s="7">
        <v>36940</v>
      </c>
    </row>
    <row spans="1:5" r="6">
      <c t="s" r="A6" s="4">
        <v>35</v>
      </c>
      <c t="n" r="B6" s="6">
        <v>23294</v>
      </c>
    </row>
    <row spans="1:5" r="7">
      <c t="s" r="A7" s="3">
        <v>441</v>
      </c>
    </row>
    <row spans="1:5" r="8">
      <c t="s" r="A8" s="4">
        <v>442</v>
      </c>
      <c t="n" r="B8" s="6">
        <v>2660</v>
      </c>
      <c t="n" r="C8" s="6">
        <v>5504</v>
      </c>
    </row>
    <row spans="1:5" r="9">
      <c t="s" r="A9" s="4">
        <v>42</v>
      </c>
      <c t="n" r="C9" s="6">
        <v>15750</v>
      </c>
    </row>
    <row spans="1:5" r="10">
      <c t="s" r="A10" s="4">
        <v>443</v>
      </c>
      <c t="n" r="B10" s="7">
        <v>2660</v>
      </c>
      <c t="n" r="C10" s="7">
        <v>212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32</v>
      </c>
    </row>
    <row spans="1:3" r="2">
      <c t="s" r="A2" s="3">
        <v>445</v>
      </c>
    </row>
    <row spans="1:3" r="3">
      <c t="s" r="A3" s="4">
        <v>446</v>
      </c>
      <c t="n" r="B3" s="7">
        <v>70249</v>
      </c>
      <c t="n" r="C3" s="7">
        <v>8297</v>
      </c>
    </row>
    <row spans="1:3" r="4">
      <c t="s" r="A4" s="4">
        <v>447</v>
      </c>
      <c t="n" r="B4" s="6">
        <v>-29</v>
      </c>
    </row>
    <row spans="1:3" r="5">
      <c t="s" r="A5" s="4">
        <v>448</v>
      </c>
      <c t="n" r="C5" s="6">
        <v>6</v>
      </c>
    </row>
    <row spans="1:3" r="6">
      <c t="s" r="A6" s="4">
        <v>449</v>
      </c>
      <c t="n" r="B6" s="6">
        <v>70278</v>
      </c>
      <c t="n" r="C6" s="6">
        <v>8291</v>
      </c>
    </row>
    <row spans="1:3" r="7">
      <c t="s" r="A7" s="4">
        <v>450</v>
      </c>
    </row>
    <row spans="1:3" r="8">
      <c t="s" r="A8" s="3">
        <v>445</v>
      </c>
    </row>
    <row spans="1:3" r="9">
      <c t="s" r="A9" s="4">
        <v>446</v>
      </c>
      <c t="n" r="B9" s="6">
        <v>46955</v>
      </c>
    </row>
    <row spans="1:3" r="10">
      <c t="s" r="A10" s="4">
        <v>449</v>
      </c>
      <c t="n" r="B10" s="6">
        <v>46955</v>
      </c>
    </row>
    <row spans="1:3" r="11">
      <c t="s" r="A11" s="4">
        <v>451</v>
      </c>
    </row>
    <row spans="1:3" r="12">
      <c t="s" r="A12" s="3">
        <v>445</v>
      </c>
    </row>
    <row spans="1:3" r="13">
      <c t="s" r="A13" s="4">
        <v>446</v>
      </c>
      <c t="n" r="B13" s="6">
        <v>11318</v>
      </c>
      <c t="n" r="C13" s="6">
        <v>4587</v>
      </c>
    </row>
    <row spans="1:3" r="14">
      <c t="s" r="A14" s="4">
        <v>449</v>
      </c>
      <c t="n" r="B14" s="6">
        <v>11318</v>
      </c>
      <c t="n" r="C14" s="6">
        <v>4587</v>
      </c>
    </row>
    <row spans="1:3" r="15">
      <c t="s" r="A15" s="4">
        <v>452</v>
      </c>
    </row>
    <row spans="1:3" r="16">
      <c t="s" r="A16" s="3">
        <v>445</v>
      </c>
    </row>
    <row spans="1:3" r="17">
      <c t="s" r="A17" s="4">
        <v>446</v>
      </c>
      <c t="n" r="B17" s="6">
        <v>5676</v>
      </c>
      <c t="n" r="C17" s="6">
        <v>2010</v>
      </c>
    </row>
    <row spans="1:3" r="18">
      <c t="s" r="A18" s="4">
        <v>447</v>
      </c>
      <c t="n" r="B18" s="6">
        <v>-18</v>
      </c>
    </row>
    <row spans="1:3" r="19">
      <c t="s" r="A19" s="4">
        <v>448</v>
      </c>
      <c t="n" r="C19" s="6">
        <v>6</v>
      </c>
    </row>
    <row spans="1:3" r="20">
      <c t="s" r="A20" s="4">
        <v>449</v>
      </c>
      <c t="n" r="B20" s="6">
        <v>5694</v>
      </c>
      <c t="n" r="C20" s="6">
        <v>2004</v>
      </c>
    </row>
    <row spans="1:3" r="21">
      <c t="s" r="A21" s="4">
        <v>453</v>
      </c>
    </row>
    <row spans="1:3" r="22">
      <c t="s" r="A22" s="3">
        <v>445</v>
      </c>
    </row>
    <row spans="1:3" r="23">
      <c t="s" r="A23" s="4">
        <v>446</v>
      </c>
      <c t="n" r="B23" s="6">
        <v>3284</v>
      </c>
    </row>
    <row spans="1:3" r="24">
      <c t="s" r="A24" s="4">
        <v>447</v>
      </c>
      <c t="n" r="B24" s="6">
        <v>-6</v>
      </c>
    </row>
    <row spans="1:3" r="25">
      <c t="s" r="A25" s="4">
        <v>449</v>
      </c>
      <c t="n" r="B25" s="6">
        <v>3290</v>
      </c>
    </row>
    <row spans="1:3" r="26">
      <c t="s" r="A26" s="4">
        <v>454</v>
      </c>
    </row>
    <row spans="1:3" r="27">
      <c t="s" r="A27" s="3">
        <v>445</v>
      </c>
    </row>
    <row spans="1:3" r="28">
      <c t="s" r="A28" s="4">
        <v>446</v>
      </c>
      <c t="n" r="B28" s="6">
        <v>1398</v>
      </c>
    </row>
    <row spans="1:3" r="29">
      <c t="s" r="A29" s="4">
        <v>449</v>
      </c>
      <c t="n" r="B29" s="6">
        <v>1398</v>
      </c>
    </row>
    <row spans="1:3" r="30">
      <c t="s" r="A30" s="4">
        <v>455</v>
      </c>
    </row>
    <row spans="1:3" r="31">
      <c t="s" r="A31" s="3">
        <v>445</v>
      </c>
    </row>
    <row spans="1:3" r="32">
      <c t="s" r="A32" s="4">
        <v>446</v>
      </c>
      <c t="n" r="B32" s="6">
        <v>997</v>
      </c>
    </row>
    <row spans="1:3" r="33">
      <c t="s" r="A33" s="4">
        <v>447</v>
      </c>
      <c t="n" r="B33" s="6">
        <v>-3</v>
      </c>
    </row>
    <row spans="1:3" r="34">
      <c t="s" r="A34" s="4">
        <v>449</v>
      </c>
      <c t="n" r="B34" s="6">
        <v>1000</v>
      </c>
    </row>
    <row spans="1:3" r="35">
      <c t="s" r="A35" s="4">
        <v>456</v>
      </c>
    </row>
    <row spans="1:3" r="36">
      <c t="s" r="A36" s="3">
        <v>445</v>
      </c>
    </row>
    <row spans="1:3" r="37">
      <c t="s" r="A37" s="4">
        <v>446</v>
      </c>
      <c t="n" r="B37" s="6">
        <v>621</v>
      </c>
    </row>
    <row spans="1:3" r="38">
      <c t="s" r="A38" s="4">
        <v>447</v>
      </c>
      <c t="n" r="B38" s="6">
        <v>-2</v>
      </c>
    </row>
    <row spans="1:3" r="39">
      <c t="s" r="A39" s="4">
        <v>449</v>
      </c>
      <c t="n" r="B39" s="6">
        <v>623</v>
      </c>
    </row>
    <row spans="1:3" r="40">
      <c t="s" r="A40" s="4">
        <v>440</v>
      </c>
    </row>
    <row spans="1:3" r="41">
      <c t="s" r="A41" s="3">
        <v>445</v>
      </c>
    </row>
    <row spans="1:3" r="42">
      <c t="s" r="A42" s="4">
        <v>446</v>
      </c>
      <c t="n" r="B42" s="6">
        <v>46955</v>
      </c>
    </row>
    <row spans="1:3" r="43">
      <c t="s" r="A43" s="4">
        <v>449</v>
      </c>
      <c t="n" r="B43" s="6">
        <v>46955</v>
      </c>
    </row>
    <row spans="1:3" r="44">
      <c t="s" r="A44" s="4">
        <v>457</v>
      </c>
    </row>
    <row spans="1:3" r="45">
      <c t="s" r="A45" s="3">
        <v>445</v>
      </c>
    </row>
    <row spans="1:3" r="46">
      <c t="s" r="A46" s="4">
        <v>446</v>
      </c>
      <c t="n" r="B46" s="6">
        <v>70249</v>
      </c>
      <c t="n" r="C46" s="6">
        <v>8297</v>
      </c>
    </row>
    <row spans="1:3" r="47">
      <c t="s" r="A47" s="4">
        <v>447</v>
      </c>
      <c t="n" r="B47" s="6">
        <v>-29</v>
      </c>
    </row>
    <row spans="1:3" r="48">
      <c t="s" r="A48" s="4">
        <v>448</v>
      </c>
      <c t="n" r="C48" s="6">
        <v>6</v>
      </c>
    </row>
    <row spans="1:3" r="49">
      <c t="s" r="A49" s="4">
        <v>449</v>
      </c>
      <c t="n" r="B49" s="6">
        <v>70278</v>
      </c>
      <c t="n" r="C49" s="6">
        <v>8291</v>
      </c>
    </row>
    <row spans="1:3" r="50">
      <c t="s" r="A50" s="4">
        <v>458</v>
      </c>
    </row>
    <row spans="1:3" r="51">
      <c t="s" r="A51" s="3">
        <v>445</v>
      </c>
    </row>
    <row spans="1:3" r="52">
      <c t="s" r="A52" s="4">
        <v>446</v>
      </c>
      <c t="n" r="C52" s="6">
        <v>1700</v>
      </c>
    </row>
    <row spans="1:3" r="53">
      <c t="s" r="A53" s="4">
        <v>449</v>
      </c>
      <c t="n" r="C53" s="6">
        <v>1700</v>
      </c>
    </row>
    <row spans="1:3" r="54">
      <c t="s" r="A54" s="4">
        <v>459</v>
      </c>
    </row>
    <row spans="1:3" r="55">
      <c t="s" r="A55" s="3">
        <v>445</v>
      </c>
    </row>
    <row spans="1:3" r="56">
      <c t="s" r="A56" s="4">
        <v>446</v>
      </c>
      <c t="n" r="B56" s="6">
        <v>23294</v>
      </c>
    </row>
    <row spans="1:3" r="57">
      <c t="s" r="A57" s="4">
        <v>447</v>
      </c>
      <c t="n" r="B57" s="6">
        <v>-29</v>
      </c>
    </row>
    <row spans="1:3" r="58">
      <c t="s" r="A58" s="4">
        <v>449</v>
      </c>
      <c t="n" r="B58" s="7">
        <v>23323</v>
      </c>
    </row>
    <row spans="1:3" r="59">
      <c t="s" r="A59" s="4">
        <v>460</v>
      </c>
    </row>
    <row spans="1:3" r="60">
      <c t="s" r="A60" s="3">
        <v>445</v>
      </c>
    </row>
    <row spans="1:3" r="61">
      <c t="s" r="A61" s="4">
        <v>446</v>
      </c>
      <c t="n" r="C61" s="6">
        <v>8297</v>
      </c>
    </row>
    <row spans="1:3" r="62">
      <c t="s" r="A62" s="4">
        <v>448</v>
      </c>
      <c t="n" r="C62" s="6">
        <v>6</v>
      </c>
    </row>
    <row spans="1:3" r="63">
      <c t="s" r="A63" s="4">
        <v>449</v>
      </c>
      <c t="n" r="C63" s="7">
        <v>82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61</v>
      </c>
      <c t="s" r="B1" s="2">
        <v>1</v>
      </c>
    </row>
    <row spans="1:4" r="2">
      <c t="s" r="B2" s="2">
        <v>462</v>
      </c>
      <c t="s" r="C2" s="2">
        <v>463</v>
      </c>
      <c t="s" r="D2" s="2">
        <v>464</v>
      </c>
    </row>
    <row spans="1:4" r="3">
      <c t="s" r="A3" s="3">
        <v>203</v>
      </c>
    </row>
    <row spans="1:4" r="4">
      <c t="s" r="A4" s="4">
        <v>465</v>
      </c>
      <c t="n" r="B4" s="7">
        <v>66974</v>
      </c>
      <c t="n" r="C4" s="7">
        <v>6597</v>
      </c>
    </row>
    <row spans="1:4" r="5">
      <c t="s" r="A5" s="4">
        <v>466</v>
      </c>
      <c t="n" r="B5" s="6">
        <v>3275</v>
      </c>
    </row>
    <row spans="1:4" r="6">
      <c t="s" r="A6" s="4">
        <v>467</v>
      </c>
      <c t="n" r="C6" s="6">
        <v>1700</v>
      </c>
    </row>
    <row spans="1:4" r="7">
      <c t="s" r="A7" s="4">
        <v>125</v>
      </c>
      <c t="n" r="B7" s="6">
        <v>70249</v>
      </c>
      <c t="n" r="C7" s="6">
        <v>8297</v>
      </c>
    </row>
    <row spans="1:4" r="8">
      <c t="s" r="A8" s="4">
        <v>468</v>
      </c>
      <c t="n" r="B8" s="7">
        <v>0</v>
      </c>
      <c t="n" r="C8" s="7">
        <v>0</v>
      </c>
      <c t="n" r="D8" s="7">
        <v>0</v>
      </c>
    </row>
    <row spans="1:4" r="9">
      <c t="s" r="A9" s="4">
        <v>469</v>
      </c>
      <c t="n" r="B9" s="6">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32</v>
      </c>
    </row>
    <row spans="1:3" r="2">
      <c t="s" r="A2" s="3">
        <v>471</v>
      </c>
    </row>
    <row spans="1:3" r="3">
      <c t="s" r="A3" s="4">
        <v>472</v>
      </c>
      <c t="n" r="B3" s="7">
        <v>70249</v>
      </c>
      <c t="n" r="C3" s="7">
        <v>8297</v>
      </c>
    </row>
    <row spans="1:3" r="4">
      <c t="s" r="A4" s="4">
        <v>473</v>
      </c>
    </row>
    <row spans="1:3" r="5">
      <c t="s" r="A5" s="3">
        <v>471</v>
      </c>
    </row>
    <row spans="1:3" r="6">
      <c t="s" r="A6" s="4">
        <v>472</v>
      </c>
      <c t="n" r="B6" s="6">
        <v>12315</v>
      </c>
      <c t="n" r="C6" s="6">
        <v>4587</v>
      </c>
    </row>
    <row spans="1:3" r="7">
      <c t="s" r="A7" s="4">
        <v>474</v>
      </c>
    </row>
    <row spans="1:3" r="8">
      <c t="s" r="A8" s="3">
        <v>471</v>
      </c>
    </row>
    <row spans="1:3" r="9">
      <c t="s" r="A9" s="4">
        <v>472</v>
      </c>
      <c t="n" r="B9" s="6">
        <v>57934</v>
      </c>
      <c t="n" r="C9" s="6">
        <v>3710</v>
      </c>
    </row>
    <row spans="1:3" r="10">
      <c t="s" r="A10" s="4">
        <v>451</v>
      </c>
    </row>
    <row spans="1:3" r="11">
      <c t="s" r="A11" s="3">
        <v>471</v>
      </c>
    </row>
    <row spans="1:3" r="12">
      <c t="s" r="A12" s="4">
        <v>472</v>
      </c>
      <c t="n" r="B12" s="6">
        <v>11318</v>
      </c>
      <c t="n" r="C12" s="6">
        <v>4587</v>
      </c>
    </row>
    <row spans="1:3" r="13">
      <c t="s" r="A13" s="4">
        <v>475</v>
      </c>
    </row>
    <row spans="1:3" r="14">
      <c t="s" r="A14" s="3">
        <v>471</v>
      </c>
    </row>
    <row spans="1:3" r="15">
      <c t="s" r="A15" s="4">
        <v>472</v>
      </c>
      <c t="n" r="B15" s="6">
        <v>11318</v>
      </c>
      <c t="n" r="C15" s="6">
        <v>4587</v>
      </c>
    </row>
    <row spans="1:3" r="16">
      <c t="s" r="A16" s="4">
        <v>450</v>
      </c>
    </row>
    <row spans="1:3" r="17">
      <c t="s" r="A17" s="3">
        <v>471</v>
      </c>
    </row>
    <row spans="1:3" r="18">
      <c t="s" r="A18" s="4">
        <v>472</v>
      </c>
      <c t="n" r="B18" s="6">
        <v>46955</v>
      </c>
    </row>
    <row spans="1:3" r="19">
      <c t="s" r="A19" s="4">
        <v>476</v>
      </c>
    </row>
    <row spans="1:3" r="20">
      <c t="s" r="A20" s="3">
        <v>471</v>
      </c>
    </row>
    <row spans="1:3" r="21">
      <c t="s" r="A21" s="4">
        <v>472</v>
      </c>
      <c t="n" r="B21" s="6">
        <v>46955</v>
      </c>
    </row>
    <row spans="1:3" r="22">
      <c t="s" r="A22" s="4">
        <v>452</v>
      </c>
    </row>
    <row spans="1:3" r="23">
      <c t="s" r="A23" s="3">
        <v>471</v>
      </c>
    </row>
    <row spans="1:3" r="24">
      <c t="s" r="A24" s="4">
        <v>472</v>
      </c>
      <c t="n" r="B24" s="6">
        <v>5676</v>
      </c>
      <c t="n" r="C24" s="6">
        <v>2010</v>
      </c>
    </row>
    <row spans="1:3" r="25">
      <c t="s" r="A25" s="4">
        <v>477</v>
      </c>
    </row>
    <row spans="1:3" r="26">
      <c t="s" r="A26" s="3">
        <v>471</v>
      </c>
    </row>
    <row spans="1:3" r="27">
      <c t="s" r="A27" s="4">
        <v>472</v>
      </c>
      <c t="n" r="B27" s="6">
        <v>5676</v>
      </c>
      <c t="n" r="C27" s="6">
        <v>2010</v>
      </c>
    </row>
    <row spans="1:3" r="28">
      <c t="s" r="A28" s="4">
        <v>453</v>
      </c>
    </row>
    <row spans="1:3" r="29">
      <c t="s" r="A29" s="3">
        <v>471</v>
      </c>
    </row>
    <row spans="1:3" r="30">
      <c t="s" r="A30" s="4">
        <v>472</v>
      </c>
      <c t="n" r="B30" s="6">
        <v>3284</v>
      </c>
    </row>
    <row spans="1:3" r="31">
      <c t="s" r="A31" s="4">
        <v>478</v>
      </c>
    </row>
    <row spans="1:3" r="32">
      <c t="s" r="A32" s="3">
        <v>471</v>
      </c>
    </row>
    <row spans="1:3" r="33">
      <c t="s" r="A33" s="4">
        <v>472</v>
      </c>
      <c t="n" r="B33" s="6">
        <v>3284</v>
      </c>
    </row>
    <row spans="1:3" r="34">
      <c t="s" r="A34" s="4">
        <v>454</v>
      </c>
    </row>
    <row spans="1:3" r="35">
      <c t="s" r="A35" s="3">
        <v>471</v>
      </c>
    </row>
    <row spans="1:3" r="36">
      <c t="s" r="A36" s="4">
        <v>472</v>
      </c>
      <c t="n" r="B36" s="6">
        <v>1398</v>
      </c>
    </row>
    <row spans="1:3" r="37">
      <c t="s" r="A37" s="4">
        <v>479</v>
      </c>
    </row>
    <row spans="1:3" r="38">
      <c t="s" r="A38" s="3">
        <v>471</v>
      </c>
    </row>
    <row spans="1:3" r="39">
      <c t="s" r="A39" s="4">
        <v>472</v>
      </c>
      <c t="n" r="B39" s="6">
        <v>1398</v>
      </c>
    </row>
    <row spans="1:3" r="40">
      <c t="s" r="A40" s="4">
        <v>455</v>
      </c>
    </row>
    <row spans="1:3" r="41">
      <c t="s" r="A41" s="3">
        <v>471</v>
      </c>
    </row>
    <row spans="1:3" r="42">
      <c t="s" r="A42" s="4">
        <v>472</v>
      </c>
      <c t="n" r="B42" s="6">
        <v>997</v>
      </c>
    </row>
    <row spans="1:3" r="43">
      <c t="s" r="A43" s="4">
        <v>480</v>
      </c>
    </row>
    <row spans="1:3" r="44">
      <c t="s" r="A44" s="3">
        <v>471</v>
      </c>
    </row>
    <row spans="1:3" r="45">
      <c t="s" r="A45" s="4">
        <v>472</v>
      </c>
      <c t="n" r="B45" s="6">
        <v>997</v>
      </c>
    </row>
    <row spans="1:3" r="46">
      <c t="s" r="A46" s="4">
        <v>456</v>
      </c>
    </row>
    <row spans="1:3" r="47">
      <c t="s" r="A47" s="3">
        <v>471</v>
      </c>
    </row>
    <row spans="1:3" r="48">
      <c t="s" r="A48" s="4">
        <v>472</v>
      </c>
      <c t="n" r="B48" s="6">
        <v>621</v>
      </c>
    </row>
    <row spans="1:3" r="49">
      <c t="s" r="A49" s="4">
        <v>481</v>
      </c>
    </row>
    <row spans="1:3" r="50">
      <c t="s" r="A50" s="3">
        <v>471</v>
      </c>
    </row>
    <row spans="1:3" r="51">
      <c t="s" r="A51" s="4">
        <v>472</v>
      </c>
      <c t="n" r="B51" s="6">
        <v>621</v>
      </c>
    </row>
    <row spans="1:3" r="52">
      <c t="s" r="A52" s="4">
        <v>457</v>
      </c>
    </row>
    <row spans="1:3" r="53">
      <c t="s" r="A53" s="3">
        <v>471</v>
      </c>
    </row>
    <row spans="1:3" r="54">
      <c t="s" r="A54" s="4">
        <v>472</v>
      </c>
      <c t="n" r="C54" s="6">
        <v>1700</v>
      </c>
    </row>
    <row spans="1:3" r="55">
      <c t="s" r="A55" s="4">
        <v>482</v>
      </c>
    </row>
    <row spans="1:3" r="56">
      <c t="s" r="A56" s="3">
        <v>471</v>
      </c>
    </row>
    <row spans="1:3" r="57">
      <c t="s" r="A57" s="4">
        <v>472</v>
      </c>
      <c t="n" r="C57" s="6">
        <v>1700</v>
      </c>
    </row>
    <row spans="1:3" r="58">
      <c t="s" r="A58" s="4">
        <v>483</v>
      </c>
    </row>
    <row spans="1:3" r="59">
      <c t="s" r="A59" s="3">
        <v>471</v>
      </c>
    </row>
    <row spans="1:3" r="60">
      <c t="s" r="A60" s="4">
        <v>472</v>
      </c>
      <c t="n" r="B60" s="6">
        <v>435</v>
      </c>
      <c t="n" r="C60" s="6">
        <v>424</v>
      </c>
    </row>
    <row spans="1:3" r="61">
      <c t="s" r="A61" s="4">
        <v>484</v>
      </c>
    </row>
    <row spans="1:3" r="62">
      <c t="s" r="A62" s="3">
        <v>471</v>
      </c>
    </row>
    <row spans="1:3" r="63">
      <c t="s" r="A63" s="4">
        <v>472</v>
      </c>
      <c t="n" r="B63" s="7">
        <v>435</v>
      </c>
      <c t="n" r="C63" s="7">
        <v>4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06</v>
      </c>
      <c t="s" r="B1" s="2">
        <v>1</v>
      </c>
    </row>
    <row spans="1:4" r="2">
      <c t="s" r="B2" s="2">
        <v>2</v>
      </c>
      <c t="s" r="C2" s="2">
        <v>32</v>
      </c>
      <c t="s" r="D2" s="2">
        <v>78</v>
      </c>
    </row>
    <row spans="1:4" r="3">
      <c t="s" r="A3" s="3">
        <v>107</v>
      </c>
    </row>
    <row spans="1:4" r="4">
      <c t="s" r="A4" s="4">
        <v>101</v>
      </c>
      <c t="n" r="B4" s="7">
        <v>3668</v>
      </c>
      <c t="n" r="C4" s="7">
        <v>-19719</v>
      </c>
      <c t="n" r="D4" s="7">
        <v>-34339</v>
      </c>
    </row>
    <row spans="1:4" r="5">
      <c t="s" r="A5" s="3">
        <v>108</v>
      </c>
    </row>
    <row spans="1:4" r="6">
      <c t="s" r="A6" s="4">
        <v>109</v>
      </c>
      <c t="n" r="B6" s="6">
        <v>-6987</v>
      </c>
      <c t="n" r="C6" s="6">
        <v>-6411</v>
      </c>
      <c t="n" r="D6" s="6">
        <v>41</v>
      </c>
    </row>
    <row spans="1:4" r="7">
      <c t="s" r="A7" s="4">
        <v>110</v>
      </c>
      <c t="n" r="B7" s="6">
        <v>-35</v>
      </c>
      <c t="n" r="C7" s="6">
        <v>3</v>
      </c>
      <c t="n" r="D7" s="6">
        <v>-65</v>
      </c>
    </row>
    <row spans="1:4" r="8">
      <c t="s" r="A8" s="3">
        <v>111</v>
      </c>
    </row>
    <row spans="1:4" r="9">
      <c t="s" r="A9" s="4">
        <v>112</v>
      </c>
      <c t="n" r="B9" s="6">
        <v>-40</v>
      </c>
      <c t="n" r="C9" s="6">
        <v>-113</v>
      </c>
      <c t="n" r="D9" s="6">
        <v>-191</v>
      </c>
    </row>
    <row spans="1:4" r="10">
      <c t="s" r="A10" s="4">
        <v>113</v>
      </c>
      <c t="n" r="C10" s="6">
        <v>191</v>
      </c>
    </row>
    <row spans="1:4" r="11">
      <c t="s" r="A11" s="4">
        <v>114</v>
      </c>
      <c t="n" r="B11" s="6">
        <v>13</v>
      </c>
      <c t="n" r="C11" s="6">
        <v>-31</v>
      </c>
      <c t="n" r="D11" s="6">
        <v>73</v>
      </c>
    </row>
    <row spans="1:4" r="12">
      <c t="s" r="A12" s="4">
        <v>115</v>
      </c>
      <c t="n" r="B12" s="6">
        <v>-7049</v>
      </c>
      <c t="n" r="C12" s="6">
        <v>-6361</v>
      </c>
      <c t="n" r="D12" s="6">
        <v>-142</v>
      </c>
    </row>
    <row spans="1:4" r="13">
      <c t="s" r="A13" s="4">
        <v>116</v>
      </c>
      <c t="n" r="B13" s="7">
        <v>-3381</v>
      </c>
      <c t="n" r="C13" s="7">
        <v>-26080</v>
      </c>
      <c t="n" r="D13" s="7">
        <v>-344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5</v>
      </c>
      <c t="s" r="B1" s="2">
        <v>1</v>
      </c>
    </row>
    <row spans="1:3" r="2">
      <c t="s" r="B2" s="2">
        <v>2</v>
      </c>
      <c t="s" r="C2" s="2">
        <v>32</v>
      </c>
    </row>
    <row spans="1:3" r="3">
      <c t="s" r="A3" s="3">
        <v>471</v>
      </c>
    </row>
    <row spans="1:3" r="4">
      <c t="s" r="A4" s="4">
        <v>486</v>
      </c>
      <c t="n" r="B4" s="7">
        <v>389</v>
      </c>
      <c t="n" r="C4" s="7">
        <v>530</v>
      </c>
    </row>
    <row spans="1:3" r="5">
      <c t="s" r="A5" s="4">
        <v>89</v>
      </c>
      <c t="n" r="B5" s="6">
        <v>368</v>
      </c>
      <c t="n" r="C5" s="6">
        <v>1130</v>
      </c>
    </row>
    <row spans="1:3" r="6">
      <c t="s" r="A6" s="4">
        <v>487</v>
      </c>
    </row>
    <row spans="1:3" r="7">
      <c t="s" r="A7" s="3">
        <v>471</v>
      </c>
    </row>
    <row spans="1:3" r="8">
      <c t="s" r="A8" s="4">
        <v>486</v>
      </c>
      <c t="n" r="B8" s="6">
        <v>389</v>
      </c>
      <c t="n" r="C8" s="7">
        <v>530</v>
      </c>
    </row>
    <row spans="1:3" r="9">
      <c t="s" r="A9" s="4">
        <v>488</v>
      </c>
    </row>
    <row spans="1:3" r="10">
      <c t="s" r="A10" s="3">
        <v>471</v>
      </c>
    </row>
    <row spans="1:3" r="11">
      <c t="s" r="A11" s="4">
        <v>489</v>
      </c>
      <c t="n" r="B11" s="6">
        <v>100</v>
      </c>
    </row>
    <row spans="1:3" r="12">
      <c t="s" r="A12" s="4">
        <v>490</v>
      </c>
    </row>
    <row spans="1:3" r="13">
      <c t="s" r="A13" s="3">
        <v>471</v>
      </c>
    </row>
    <row spans="1:3" r="14">
      <c t="s" r="A14" s="4">
        <v>491</v>
      </c>
      <c t="n" r="B14" s="6">
        <v>200</v>
      </c>
    </row>
    <row spans="1:3" r="15">
      <c t="s" r="A15" s="4">
        <v>492</v>
      </c>
      <c t="n" r="B15" s="6">
        <v>200</v>
      </c>
    </row>
    <row spans="1:3" r="16">
      <c t="s" r="A16" s="4">
        <v>493</v>
      </c>
    </row>
    <row spans="1:3" r="17">
      <c t="s" r="A17" s="3">
        <v>471</v>
      </c>
    </row>
    <row spans="1:3" r="18">
      <c t="s" r="A18" s="4">
        <v>89</v>
      </c>
      <c t="n" r="B18" s="6">
        <v>400</v>
      </c>
    </row>
    <row spans="1:3" r="19">
      <c t="s" r="A19" s="4">
        <v>494</v>
      </c>
    </row>
    <row spans="1:3" r="20">
      <c t="s" r="A20" s="3">
        <v>471</v>
      </c>
    </row>
    <row spans="1:3" r="21">
      <c t="s" r="A21" s="4">
        <v>89</v>
      </c>
      <c t="n" r="B21" s="7">
        <v>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95</v>
      </c>
      <c t="s" r="B1" s="2">
        <v>2</v>
      </c>
      <c t="s" r="C1" s="2">
        <v>32</v>
      </c>
    </row>
    <row spans="1:3" r="2">
      <c t="s" r="A2" s="3">
        <v>203</v>
      </c>
    </row>
    <row spans="1:3" r="3">
      <c t="s" r="A3" s="4">
        <v>496</v>
      </c>
      <c t="n" r="B3" s="7">
        <v>0</v>
      </c>
      <c t="n" r="C3"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7</v>
      </c>
      <c t="s" r="B1" s="2">
        <v>498</v>
      </c>
      <c t="s" r="J1" s="2">
        <v>1</v>
      </c>
    </row>
    <row spans="1:12" r="2">
      <c t="s" r="B2" s="2">
        <v>2</v>
      </c>
      <c t="s" r="C2" s="2">
        <v>499</v>
      </c>
      <c t="s" r="D2" s="2">
        <v>4</v>
      </c>
      <c t="s" r="E2" s="2">
        <v>500</v>
      </c>
      <c t="s" r="F2" s="2">
        <v>32</v>
      </c>
      <c t="s" r="G2" s="2">
        <v>501</v>
      </c>
      <c t="s" r="H2" s="2">
        <v>502</v>
      </c>
      <c t="s" r="I2" s="2">
        <v>503</v>
      </c>
      <c t="s" r="J2" s="2">
        <v>2</v>
      </c>
      <c t="s" r="K2" s="2">
        <v>32</v>
      </c>
      <c t="s" r="L2" s="2">
        <v>78</v>
      </c>
    </row>
    <row spans="1:12" r="3">
      <c t="s" r="A3" s="3">
        <v>504</v>
      </c>
    </row>
    <row spans="1:12" r="4">
      <c t="s" r="A4" s="4">
        <v>101</v>
      </c>
      <c t="n" r="B4" s="7">
        <v>399</v>
      </c>
      <c t="n" r="C4" s="7">
        <v>1378</v>
      </c>
      <c t="n" r="D4" s="7">
        <v>1791</v>
      </c>
      <c t="n" r="E4" s="7">
        <v>100</v>
      </c>
      <c t="n" r="F4" s="7">
        <v>1585</v>
      </c>
      <c t="n" r="G4" s="7">
        <v>-1937</v>
      </c>
      <c t="n" r="H4" s="7">
        <v>-6779</v>
      </c>
      <c t="n" r="I4" s="7">
        <v>-12588</v>
      </c>
      <c t="n" r="J4" s="7">
        <v>3668</v>
      </c>
      <c t="n" r="K4" s="7">
        <v>-19719</v>
      </c>
      <c t="n" r="L4" s="7">
        <v>-34339</v>
      </c>
    </row>
    <row spans="1:12" r="5">
      <c t="s" r="A5" s="3">
        <v>505</v>
      </c>
    </row>
    <row spans="1:12" r="6">
      <c t="s" r="A6" s="4">
        <v>506</v>
      </c>
      <c t="n" r="B6" s="6">
        <v>40739</v>
      </c>
      <c t="n" r="C6" s="6">
        <v>40367</v>
      </c>
      <c t="n" r="D6" s="6">
        <v>35684</v>
      </c>
      <c t="n" r="E6" s="6">
        <v>32780</v>
      </c>
      <c t="n" r="F6" s="6">
        <v>32640</v>
      </c>
      <c t="n" r="G6" s="6">
        <v>32383</v>
      </c>
      <c t="n" r="H6" s="6">
        <v>31790</v>
      </c>
      <c t="n" r="I6" s="6">
        <v>31610</v>
      </c>
      <c t="n" r="J6" s="6">
        <v>37421</v>
      </c>
      <c t="n" r="K6" s="6">
        <v>32109</v>
      </c>
      <c t="n" r="L6" s="6">
        <v>31000</v>
      </c>
    </row>
    <row spans="1:12" r="7">
      <c t="s" r="A7" s="4">
        <v>507</v>
      </c>
      <c t="n" r="J7" s="6">
        <v>1265</v>
      </c>
    </row>
    <row spans="1:12" r="8">
      <c t="s" r="A8" s="4">
        <v>508</v>
      </c>
      <c t="n" r="B8" s="6">
        <v>42668</v>
      </c>
      <c t="n" r="C8" s="6">
        <v>42217</v>
      </c>
      <c t="n" r="D8" s="6">
        <v>37294</v>
      </c>
      <c t="n" r="E8" s="6">
        <v>33031</v>
      </c>
      <c t="n" r="F8" s="6">
        <v>32710</v>
      </c>
      <c t="n" r="G8" s="6">
        <v>32383</v>
      </c>
      <c t="n" r="H8" s="6">
        <v>31790</v>
      </c>
      <c t="n" r="I8" s="6">
        <v>31610</v>
      </c>
      <c t="n" r="J8" s="6">
        <v>38686</v>
      </c>
      <c t="n" r="K8" s="6">
        <v>32109</v>
      </c>
      <c t="n" r="L8" s="6">
        <v>31000</v>
      </c>
    </row>
    <row spans="1:12" r="9">
      <c t="s" r="A9" s="3">
        <v>509</v>
      </c>
    </row>
    <row spans="1:12" r="10">
      <c t="s" r="A10" s="4">
        <v>102</v>
      </c>
      <c t="n" r="J10" s="9">
        <v>0.1</v>
      </c>
      <c t="n" r="K10" s="9">
        <v>-0.61</v>
      </c>
      <c t="n" r="L10" s="9">
        <v>-1.11</v>
      </c>
    </row>
    <row spans="1:12" r="11">
      <c t="s" r="A11" s="4">
        <v>103</v>
      </c>
      <c t="n" r="J11" s="9">
        <v>0.09</v>
      </c>
      <c t="n" r="K11" s="9">
        <v>-0.61</v>
      </c>
      <c t="n" r="L11" s="9">
        <v>-1.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0</v>
      </c>
      <c t="s" r="B1" s="2">
        <v>1</v>
      </c>
    </row>
    <row spans="1:4" r="2">
      <c t="s" r="B2" s="2">
        <v>2</v>
      </c>
      <c t="s" r="C2" s="2">
        <v>32</v>
      </c>
      <c t="s" r="D2" s="2">
        <v>78</v>
      </c>
    </row>
    <row spans="1:4" r="3">
      <c t="s" r="A3" s="3">
        <v>511</v>
      </c>
    </row>
    <row spans="1:4" r="4">
      <c t="s" r="A4" s="4">
        <v>512</v>
      </c>
      <c t="n" r="B4" s="6">
        <v>3448</v>
      </c>
      <c t="n" r="C4" s="6">
        <v>6179</v>
      </c>
      <c t="n" r="D4" s="6">
        <v>5681</v>
      </c>
    </row>
    <row spans="1:4" r="5">
      <c t="s" r="A5" s="4">
        <v>513</v>
      </c>
    </row>
    <row spans="1:4" r="6">
      <c t="s" r="A6" s="3">
        <v>511</v>
      </c>
    </row>
    <row spans="1:4" r="7">
      <c t="s" r="A7" s="4">
        <v>512</v>
      </c>
      <c t="n" r="B7" s="6">
        <v>2176</v>
      </c>
      <c t="n" r="C7" s="6">
        <v>4900</v>
      </c>
      <c t="n" r="D7" s="6">
        <v>4104</v>
      </c>
    </row>
    <row spans="1:4" r="8">
      <c t="s" r="A8" s="4">
        <v>514</v>
      </c>
    </row>
    <row spans="1:4" r="9">
      <c t="s" r="A9" s="3">
        <v>511</v>
      </c>
    </row>
    <row spans="1:4" r="10">
      <c t="s" r="A10" s="4">
        <v>512</v>
      </c>
      <c t="n" r="B10" s="6">
        <v>954</v>
      </c>
      <c t="n" r="C10" s="6">
        <v>656</v>
      </c>
      <c t="n" r="D10" s="6">
        <v>1170</v>
      </c>
    </row>
    <row spans="1:4" r="11">
      <c t="s" r="A11" s="4">
        <v>515</v>
      </c>
    </row>
    <row spans="1:4" r="12">
      <c t="s" r="A12" s="3">
        <v>511</v>
      </c>
    </row>
    <row spans="1:4" r="13">
      <c t="s" r="A13" s="4">
        <v>512</v>
      </c>
      <c t="n" r="B13" s="6">
        <v>318</v>
      </c>
      <c t="n" r="C13" s="6">
        <v>623</v>
      </c>
      <c t="n" r="D13" s="6">
        <v>403</v>
      </c>
    </row>
    <row spans="1:4" r="14">
      <c t="s" r="A14" s="4">
        <v>516</v>
      </c>
    </row>
    <row spans="1:4" r="15">
      <c t="s" r="A15" s="3">
        <v>511</v>
      </c>
    </row>
    <row spans="1:4" r="16">
      <c t="s" r="A16" s="4">
        <v>512</v>
      </c>
      <c t="n" r="D16" s="6">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517</v>
      </c>
      <c t="s" r="B1" s="2">
        <v>518</v>
      </c>
      <c t="s" r="C1" s="2">
        <v>519</v>
      </c>
      <c t="s" r="D1" s="2">
        <v>520</v>
      </c>
      <c t="s" r="E1" s="2">
        <v>521</v>
      </c>
      <c t="s" r="F1" s="2">
        <v>522</v>
      </c>
      <c t="s" r="G1" s="2">
        <v>523</v>
      </c>
      <c t="s" r="H1" s="2">
        <v>463</v>
      </c>
      <c t="s" r="I1" s="2">
        <v>464</v>
      </c>
      <c t="s" r="J1" s="2">
        <v>524</v>
      </c>
    </row>
    <row spans="1:10" r="2">
      <c t="s" r="A2" s="3">
        <v>525</v>
      </c>
    </row>
    <row spans="1:10" r="3">
      <c t="s" r="A3" s="4">
        <v>526</v>
      </c>
      <c t="n" r="G3" s="7">
        <v>422</v>
      </c>
      <c t="n" r="H3" s="7">
        <v>1500</v>
      </c>
      <c t="n" r="I3" s="7">
        <v>13128</v>
      </c>
    </row>
    <row spans="1:10" r="4">
      <c t="s" r="A4" s="4">
        <v>88</v>
      </c>
      <c t="n" r="G4" s="6">
        <v>934</v>
      </c>
      <c t="n" r="H4" s="6">
        <v>615</v>
      </c>
      <c t="n" r="I4" s="6">
        <v>5406</v>
      </c>
    </row>
    <row spans="1:10" r="5">
      <c t="s" r="A5" s="4">
        <v>527</v>
      </c>
      <c t="n" r="E5" s="10">
        <v>111</v>
      </c>
      <c t="n" r="F5" s="7">
        <v>1000</v>
      </c>
    </row>
    <row spans="1:10" r="6">
      <c t="s" r="A6" s="4">
        <v>528</v>
      </c>
      <c t="n" r="G6" s="6">
        <v>240358</v>
      </c>
      <c t="n" r="H6" s="6">
        <v>235059</v>
      </c>
      <c t="n" r="I6" s="6">
        <v>217069</v>
      </c>
    </row>
    <row spans="1:10" r="7">
      <c t="s" r="A7" s="4">
        <v>291</v>
      </c>
    </row>
    <row spans="1:10" r="8">
      <c t="s" r="A8" s="3">
        <v>525</v>
      </c>
    </row>
    <row spans="1:10" r="9">
      <c t="s" r="A9" s="4">
        <v>529</v>
      </c>
      <c t="n" r="B9" s="7">
        <v>16982</v>
      </c>
      <c t="n" r="C9" s="7">
        <v>17500</v>
      </c>
    </row>
    <row spans="1:10" r="10">
      <c t="s" r="A10" s="4">
        <v>526</v>
      </c>
      <c t="n" r="B10" s="6">
        <v>1500</v>
      </c>
      <c t="n" r="C10" s="6">
        <v>1500</v>
      </c>
    </row>
    <row spans="1:10" r="11">
      <c t="s" r="A11" s="4">
        <v>530</v>
      </c>
      <c t="n" r="B11" s="7">
        <v>15482</v>
      </c>
      <c t="n" r="C11" s="7">
        <v>16000</v>
      </c>
    </row>
    <row spans="1:10" r="12">
      <c t="s" r="A12" s="4">
        <v>88</v>
      </c>
      <c t="n" r="G12" s="6">
        <v>900</v>
      </c>
    </row>
    <row spans="1:10" r="13">
      <c t="s" r="A13" s="4">
        <v>531</v>
      </c>
    </row>
    <row spans="1:10" r="14">
      <c t="s" r="A14" s="3">
        <v>525</v>
      </c>
    </row>
    <row spans="1:10" r="15">
      <c t="s" r="A15" s="4">
        <v>88</v>
      </c>
      <c t="n" r="G15" s="6">
        <v>300</v>
      </c>
      <c t="n" r="H15" s="7">
        <v>600</v>
      </c>
    </row>
    <row spans="1:10" r="16">
      <c t="s" r="A16" s="4">
        <v>80</v>
      </c>
      <c t="n" r="G16" s="7">
        <v>55800</v>
      </c>
    </row>
    <row spans="1:10" r="17">
      <c t="s" r="A17" s="4">
        <v>298</v>
      </c>
    </row>
    <row spans="1:10" r="18">
      <c t="s" r="A18" s="3">
        <v>525</v>
      </c>
    </row>
    <row spans="1:10" r="19">
      <c t="s" r="A19" s="4">
        <v>532</v>
      </c>
      <c t="n" r="J19" s="7">
        <v>2000</v>
      </c>
    </row>
    <row spans="1:10" r="20">
      <c t="s" r="A20" s="4">
        <v>533</v>
      </c>
    </row>
    <row spans="1:10" r="21">
      <c t="s" r="A21" s="3">
        <v>525</v>
      </c>
    </row>
    <row spans="1:10" r="22">
      <c t="s" r="A22" s="4">
        <v>534</v>
      </c>
      <c t="n" r="I22" s="6">
        <v>300</v>
      </c>
    </row>
    <row spans="1:10" r="23">
      <c t="s" r="A23" s="4">
        <v>535</v>
      </c>
    </row>
    <row spans="1:10" r="24">
      <c t="s" r="A24" s="3">
        <v>525</v>
      </c>
    </row>
    <row spans="1:10" r="25">
      <c t="s" r="A25" s="4">
        <v>80</v>
      </c>
      <c t="n" r="I25" s="6">
        <v>-1900</v>
      </c>
    </row>
    <row spans="1:10" r="26">
      <c t="s" r="A26" s="4">
        <v>528</v>
      </c>
      <c t="n" r="I26" s="6">
        <v>-1800</v>
      </c>
    </row>
    <row spans="1:10" r="27">
      <c t="s" r="A27" s="4">
        <v>536</v>
      </c>
    </row>
    <row spans="1:10" r="28">
      <c t="s" r="A28" s="3">
        <v>525</v>
      </c>
    </row>
    <row spans="1:10" r="29">
      <c t="s" r="A29" s="4">
        <v>528</v>
      </c>
      <c t="n" r="I29" s="7">
        <v>-3200</v>
      </c>
    </row>
    <row spans="1:10" r="30">
      <c t="s" r="A30" s="4">
        <v>537</v>
      </c>
    </row>
    <row spans="1:10" r="31">
      <c t="s" r="A31" s="3">
        <v>525</v>
      </c>
    </row>
    <row spans="1:10" r="32">
      <c t="s" r="A32" s="4">
        <v>538</v>
      </c>
      <c t="n" r="D32" s="7">
        <v>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39</v>
      </c>
      <c t="s" r="B1" s="2">
        <v>540</v>
      </c>
      <c t="s" r="C1" s="2">
        <v>541</v>
      </c>
      <c t="s" r="D1" s="2">
        <v>2</v>
      </c>
      <c t="s" r="E1" s="2">
        <v>32</v>
      </c>
      <c t="s" r="F1" s="2">
        <v>78</v>
      </c>
    </row>
    <row spans="1:6" r="2">
      <c t="s" r="A2" s="3">
        <v>542</v>
      </c>
    </row>
    <row spans="1:6" r="3">
      <c t="s" r="A3" s="4">
        <v>543</v>
      </c>
      <c t="n" r="D3" s="7">
        <v>422</v>
      </c>
      <c t="n" r="E3" s="7">
        <v>1500</v>
      </c>
      <c t="n" r="F3" s="7">
        <v>13128</v>
      </c>
    </row>
    <row spans="1:6" r="4">
      <c t="s" r="A4" s="3">
        <v>544</v>
      </c>
    </row>
    <row spans="1:6" r="5">
      <c t="s" r="A5" s="4">
        <v>44</v>
      </c>
      <c t="n" r="D5" s="7">
        <v>1115</v>
      </c>
    </row>
    <row spans="1:6" r="6">
      <c t="s" r="A6" s="4">
        <v>291</v>
      </c>
    </row>
    <row spans="1:6" r="7">
      <c t="s" r="A7" s="3">
        <v>542</v>
      </c>
    </row>
    <row spans="1:6" r="8">
      <c t="s" r="A8" s="4">
        <v>543</v>
      </c>
      <c t="n" r="B8" s="7">
        <v>1500</v>
      </c>
      <c t="n" r="C8" s="7">
        <v>1500</v>
      </c>
    </row>
    <row spans="1:6" r="9">
      <c t="s" r="A9" s="4">
        <v>545</v>
      </c>
      <c t="n" r="B9" s="6">
        <v>15482</v>
      </c>
      <c t="n" r="C9" s="6">
        <v>16000</v>
      </c>
    </row>
    <row spans="1:6" r="10">
      <c t="s" r="A10" s="4">
        <v>529</v>
      </c>
      <c t="n" r="B10" s="6">
        <v>16982</v>
      </c>
      <c t="n" r="C10" s="6">
        <v>17500</v>
      </c>
    </row>
    <row spans="1:6" r="11">
      <c t="s" r="A11" s="3">
        <v>546</v>
      </c>
    </row>
    <row spans="1:6" r="12">
      <c t="s" r="A12" s="4">
        <v>159</v>
      </c>
      <c t="n" r="B12" s="6">
        <v>9274</v>
      </c>
    </row>
    <row spans="1:6" r="13">
      <c t="s" r="A13" s="4">
        <v>38</v>
      </c>
      <c t="n" r="B13" s="6">
        <v>1693</v>
      </c>
    </row>
    <row spans="1:6" r="14">
      <c t="s" r="A14" s="4">
        <v>39</v>
      </c>
      <c t="n" r="B14" s="6">
        <v>670</v>
      </c>
    </row>
    <row spans="1:6" r="15">
      <c t="s" r="A15" s="4">
        <v>547</v>
      </c>
      <c t="n" r="B15" s="6">
        <v>6917</v>
      </c>
    </row>
    <row spans="1:6" r="16">
      <c t="s" r="A16" s="3">
        <v>548</v>
      </c>
    </row>
    <row spans="1:6" r="17">
      <c t="s" r="A17" s="4">
        <v>549</v>
      </c>
      <c t="n" r="C17" s="7">
        <v>4800</v>
      </c>
    </row>
    <row spans="1:6" r="18">
      <c t="s" r="A18" s="4">
        <v>550</v>
      </c>
      <c t="n" r="B18" s="6">
        <v>23354</v>
      </c>
    </row>
    <row spans="1:6" r="19">
      <c t="s" r="A19" s="3">
        <v>544</v>
      </c>
    </row>
    <row spans="1:6" r="20">
      <c t="s" r="A20" s="4">
        <v>48</v>
      </c>
      <c t="n" r="B20" s="6">
        <v>-7427</v>
      </c>
    </row>
    <row spans="1:6" r="21">
      <c t="s" r="A21" s="4">
        <v>551</v>
      </c>
      <c t="n" r="B21" s="6">
        <v>-60</v>
      </c>
    </row>
    <row spans="1:6" r="22">
      <c t="s" r="A22" s="4">
        <v>552</v>
      </c>
      <c t="n" r="B22" s="6">
        <v>-7487</v>
      </c>
    </row>
    <row spans="1:6" r="23">
      <c t="s" r="A23" s="4">
        <v>44</v>
      </c>
      <c t="n" r="B23" s="6">
        <v>1115</v>
      </c>
    </row>
    <row spans="1:6" r="24">
      <c t="s" r="A24" s="4">
        <v>553</v>
      </c>
    </row>
    <row spans="1:6" r="25">
      <c t="s" r="A25" s="3">
        <v>546</v>
      </c>
    </row>
    <row spans="1:6" r="26">
      <c t="s" r="A26" s="4">
        <v>386</v>
      </c>
      <c t="s" r="C26" s="4">
        <v>393</v>
      </c>
    </row>
    <row spans="1:6" r="27">
      <c t="s" r="A27" s="3">
        <v>548</v>
      </c>
    </row>
    <row spans="1:6" r="28">
      <c t="s" r="A28" s="4">
        <v>549</v>
      </c>
      <c t="n" r="B28" s="6">
        <v>4100</v>
      </c>
      <c t="n" r="C28" s="7">
        <v>4100</v>
      </c>
    </row>
    <row spans="1:6" r="29">
      <c t="s" r="A29" s="4">
        <v>554</v>
      </c>
    </row>
    <row spans="1:6" r="30">
      <c t="s" r="A30" s="3">
        <v>546</v>
      </c>
    </row>
    <row spans="1:6" r="31">
      <c t="s" r="A31" s="4">
        <v>386</v>
      </c>
      <c t="s" r="C31" s="4">
        <v>389</v>
      </c>
    </row>
    <row spans="1:6" r="32">
      <c t="s" r="A32" s="3">
        <v>548</v>
      </c>
    </row>
    <row spans="1:6" r="33">
      <c t="s" r="A33" s="4">
        <v>549</v>
      </c>
      <c t="n" r="B33" s="7">
        <v>700</v>
      </c>
      <c t="n" r="C33" s="7">
        <v>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55</v>
      </c>
      <c t="s" r="B1" s="2">
        <v>498</v>
      </c>
      <c t="s" r="C1" s="2">
        <v>1</v>
      </c>
    </row>
    <row spans="1:5" r="2">
      <c t="s" r="B2" s="2">
        <v>556</v>
      </c>
      <c t="s" r="C2" s="2">
        <v>2</v>
      </c>
      <c t="s" r="D2" s="2">
        <v>32</v>
      </c>
      <c t="s" r="E2" s="2">
        <v>78</v>
      </c>
    </row>
    <row spans="1:5" r="3">
      <c t="s" r="A3" s="3">
        <v>542</v>
      </c>
    </row>
    <row spans="1:5" r="4">
      <c t="s" r="A4" s="4">
        <v>543</v>
      </c>
      <c t="n" r="C4" s="7">
        <v>422</v>
      </c>
      <c t="n" r="D4" s="7">
        <v>1500</v>
      </c>
      <c t="n" r="E4" s="7">
        <v>13128</v>
      </c>
    </row>
    <row spans="1:5" r="5">
      <c t="s" r="A5" s="4">
        <v>388</v>
      </c>
    </row>
    <row spans="1:5" r="6">
      <c t="s" r="A6" s="3">
        <v>525</v>
      </c>
    </row>
    <row spans="1:5" r="7">
      <c t="s" r="A7" s="4">
        <v>421</v>
      </c>
      <c t="s" r="C7" s="4">
        <v>389</v>
      </c>
    </row>
    <row spans="1:5" r="8">
      <c t="s" r="A8" s="4">
        <v>557</v>
      </c>
      <c t="s" r="C8" s="4">
        <v>389</v>
      </c>
    </row>
    <row spans="1:5" r="9">
      <c t="s" r="A9" s="4">
        <v>392</v>
      </c>
    </row>
    <row spans="1:5" r="10">
      <c t="s" r="A10" s="3">
        <v>525</v>
      </c>
    </row>
    <row spans="1:5" r="11">
      <c t="s" r="A11" s="4">
        <v>421</v>
      </c>
      <c t="s" r="C11" s="4">
        <v>422</v>
      </c>
    </row>
    <row spans="1:5" r="12">
      <c t="s" r="A12" s="4">
        <v>557</v>
      </c>
      <c t="s" r="C12" s="4">
        <v>393</v>
      </c>
    </row>
    <row spans="1:5" r="13">
      <c t="s" r="A13" s="4">
        <v>558</v>
      </c>
    </row>
    <row spans="1:5" r="14">
      <c t="s" r="A14" s="3">
        <v>525</v>
      </c>
    </row>
    <row spans="1:5" r="15">
      <c t="s" r="A15" s="4">
        <v>557</v>
      </c>
      <c t="s" r="C15" s="4">
        <v>559</v>
      </c>
    </row>
    <row spans="1:5" r="16">
      <c t="s" r="A16" s="4">
        <v>560</v>
      </c>
    </row>
    <row spans="1:5" r="17">
      <c t="s" r="A17" s="3">
        <v>525</v>
      </c>
    </row>
    <row spans="1:5" r="18">
      <c t="s" r="A18" s="4">
        <v>557</v>
      </c>
      <c t="s" r="C18" s="4">
        <v>430</v>
      </c>
    </row>
    <row spans="1:5" r="19">
      <c t="s" r="A19" s="4">
        <v>561</v>
      </c>
    </row>
    <row spans="1:5" r="20">
      <c t="s" r="A20" s="3">
        <v>525</v>
      </c>
    </row>
    <row spans="1:5" r="21">
      <c t="s" r="A21" s="4">
        <v>562</v>
      </c>
      <c t="s" r="C21" s="4">
        <v>563</v>
      </c>
    </row>
    <row spans="1:5" r="22">
      <c t="s" r="A22" s="4">
        <v>298</v>
      </c>
    </row>
    <row spans="1:5" r="23">
      <c t="s" r="A23" s="3">
        <v>525</v>
      </c>
    </row>
    <row spans="1:5" r="24">
      <c t="s" r="A24" s="4">
        <v>564</v>
      </c>
      <c t="s" r="C24" s="4">
        <v>565</v>
      </c>
    </row>
    <row spans="1:5" r="25">
      <c t="s" r="A25" s="3">
        <v>542</v>
      </c>
    </row>
    <row spans="1:5" r="26">
      <c t="s" r="A26" s="4">
        <v>543</v>
      </c>
      <c t="n" r="B26" s="7">
        <v>13128</v>
      </c>
    </row>
    <row spans="1:5" r="27">
      <c t="s" r="A27" s="4">
        <v>545</v>
      </c>
      <c t="n" r="B27" s="6">
        <v>11130</v>
      </c>
    </row>
    <row spans="1:5" r="28">
      <c t="s" r="A28" s="4">
        <v>529</v>
      </c>
      <c t="n" r="B28" s="6">
        <v>24258</v>
      </c>
    </row>
    <row spans="1:5" r="29">
      <c t="s" r="A29" s="3">
        <v>544</v>
      </c>
    </row>
    <row spans="1:5" r="30">
      <c t="s" r="A30" s="4">
        <v>566</v>
      </c>
      <c t="n" r="B30" s="6">
        <v>6471</v>
      </c>
    </row>
    <row spans="1:5" r="31">
      <c t="s" r="A31" s="4">
        <v>567</v>
      </c>
      <c t="n" r="B31" s="6">
        <v>1083</v>
      </c>
    </row>
    <row spans="1:5" r="32">
      <c t="s" r="A32" s="4">
        <v>568</v>
      </c>
      <c t="n" r="B32" s="6">
        <v>1265</v>
      </c>
    </row>
    <row spans="1:5" r="33">
      <c t="s" r="A33" s="4">
        <v>569</v>
      </c>
      <c t="n" r="B33" s="6">
        <v>8819</v>
      </c>
    </row>
    <row spans="1:5" r="34">
      <c t="s" r="A34" s="3">
        <v>546</v>
      </c>
    </row>
    <row spans="1:5" r="35">
      <c t="s" r="A35" s="4">
        <v>570</v>
      </c>
      <c t="n" r="B35" s="6">
        <v>13309</v>
      </c>
    </row>
    <row spans="1:5" r="36">
      <c t="s" r="A36" s="4">
        <v>571</v>
      </c>
      <c t="n" r="B36" s="6">
        <v>35</v>
      </c>
    </row>
    <row spans="1:5" r="37">
      <c t="s" r="A37" s="4">
        <v>572</v>
      </c>
      <c t="n" r="B37" s="6">
        <v>14433</v>
      </c>
    </row>
    <row spans="1:5" r="38">
      <c t="s" r="A38" s="3">
        <v>548</v>
      </c>
    </row>
    <row spans="1:5" r="39">
      <c t="s" r="A39" s="4">
        <v>550</v>
      </c>
      <c t="n" r="B39" s="6">
        <v>33077</v>
      </c>
    </row>
    <row spans="1:5" r="40">
      <c t="s" r="A40" s="4">
        <v>573</v>
      </c>
    </row>
    <row spans="1:5" r="41">
      <c t="s" r="A41" s="3">
        <v>548</v>
      </c>
    </row>
    <row spans="1:5" r="42">
      <c t="s" r="A42" s="4">
        <v>549</v>
      </c>
      <c t="n" r="B42" s="6">
        <v>2120</v>
      </c>
    </row>
    <row spans="1:5" r="43">
      <c t="s" r="A43" s="4">
        <v>574</v>
      </c>
    </row>
    <row spans="1:5" r="44">
      <c t="s" r="A44" s="3">
        <v>548</v>
      </c>
    </row>
    <row spans="1:5" r="45">
      <c t="s" r="A45" s="4">
        <v>549</v>
      </c>
      <c t="n" r="B45" s="7">
        <v>318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2</v>
      </c>
      <c t="s" r="D2" s="2">
        <v>78</v>
      </c>
    </row>
    <row spans="1:4" r="3">
      <c t="s" r="A3" s="3">
        <v>576</v>
      </c>
    </row>
    <row spans="1:4" r="4">
      <c t="s" r="A4" s="4">
        <v>80</v>
      </c>
      <c t="n" r="B4" s="7">
        <v>339439</v>
      </c>
      <c t="n" r="C4" s="7">
        <v>353003</v>
      </c>
    </row>
    <row spans="1:4" r="5">
      <c t="s" r="A5" s="4">
        <v>101</v>
      </c>
      <c t="n" r="B5" s="7">
        <v>4088</v>
      </c>
      <c t="n" r="C5" s="7">
        <v>-23221</v>
      </c>
    </row>
    <row spans="1:4" r="6">
      <c t="s" r="A6" s="4">
        <v>102</v>
      </c>
      <c t="n" r="B6" s="9">
        <v>0.11</v>
      </c>
      <c t="n" r="C6" s="9">
        <v>-0.72</v>
      </c>
    </row>
    <row spans="1:4" r="7">
      <c t="s" r="A7" s="4">
        <v>103</v>
      </c>
      <c t="n" r="B7" s="9">
        <v>0.11</v>
      </c>
      <c t="n" r="C7" s="9">
        <v>-0.72</v>
      </c>
    </row>
    <row spans="1:4" r="8">
      <c t="s" r="A8" s="4">
        <v>298</v>
      </c>
    </row>
    <row spans="1:4" r="9">
      <c t="s" r="A9" s="3">
        <v>576</v>
      </c>
    </row>
    <row spans="1:4" r="10">
      <c t="s" r="A10" s="4">
        <v>80</v>
      </c>
      <c t="n" r="B10" s="7">
        <v>339437</v>
      </c>
      <c t="n" r="C10" s="7">
        <v>306177</v>
      </c>
      <c t="n" r="D10" s="7">
        <v>294933</v>
      </c>
    </row>
    <row spans="1:4" r="11">
      <c t="s" r="A11" s="4">
        <v>101</v>
      </c>
      <c t="n" r="B11" s="7">
        <v>3931</v>
      </c>
      <c t="n" r="C11" s="7">
        <v>-19719</v>
      </c>
      <c t="n" r="D11" s="7">
        <v>-23340</v>
      </c>
    </row>
    <row spans="1:4" r="12">
      <c t="s" r="A12" s="4">
        <v>102</v>
      </c>
      <c t="n" r="B12" s="9">
        <v>0.11</v>
      </c>
      <c t="n" r="C12" s="9">
        <v>-0.61</v>
      </c>
      <c t="n" r="D12" s="9">
        <v>-0.75</v>
      </c>
    </row>
    <row spans="1:4" r="13">
      <c t="s" r="A13" s="4">
        <v>103</v>
      </c>
      <c t="n" r="B13" s="9">
        <v>0.1</v>
      </c>
      <c t="n" r="C13" s="9">
        <v>-0.61</v>
      </c>
      <c t="n" r="D13" s="9">
        <v>-0.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77</v>
      </c>
      <c t="s" r="B1" s="2">
        <v>2</v>
      </c>
      <c t="s" r="C1" s="2">
        <v>32</v>
      </c>
    </row>
    <row spans="1:3" r="2">
      <c t="s" r="A2" s="3">
        <v>578</v>
      </c>
    </row>
    <row spans="1:3" r="3">
      <c t="s" r="A3" s="4">
        <v>579</v>
      </c>
      <c t="n" r="B3" s="7">
        <v>53843</v>
      </c>
      <c t="n" r="C3" s="7">
        <v>50996</v>
      </c>
    </row>
    <row spans="1:3" r="4">
      <c t="s" r="A4" s="4">
        <v>580</v>
      </c>
      <c t="n" r="B4" s="6">
        <v>-43991</v>
      </c>
      <c t="n" r="C4" s="6">
        <v>-40733</v>
      </c>
    </row>
    <row spans="1:3" r="5">
      <c t="s" r="A5" s="4">
        <v>581</v>
      </c>
      <c t="n" r="B5" s="6">
        <v>9852</v>
      </c>
      <c t="n" r="C5" s="6">
        <v>10263</v>
      </c>
    </row>
    <row spans="1:3" r="6">
      <c t="s" r="A6" s="4">
        <v>582</v>
      </c>
    </row>
    <row spans="1:3" r="7">
      <c t="s" r="A7" s="3">
        <v>578</v>
      </c>
    </row>
    <row spans="1:3" r="8">
      <c t="s" r="A8" s="4">
        <v>579</v>
      </c>
      <c t="n" r="B8" s="6">
        <v>37430</v>
      </c>
      <c t="n" r="C8" s="6">
        <v>34023</v>
      </c>
    </row>
    <row spans="1:3" r="9">
      <c t="s" r="A9" s="4">
        <v>580</v>
      </c>
      <c t="n" r="B9" s="6">
        <v>-31061</v>
      </c>
      <c t="n" r="C9" s="6">
        <v>-28402</v>
      </c>
    </row>
    <row spans="1:3" r="10">
      <c t="s" r="A10" s="4">
        <v>581</v>
      </c>
      <c t="n" r="B10" s="6">
        <v>6369</v>
      </c>
      <c t="n" r="C10" s="6">
        <v>5621</v>
      </c>
    </row>
    <row spans="1:3" r="11">
      <c t="s" r="A11" s="4">
        <v>561</v>
      </c>
    </row>
    <row spans="1:3" r="12">
      <c t="s" r="A12" s="3">
        <v>578</v>
      </c>
    </row>
    <row spans="1:3" r="13">
      <c t="s" r="A13" s="4">
        <v>579</v>
      </c>
      <c t="n" r="B13" s="6">
        <v>15101</v>
      </c>
      <c t="n" r="C13" s="6">
        <v>14725</v>
      </c>
    </row>
    <row spans="1:3" r="14">
      <c t="s" r="A14" s="4">
        <v>580</v>
      </c>
      <c t="n" r="B14" s="6">
        <v>-12623</v>
      </c>
      <c t="n" r="C14" s="6">
        <v>-11176</v>
      </c>
    </row>
    <row spans="1:3" r="15">
      <c t="s" r="A15" s="4">
        <v>581</v>
      </c>
      <c t="n" r="B15" s="6">
        <v>2478</v>
      </c>
      <c t="n" r="C15" s="6">
        <v>3549</v>
      </c>
    </row>
    <row spans="1:3" r="16">
      <c t="s" r="A16" s="4">
        <v>583</v>
      </c>
    </row>
    <row spans="1:3" r="17">
      <c t="s" r="A17" s="3">
        <v>578</v>
      </c>
    </row>
    <row spans="1:3" r="18">
      <c t="s" r="A18" s="4">
        <v>579</v>
      </c>
      <c t="n" r="B18" s="6">
        <v>1312</v>
      </c>
      <c t="n" r="C18" s="6">
        <v>1386</v>
      </c>
    </row>
    <row spans="1:3" r="19">
      <c t="s" r="A19" s="4">
        <v>580</v>
      </c>
      <c t="n" r="B19" s="6">
        <v>-307</v>
      </c>
      <c t="n" r="C19" s="6">
        <v>-293</v>
      </c>
    </row>
    <row spans="1:3" r="20">
      <c t="s" r="A20" s="4">
        <v>581</v>
      </c>
      <c t="n" r="B20" s="7">
        <v>1005</v>
      </c>
      <c t="n" r="C20" s="6">
        <v>1093</v>
      </c>
    </row>
    <row spans="1:3" r="21">
      <c t="s" r="A21" s="4">
        <v>584</v>
      </c>
    </row>
    <row spans="1:3" r="22">
      <c t="s" r="A22" s="3">
        <v>578</v>
      </c>
    </row>
    <row spans="1:3" r="23">
      <c t="s" r="A23" s="4">
        <v>579</v>
      </c>
      <c t="n" r="C23" s="6">
        <v>862</v>
      </c>
    </row>
    <row spans="1:3" r="24">
      <c t="s" r="A24" s="4">
        <v>580</v>
      </c>
      <c t="n" r="C24" s="7">
        <v>-8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5</v>
      </c>
      <c t="s" r="B1" s="2">
        <v>1</v>
      </c>
    </row>
    <row spans="1:4" r="2">
      <c t="s" r="B2" s="2">
        <v>2</v>
      </c>
      <c t="s" r="C2" s="2">
        <v>32</v>
      </c>
      <c t="s" r="D2" s="2">
        <v>78</v>
      </c>
    </row>
    <row spans="1:4" r="3">
      <c t="s" r="A3" s="3">
        <v>209</v>
      </c>
    </row>
    <row spans="1:4" r="4">
      <c t="s" r="A4" s="4">
        <v>81</v>
      </c>
      <c t="n" r="B4" s="7">
        <v>3349</v>
      </c>
      <c t="n" r="C4" s="7">
        <v>2833</v>
      </c>
      <c t="n" r="D4" s="7">
        <v>2543</v>
      </c>
    </row>
    <row spans="1:4" r="5">
      <c t="s" r="A5" s="4">
        <v>586</v>
      </c>
      <c t="n" r="B5" s="6">
        <v>1791</v>
      </c>
      <c t="n" r="C5" s="6">
        <v>1502</v>
      </c>
      <c t="n" r="D5" s="6">
        <v>1532</v>
      </c>
    </row>
    <row spans="1:4" r="6">
      <c t="s" r="A6" s="4">
        <v>125</v>
      </c>
      <c t="n" r="B6" s="7">
        <v>5140</v>
      </c>
      <c t="n" r="C6" s="7">
        <v>4335</v>
      </c>
      <c t="n" r="D6" s="7">
        <v>40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v>
      </c>
      <c t="s" r="B1" s="2">
        <v>1</v>
      </c>
    </row>
    <row spans="1:4" r="2">
      <c t="s" r="B2" s="2">
        <v>2</v>
      </c>
      <c t="s" r="C2" s="2">
        <v>32</v>
      </c>
      <c t="s" r="D2" s="2">
        <v>78</v>
      </c>
    </row>
    <row spans="1:4" r="3">
      <c t="s" r="A3" s="3">
        <v>107</v>
      </c>
    </row>
    <row spans="1:4" r="4">
      <c t="s" r="A4" s="4">
        <v>118</v>
      </c>
      <c t="n" r="B4" s="7">
        <v>0</v>
      </c>
      <c t="n" r="C4" s="7">
        <v>0</v>
      </c>
      <c t="n" r="D4" s="7">
        <v>0</v>
      </c>
    </row>
    <row spans="1:4" r="5">
      <c t="s" r="A5" s="4">
        <v>119</v>
      </c>
      <c t="n" r="B5" s="7">
        <v>0</v>
      </c>
      <c t="n" r="C5" s="7">
        <v>0</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7</v>
      </c>
      <c t="s" r="B1" s="2">
        <v>2</v>
      </c>
      <c t="s" r="C1" s="2">
        <v>32</v>
      </c>
    </row>
    <row spans="1:3" r="2">
      <c t="s" r="A2" s="3">
        <v>209</v>
      </c>
    </row>
    <row spans="1:3" r="3">
      <c t="n" r="A3" s="6">
        <v>2016</v>
      </c>
      <c t="n" r="B3" s="7">
        <v>4458</v>
      </c>
    </row>
    <row spans="1:3" r="4">
      <c t="n" r="A4" s="6">
        <v>2017</v>
      </c>
      <c t="n" r="B4" s="6">
        <v>1323</v>
      </c>
    </row>
    <row spans="1:3" r="5">
      <c t="n" r="A5" s="6">
        <v>2018</v>
      </c>
      <c t="n" r="B5" s="6">
        <v>1146</v>
      </c>
    </row>
    <row spans="1:3" r="6">
      <c t="n" r="A6" s="6">
        <v>2019</v>
      </c>
      <c t="n" r="B6" s="6">
        <v>793</v>
      </c>
    </row>
    <row spans="1:3" r="7">
      <c t="n" r="A7" s="6">
        <v>2020</v>
      </c>
      <c t="n" r="B7" s="6">
        <v>689</v>
      </c>
    </row>
    <row spans="1:3" r="8">
      <c t="s" r="A8" s="4">
        <v>588</v>
      </c>
      <c t="n" r="B8" s="6">
        <v>1443</v>
      </c>
    </row>
    <row spans="1:3" r="9">
      <c t="s" r="A9" s="4">
        <v>581</v>
      </c>
      <c t="n" r="B9" s="7">
        <v>9852</v>
      </c>
      <c t="n" r="C9" s="7">
        <v>102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v>
      </c>
      <c t="s" r="C1" s="2">
        <v>32</v>
      </c>
    </row>
    <row spans="1:3" r="2">
      <c t="s" r="A2" s="3">
        <v>590</v>
      </c>
    </row>
    <row spans="1:3" r="3">
      <c t="s" r="A3" s="4">
        <v>36</v>
      </c>
      <c t="n" r="B3" s="7">
        <v>2660</v>
      </c>
      <c t="n" r="C3" s="7">
        <v>21254</v>
      </c>
    </row>
    <row spans="1:3" r="4">
      <c t="s" r="A4" s="4">
        <v>36</v>
      </c>
      <c t="n" r="B4" s="6">
        <v>2660</v>
      </c>
      <c t="n" r="C4" s="6">
        <v>5504</v>
      </c>
    </row>
    <row spans="1:3" r="5">
      <c t="s" r="A5" s="4">
        <v>42</v>
      </c>
      <c t="n" r="C5" s="6">
        <v>15750</v>
      </c>
    </row>
    <row spans="1:3" r="6">
      <c t="s" r="A6" s="4">
        <v>591</v>
      </c>
    </row>
    <row spans="1:3" r="7">
      <c t="s" r="A7" s="3">
        <v>590</v>
      </c>
    </row>
    <row spans="1:3" r="8">
      <c t="s" r="A8" s="4">
        <v>36</v>
      </c>
      <c t="n" r="B8" s="7">
        <v>2660</v>
      </c>
      <c t="n" r="C8" s="6">
        <v>3754</v>
      </c>
    </row>
    <row spans="1:3" r="9">
      <c t="s" r="A9" s="4">
        <v>592</v>
      </c>
    </row>
    <row spans="1:3" r="10">
      <c t="s" r="A10" s="3">
        <v>590</v>
      </c>
    </row>
    <row spans="1:3" r="11">
      <c t="s" r="A11" s="4">
        <v>36</v>
      </c>
      <c t="n" r="C11" s="7">
        <v>1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594</v>
      </c>
    </row>
    <row spans="1:3" r="3">
      <c t="s" r="A3" s="4">
        <v>159</v>
      </c>
      <c t="n" r="B3" s="7">
        <v>82235</v>
      </c>
      <c t="n" r="C3" s="7">
        <v>69839</v>
      </c>
    </row>
    <row spans="1:3" r="4">
      <c t="s" r="A4" s="4">
        <v>595</v>
      </c>
      <c t="n" r="B4" s="6">
        <v>1769</v>
      </c>
      <c t="n" r="C4" s="6">
        <v>7999</v>
      </c>
    </row>
    <row spans="1:3" r="5">
      <c t="s" r="A5" s="4">
        <v>155</v>
      </c>
      <c t="n" r="B5" s="6">
        <v>-843</v>
      </c>
      <c t="n" r="C5" s="6">
        <v>-241</v>
      </c>
    </row>
    <row spans="1:3" r="6">
      <c t="s" r="A6" s="4">
        <v>596</v>
      </c>
      <c t="n" r="B6" s="7">
        <v>83161</v>
      </c>
      <c t="n" r="C6" s="7">
        <v>775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7</v>
      </c>
      <c t="s" r="B1" s="2">
        <v>1</v>
      </c>
    </row>
    <row spans="1:4" r="2">
      <c t="s" r="B2" s="2">
        <v>2</v>
      </c>
      <c t="s" r="C2" s="2">
        <v>32</v>
      </c>
      <c t="s" r="D2" s="2">
        <v>78</v>
      </c>
    </row>
    <row spans="1:4" r="3">
      <c t="s" r="A3" s="3">
        <v>598</v>
      </c>
    </row>
    <row spans="1:4" r="4">
      <c t="s" r="A4" s="4">
        <v>599</v>
      </c>
      <c t="n" r="B4" s="7">
        <v>-241</v>
      </c>
      <c t="n" r="C4" s="7">
        <v>-531</v>
      </c>
      <c t="n" r="D4" s="7">
        <v>-963</v>
      </c>
    </row>
    <row spans="1:4" r="5">
      <c t="s" r="A5" s="4">
        <v>600</v>
      </c>
      <c t="n" r="B5" s="6">
        <v>-640</v>
      </c>
      <c t="n" r="C5" s="6">
        <v>266</v>
      </c>
      <c t="n" r="D5" s="6">
        <v>253</v>
      </c>
    </row>
    <row spans="1:4" r="6">
      <c t="s" r="A6" s="4">
        <v>601</v>
      </c>
      <c t="n" r="B6" s="6">
        <v>38</v>
      </c>
      <c t="n" r="C6" s="6">
        <v>24</v>
      </c>
      <c t="n" r="D6" s="6">
        <v>179</v>
      </c>
    </row>
    <row spans="1:4" r="7">
      <c t="s" r="A7" s="4">
        <v>602</v>
      </c>
      <c t="n" r="B7" s="7">
        <v>-843</v>
      </c>
      <c t="n" r="C7" s="7">
        <v>-241</v>
      </c>
      <c t="n" r="D7" s="7">
        <v>-5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03</v>
      </c>
      <c t="s" r="B1" s="2">
        <v>2</v>
      </c>
      <c t="s" r="C1" s="2">
        <v>32</v>
      </c>
    </row>
    <row spans="1:3" r="2">
      <c t="s" r="A2" s="3">
        <v>38</v>
      </c>
    </row>
    <row spans="1:3" r="3">
      <c t="s" r="A3" s="4">
        <v>604</v>
      </c>
      <c t="n" r="B3" s="7">
        <v>23793</v>
      </c>
      <c t="n" r="C3" s="7">
        <v>23804</v>
      </c>
    </row>
    <row spans="1:3" r="4">
      <c t="s" r="A4" s="4">
        <v>605</v>
      </c>
      <c t="n" r="B4" s="6">
        <v>12165</v>
      </c>
      <c t="n" r="C4" s="6">
        <v>13600</v>
      </c>
    </row>
    <row spans="1:3" r="5">
      <c t="s" r="A5" s="4">
        <v>606</v>
      </c>
      <c t="n" r="B5" s="6">
        <v>29644</v>
      </c>
      <c t="n" r="C5" s="6">
        <v>19943</v>
      </c>
    </row>
    <row spans="1:3" r="6">
      <c t="s" r="A6" s="4">
        <v>38</v>
      </c>
      <c t="n" r="B6" s="7">
        <v>65602</v>
      </c>
      <c t="n" r="C6" s="7">
        <v>573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7</v>
      </c>
      <c t="s" r="B1" s="2">
        <v>2</v>
      </c>
      <c t="s" r="C1" s="2">
        <v>32</v>
      </c>
    </row>
    <row spans="1:3" r="2">
      <c t="s" r="A2" s="3">
        <v>212</v>
      </c>
    </row>
    <row spans="1:3" r="3">
      <c t="s" r="A3" s="4">
        <v>608</v>
      </c>
      <c t="n" r="B3" s="11">
        <v>14.2</v>
      </c>
      <c t="n" r="C3" s="11">
        <v>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9</v>
      </c>
      <c t="s" r="B1" s="2">
        <v>1</v>
      </c>
    </row>
    <row spans="1:4" r="2">
      <c t="s" r="B2" s="2">
        <v>2</v>
      </c>
      <c t="s" r="C2" s="2">
        <v>32</v>
      </c>
      <c t="s" r="D2" s="2">
        <v>78</v>
      </c>
    </row>
    <row spans="1:4" r="3">
      <c t="s" r="A3" s="3">
        <v>41</v>
      </c>
    </row>
    <row spans="1:4" r="4">
      <c t="s" r="A4" s="4">
        <v>610</v>
      </c>
      <c t="n" r="B4" s="7">
        <v>2768</v>
      </c>
      <c t="n" r="C4" s="7">
        <v>2778</v>
      </c>
    </row>
    <row spans="1:4" r="5">
      <c t="s" r="A5" s="4">
        <v>611</v>
      </c>
      <c t="n" r="B5" s="6">
        <v>21791</v>
      </c>
      <c t="n" r="C5" s="6">
        <v>22338</v>
      </c>
    </row>
    <row spans="1:4" r="6">
      <c t="s" r="A6" s="4">
        <v>612</v>
      </c>
      <c t="n" r="B6" s="6">
        <v>117758</v>
      </c>
      <c t="n" r="C6" s="6">
        <v>105406</v>
      </c>
    </row>
    <row spans="1:4" r="7">
      <c t="s" r="A7" s="4">
        <v>613</v>
      </c>
      <c t="n" r="B7" s="6">
        <v>9661</v>
      </c>
      <c t="n" r="C7" s="6">
        <v>8730</v>
      </c>
    </row>
    <row spans="1:4" r="8">
      <c t="s" r="A8" s="4">
        <v>614</v>
      </c>
      <c t="n" r="B8" s="6">
        <v>10534</v>
      </c>
      <c t="n" r="C8" s="6">
        <v>8569</v>
      </c>
    </row>
    <row spans="1:4" r="9">
      <c t="s" r="A9" s="4">
        <v>615</v>
      </c>
      <c t="n" r="B9" s="6">
        <v>162512</v>
      </c>
      <c t="n" r="C9" s="6">
        <v>147821</v>
      </c>
    </row>
    <row spans="1:4" r="10">
      <c t="s" r="A10" s="4">
        <v>616</v>
      </c>
      <c t="n" r="B10" s="6">
        <v>-99894</v>
      </c>
      <c t="n" r="C10" s="6">
        <v>-90164</v>
      </c>
    </row>
    <row spans="1:4" r="11">
      <c t="s" r="A11" s="4">
        <v>41</v>
      </c>
      <c t="n" r="B11" s="6">
        <v>62618</v>
      </c>
      <c t="n" r="C11" s="6">
        <v>57657</v>
      </c>
    </row>
    <row spans="1:4" r="12">
      <c t="s" r="A12" s="4">
        <v>617</v>
      </c>
      <c t="n" r="B12" s="6">
        <v>17700</v>
      </c>
      <c t="n" r="C12" s="6">
        <v>19100</v>
      </c>
      <c t="n" r="D12" s="7">
        <v>16300</v>
      </c>
    </row>
    <row spans="1:4" r="13">
      <c t="s" r="A13" s="4">
        <v>153</v>
      </c>
      <c t="n" r="B13" s="7">
        <v>368</v>
      </c>
      <c t="n" r="C13" s="7">
        <v>11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32</v>
      </c>
    </row>
    <row spans="1:3" r="2">
      <c t="s" r="A2" s="3">
        <v>51</v>
      </c>
    </row>
    <row spans="1:3" r="3">
      <c t="s" r="A3" s="4">
        <v>619</v>
      </c>
      <c t="n" r="B3" s="7">
        <v>17420</v>
      </c>
      <c t="n" r="C3" s="7">
        <v>13635</v>
      </c>
    </row>
    <row spans="1:3" r="4">
      <c t="s" r="A4" s="4">
        <v>620</v>
      </c>
      <c t="n" r="B4" s="6">
        <v>3720</v>
      </c>
      <c t="n" r="C4" s="6">
        <v>2071</v>
      </c>
    </row>
    <row spans="1:3" r="5">
      <c t="s" r="A5" s="4">
        <v>621</v>
      </c>
      <c t="n" r="B5" s="6">
        <v>1175</v>
      </c>
      <c t="n" r="C5" s="6">
        <v>1751</v>
      </c>
    </row>
    <row spans="1:3" r="6">
      <c t="s" r="A6" s="4">
        <v>486</v>
      </c>
      <c t="n" r="B6" s="6">
        <v>389</v>
      </c>
      <c t="n" r="C6" s="6">
        <v>530</v>
      </c>
    </row>
    <row spans="1:3" r="7">
      <c t="s" r="A7" s="4">
        <v>54</v>
      </c>
      <c t="n" r="C7" s="6">
        <v>181</v>
      </c>
    </row>
    <row spans="1:3" r="8">
      <c t="s" r="A8" s="4">
        <v>622</v>
      </c>
      <c t="n" r="B8" s="6">
        <v>5246</v>
      </c>
      <c t="n" r="C8" s="6">
        <v>4560</v>
      </c>
    </row>
    <row spans="1:3" r="9">
      <c t="s" r="A9" s="4">
        <v>51</v>
      </c>
      <c t="n" r="B9" s="7">
        <v>27950</v>
      </c>
      <c t="n" r="C9" s="7">
        <v>227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2</v>
      </c>
      <c t="s" r="D2" s="2">
        <v>78</v>
      </c>
    </row>
    <row spans="1:4" r="3">
      <c t="s" r="A3" s="3">
        <v>198</v>
      </c>
    </row>
    <row spans="1:4" r="4">
      <c t="s" r="A4" s="4">
        <v>624</v>
      </c>
      <c t="n" r="B4" s="7">
        <v>1751</v>
      </c>
      <c t="n" r="C4" s="7">
        <v>1737</v>
      </c>
      <c t="n" r="D4" s="7">
        <v>1072</v>
      </c>
    </row>
    <row spans="1:4" r="5">
      <c t="s" r="A5" s="4">
        <v>625</v>
      </c>
      <c t="n" r="B5" s="6">
        <v>79</v>
      </c>
      <c t="n" r="C5" s="6">
        <v>861</v>
      </c>
      <c t="n" r="D5" s="6">
        <v>1514</v>
      </c>
    </row>
    <row spans="1:4" r="6">
      <c t="s" r="A6" s="4">
        <v>626</v>
      </c>
      <c t="n" r="D6" s="6">
        <v>135</v>
      </c>
    </row>
    <row spans="1:4" r="7">
      <c t="s" r="A7" s="4">
        <v>627</v>
      </c>
      <c t="n" r="B7" s="6">
        <v>-655</v>
      </c>
      <c t="n" r="C7" s="6">
        <v>-847</v>
      </c>
      <c t="n" r="D7" s="6">
        <v>-984</v>
      </c>
    </row>
    <row spans="1:4" r="8">
      <c t="s" r="A8" s="4">
        <v>628</v>
      </c>
      <c t="n" r="B8" s="7">
        <v>1175</v>
      </c>
      <c t="n" r="C8" s="7">
        <v>1751</v>
      </c>
      <c t="n" r="D8" s="7">
        <v>17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32</v>
      </c>
    </row>
    <row spans="1:3" r="2">
      <c t="s" r="A2" s="3">
        <v>630</v>
      </c>
    </row>
    <row spans="1:3" r="3">
      <c t="s" r="A3" s="4">
        <v>631</v>
      </c>
      <c t="n" r="B3" s="7">
        <v>5036</v>
      </c>
      <c t="n" r="C3" s="7">
        <v>5355</v>
      </c>
    </row>
    <row spans="1:3" r="4">
      <c t="s" r="A4" s="4">
        <v>632</v>
      </c>
      <c t="n" r="B4" s="6">
        <v>2352</v>
      </c>
      <c t="n" r="C4" s="6">
        <v>1871</v>
      </c>
    </row>
    <row spans="1:3" r="5">
      <c t="s" r="A5" s="4">
        <v>55</v>
      </c>
      <c t="n" r="B5" s="7">
        <v>7388</v>
      </c>
      <c t="n" r="C5" s="7">
        <v>72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1"/>
  </cols>
  <sheetData>
    <row spans="1:6" r="1">
      <c t="s" r="A1" s="1">
        <v>120</v>
      </c>
      <c t="s" r="B1" s="2">
        <v>121</v>
      </c>
      <c t="s" r="C1" s="2">
        <v>122</v>
      </c>
      <c t="s" r="D1" s="2">
        <v>123</v>
      </c>
      <c t="s" r="E1" s="2">
        <v>124</v>
      </c>
      <c t="s" r="F1" s="2">
        <v>125</v>
      </c>
    </row>
    <row spans="1:6" r="2">
      <c t="s" r="A2" s="4">
        <v>126</v>
      </c>
      <c t="n" r="B2" s="7">
        <v>76</v>
      </c>
      <c t="n" r="C2" s="7">
        <v>438858</v>
      </c>
      <c t="n" r="D2" s="7">
        <v>11829</v>
      </c>
      <c t="n" r="E2" s="7">
        <v>-248083</v>
      </c>
      <c t="n" r="F2" s="7">
        <v>202680</v>
      </c>
    </row>
    <row spans="1:6" r="3">
      <c t="s" r="A3" s="4">
        <v>127</v>
      </c>
      <c t="n" r="B3" s="6">
        <v>30546000</v>
      </c>
    </row>
    <row spans="1:6" r="4">
      <c t="s" r="A4" s="4">
        <v>116</v>
      </c>
      <c t="n" r="D4" s="6">
        <v>-142</v>
      </c>
      <c t="n" r="E4" s="6">
        <v>-34339</v>
      </c>
      <c t="n" r="F4" s="6">
        <v>-34481</v>
      </c>
    </row>
    <row spans="1:6" r="5">
      <c t="s" r="A5" s="4">
        <v>128</v>
      </c>
      <c t="n" r="B5" s="7">
        <v>1</v>
      </c>
      <c t="n" r="C5" s="6">
        <v>1212</v>
      </c>
      <c t="n" r="F5" s="6">
        <v>1213</v>
      </c>
    </row>
    <row spans="1:6" r="6">
      <c t="s" r="A6" s="4">
        <v>129</v>
      </c>
      <c t="n" r="B6" s="6">
        <v>261000</v>
      </c>
    </row>
    <row spans="1:6" r="7">
      <c t="s" r="A7" s="4">
        <v>130</v>
      </c>
      <c t="n" r="B7" s="7">
        <v>2</v>
      </c>
      <c t="n" r="C7" s="6">
        <v>2155</v>
      </c>
      <c t="n" r="F7" s="6">
        <v>2157</v>
      </c>
    </row>
    <row spans="1:6" r="8">
      <c t="s" r="A8" s="4">
        <v>131</v>
      </c>
      <c t="n" r="B8" s="6">
        <v>488000</v>
      </c>
    </row>
    <row spans="1:6" r="9">
      <c t="s" r="A9" s="4">
        <v>132</v>
      </c>
      <c t="n" r="B9" s="6">
        <v>277000</v>
      </c>
    </row>
    <row spans="1:6" r="10">
      <c t="s" r="A10" s="4">
        <v>133</v>
      </c>
      <c t="n" r="C10" s="6">
        <v>-565</v>
      </c>
      <c t="n" r="F10" s="6">
        <v>-565</v>
      </c>
    </row>
    <row spans="1:6" r="11">
      <c t="s" r="A11" s="4">
        <v>134</v>
      </c>
      <c t="n" r="C11" s="6">
        <v>5807</v>
      </c>
      <c t="n" r="F11" s="6">
        <v>5807</v>
      </c>
    </row>
    <row spans="1:6" r="12">
      <c t="s" r="A12" s="4">
        <v>135</v>
      </c>
      <c t="n" r="B12" s="7">
        <v>79</v>
      </c>
      <c t="n" r="C12" s="6">
        <v>447467</v>
      </c>
      <c t="n" r="D12" s="6">
        <v>11687</v>
      </c>
      <c t="n" r="E12" s="6">
        <v>-282422</v>
      </c>
      <c t="n" r="F12" s="6">
        <v>176811</v>
      </c>
    </row>
    <row spans="1:6" r="13">
      <c t="s" r="A13" s="4">
        <v>136</v>
      </c>
      <c t="n" r="B13" s="6">
        <v>31572000</v>
      </c>
    </row>
    <row spans="1:6" r="14">
      <c t="s" r="A14" s="4">
        <v>116</v>
      </c>
      <c t="n" r="D14" s="6">
        <v>-6361</v>
      </c>
      <c t="n" r="E14" s="6">
        <v>-19719</v>
      </c>
      <c t="n" r="F14" s="6">
        <v>-26080</v>
      </c>
    </row>
    <row spans="1:6" r="15">
      <c t="s" r="A15" s="4">
        <v>128</v>
      </c>
      <c t="n" r="B15" s="7">
        <v>1</v>
      </c>
      <c t="n" r="C15" s="6">
        <v>738</v>
      </c>
      <c t="n" r="F15" s="6">
        <v>739</v>
      </c>
    </row>
    <row spans="1:6" r="16">
      <c t="s" r="A16" s="4">
        <v>129</v>
      </c>
      <c t="n" r="B16" s="6">
        <v>174000</v>
      </c>
    </row>
    <row spans="1:6" r="17">
      <c t="s" r="A17" s="4">
        <v>130</v>
      </c>
      <c t="n" r="B17" s="7">
        <v>1</v>
      </c>
      <c t="n" r="C17" s="6">
        <v>1833</v>
      </c>
      <c t="n" r="F17" s="6">
        <v>1834</v>
      </c>
    </row>
    <row spans="1:6" r="18">
      <c t="s" r="A18" s="4">
        <v>131</v>
      </c>
      <c t="n" r="B18" s="6">
        <v>591000</v>
      </c>
    </row>
    <row spans="1:6" r="19">
      <c t="s" r="A19" s="4">
        <v>137</v>
      </c>
      <c t="n" r="B19" s="7">
        <v>1</v>
      </c>
      <c t="n" r="C19" s="6">
        <v>-1</v>
      </c>
    </row>
    <row spans="1:6" r="20">
      <c t="s" r="A20" s="4">
        <v>132</v>
      </c>
      <c t="n" r="B20" s="6">
        <v>524000</v>
      </c>
    </row>
    <row spans="1:6" r="21">
      <c t="s" r="A21" s="4">
        <v>133</v>
      </c>
      <c t="n" r="C21" s="6">
        <v>-387</v>
      </c>
      <c t="n" r="F21" s="6">
        <v>-387</v>
      </c>
    </row>
    <row spans="1:6" r="22">
      <c t="s" r="A22" s="4">
        <v>138</v>
      </c>
      <c t="n" r="B22" s="6">
        <v>-109000</v>
      </c>
    </row>
    <row spans="1:6" r="23">
      <c t="s" r="A23" s="4">
        <v>134</v>
      </c>
      <c t="n" r="C23" s="6">
        <v>6539</v>
      </c>
      <c t="n" r="F23" s="6">
        <v>6539</v>
      </c>
    </row>
    <row spans="1:6" r="24">
      <c t="s" r="A24" s="4">
        <v>139</v>
      </c>
      <c t="n" r="B24" s="7">
        <v>82</v>
      </c>
      <c t="n" r="C24" s="6">
        <v>456189</v>
      </c>
      <c t="n" r="D24" s="6">
        <v>5326</v>
      </c>
      <c t="n" r="E24" s="6">
        <v>-302141</v>
      </c>
      <c t="n" r="F24" s="6">
        <v>159456</v>
      </c>
    </row>
    <row spans="1:6" r="25">
      <c t="s" r="A25" s="4">
        <v>140</v>
      </c>
      <c t="n" r="B25" s="6">
        <v>32752000</v>
      </c>
    </row>
    <row spans="1:6" r="26">
      <c t="s" r="A26" s="4">
        <v>116</v>
      </c>
      <c t="n" r="D26" s="6">
        <v>-7049</v>
      </c>
      <c t="n" r="E26" s="6">
        <v>3668</v>
      </c>
      <c t="n" r="F26" s="6">
        <v>-3381</v>
      </c>
    </row>
    <row spans="1:6" r="27">
      <c t="s" r="A27" s="4">
        <v>141</v>
      </c>
      <c t="n" r="B27" s="7">
        <v>17</v>
      </c>
      <c t="n" r="C27" s="6">
        <v>45621</v>
      </c>
      <c t="n" r="F27" s="6">
        <v>45638</v>
      </c>
    </row>
    <row spans="1:6" r="28">
      <c t="s" r="A28" s="4">
        <v>142</v>
      </c>
      <c t="n" r="B28" s="6">
        <v>6867000</v>
      </c>
    </row>
    <row spans="1:6" r="29">
      <c t="s" r="A29" s="4">
        <v>128</v>
      </c>
      <c t="n" r="B29" s="7">
        <v>1</v>
      </c>
      <c t="n" r="C29" s="6">
        <v>1177</v>
      </c>
      <c t="n" r="F29" s="7">
        <v>1178</v>
      </c>
    </row>
    <row spans="1:6" r="30">
      <c t="s" r="A30" s="4">
        <v>129</v>
      </c>
      <c t="n" r="B30" s="6">
        <v>304000</v>
      </c>
      <c t="n" r="F30" s="6">
        <v>304385</v>
      </c>
    </row>
    <row spans="1:6" r="31">
      <c t="s" r="A31" s="4">
        <v>130</v>
      </c>
      <c t="n" r="B31" s="7">
        <v>1</v>
      </c>
      <c t="n" r="C31" s="6">
        <v>1538</v>
      </c>
      <c t="n" r="F31" s="7">
        <v>1539</v>
      </c>
    </row>
    <row spans="1:6" r="32">
      <c t="s" r="A32" s="4">
        <v>131</v>
      </c>
      <c t="n" r="B32" s="6">
        <v>600000</v>
      </c>
    </row>
    <row spans="1:6" r="33">
      <c t="s" r="A33" s="4">
        <v>137</v>
      </c>
      <c t="n" r="B33" s="7">
        <v>1</v>
      </c>
      <c t="n" r="C33" s="6">
        <v>-1</v>
      </c>
    </row>
    <row spans="1:6" r="34">
      <c t="s" r="A34" s="4">
        <v>132</v>
      </c>
      <c t="n" r="B34" s="6">
        <v>558000</v>
      </c>
    </row>
    <row spans="1:6" r="35">
      <c t="s" r="A35" s="4">
        <v>133</v>
      </c>
      <c t="n" r="C35" s="6">
        <v>-727</v>
      </c>
      <c t="n" r="F35" s="6">
        <v>-727</v>
      </c>
    </row>
    <row spans="1:6" r="36">
      <c t="s" r="A36" s="4">
        <v>138</v>
      </c>
      <c t="n" r="B36" s="6">
        <v>-95000</v>
      </c>
    </row>
    <row spans="1:6" r="37">
      <c t="s" r="A37" s="4">
        <v>134</v>
      </c>
      <c t="n" r="C37" s="6">
        <v>7953</v>
      </c>
      <c t="n" r="F37" s="6">
        <v>7953</v>
      </c>
    </row>
    <row spans="1:6" r="38">
      <c t="s" r="A38" s="4">
        <v>143</v>
      </c>
      <c t="n" r="B38" s="7">
        <v>102</v>
      </c>
      <c t="n" r="C38" s="7">
        <v>511750</v>
      </c>
      <c t="n" r="D38" s="7">
        <v>-1723</v>
      </c>
      <c t="n" r="E38" s="7">
        <v>-298473</v>
      </c>
      <c t="n" r="F38" s="7">
        <v>211656</v>
      </c>
    </row>
    <row spans="1:6" r="39">
      <c t="s" r="A39" s="4">
        <v>144</v>
      </c>
      <c t="n" r="B39" s="6">
        <v>4098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s>
  <sheetData>
    <row spans="1:4" r="1">
      <c t="s" r="A1" s="1">
        <v>633</v>
      </c>
      <c t="s" r="B1" s="2">
        <v>1</v>
      </c>
    </row>
    <row spans="1:4" r="2">
      <c t="s" r="B2" s="2">
        <v>523</v>
      </c>
      <c t="s" r="C2" s="2">
        <v>463</v>
      </c>
      <c t="s" r="D2" s="2">
        <v>634</v>
      </c>
    </row>
    <row spans="1:4" r="3">
      <c t="s" r="A3" s="3">
        <v>635</v>
      </c>
    </row>
    <row spans="1:4" r="4">
      <c t="s" r="A4" s="4">
        <v>636</v>
      </c>
      <c t="n" r="B4" s="7">
        <v>169</v>
      </c>
      <c t="n" r="C4" s="7">
        <v>1086</v>
      </c>
      <c t="n" r="D4" s="7">
        <v>1474</v>
      </c>
    </row>
    <row spans="1:4" r="5">
      <c t="s" r="A5" s="4">
        <v>637</v>
      </c>
      <c t="n" r="D5" s="6">
        <v>1</v>
      </c>
    </row>
    <row spans="1:4" r="6">
      <c t="s" r="A6" s="4">
        <v>638</v>
      </c>
    </row>
    <row spans="1:4" r="7">
      <c t="s" r="A7" s="3">
        <v>635</v>
      </c>
    </row>
    <row spans="1:4" r="8">
      <c t="s" r="A8" s="4">
        <v>636</v>
      </c>
      <c t="n" r="D8" s="7">
        <v>800</v>
      </c>
    </row>
    <row spans="1:4" r="9">
      <c t="s" r="A9" s="4">
        <v>639</v>
      </c>
    </row>
    <row spans="1:4" r="10">
      <c t="s" r="A10" s="3">
        <v>635</v>
      </c>
    </row>
    <row spans="1:4" r="11">
      <c t="s" r="A11" s="4">
        <v>636</v>
      </c>
      <c t="n" r="D11" s="7">
        <v>1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2</v>
      </c>
      <c t="s" r="D2" s="2">
        <v>78</v>
      </c>
    </row>
    <row spans="1:4" r="3">
      <c t="s" r="A3" s="3">
        <v>635</v>
      </c>
    </row>
    <row spans="1:4" r="4">
      <c t="s" r="A4" s="4">
        <v>641</v>
      </c>
      <c t="n" r="B4" s="7">
        <v>154</v>
      </c>
      <c t="n" r="C4" s="7">
        <v>277</v>
      </c>
    </row>
    <row spans="1:4" r="5">
      <c t="s" r="A5" s="4">
        <v>636</v>
      </c>
      <c t="n" r="B5" s="6">
        <v>169</v>
      </c>
      <c t="n" r="C5" s="6">
        <v>1086</v>
      </c>
      <c t="n" r="D5" s="7">
        <v>1474</v>
      </c>
    </row>
    <row spans="1:4" r="6">
      <c t="s" r="A6" s="4">
        <v>642</v>
      </c>
      <c t="n" r="B6" s="6">
        <v>-323</v>
      </c>
      <c t="n" r="C6" s="6">
        <v>-1209</v>
      </c>
      <c t="n" r="D6" s="6">
        <v>-1268</v>
      </c>
    </row>
    <row spans="1:4" r="7">
      <c t="s" r="A7" s="4">
        <v>643</v>
      </c>
      <c t="n" r="D7" s="6">
        <v>71</v>
      </c>
    </row>
    <row spans="1:4" r="8">
      <c t="s" r="A8" s="4">
        <v>644</v>
      </c>
      <c t="n" r="C8" s="6">
        <v>154</v>
      </c>
      <c t="n" r="D8" s="6">
        <v>277</v>
      </c>
    </row>
    <row spans="1:4" r="9">
      <c t="s" r="A9" s="4">
        <v>645</v>
      </c>
    </row>
    <row spans="1:4" r="10">
      <c t="s" r="A10" s="3">
        <v>635</v>
      </c>
    </row>
    <row spans="1:4" r="11">
      <c t="s" r="A11" s="4">
        <v>641</v>
      </c>
      <c t="n" r="B11" s="6">
        <v>54</v>
      </c>
    </row>
    <row spans="1:4" r="12">
      <c t="s" r="A12" s="4">
        <v>636</v>
      </c>
      <c t="n" r="B12" s="6">
        <v>169</v>
      </c>
      <c t="n" r="C12" s="6">
        <v>1086</v>
      </c>
      <c t="n" r="D12" s="6">
        <v>699</v>
      </c>
    </row>
    <row spans="1:4" r="13">
      <c t="s" r="A13" s="4">
        <v>642</v>
      </c>
      <c t="n" r="B13" s="6">
        <v>-223</v>
      </c>
      <c t="n" r="C13" s="6">
        <v>-1032</v>
      </c>
      <c t="n" r="D13" s="6">
        <v>-699</v>
      </c>
    </row>
    <row spans="1:4" r="14">
      <c t="s" r="A14" s="4">
        <v>644</v>
      </c>
      <c t="n" r="C14" s="6">
        <v>54</v>
      </c>
    </row>
    <row spans="1:4" r="15">
      <c t="s" r="A15" s="4">
        <v>646</v>
      </c>
    </row>
    <row spans="1:4" r="16">
      <c t="s" r="A16" s="3">
        <v>635</v>
      </c>
    </row>
    <row spans="1:4" r="17">
      <c t="s" r="A17" s="4">
        <v>641</v>
      </c>
      <c t="n" r="B17" s="6">
        <v>100</v>
      </c>
      <c t="n" r="C17" s="6">
        <v>211</v>
      </c>
    </row>
    <row spans="1:4" r="18">
      <c t="s" r="A18" s="4">
        <v>636</v>
      </c>
      <c t="n" r="D18" s="6">
        <v>318</v>
      </c>
    </row>
    <row spans="1:4" r="19">
      <c t="s" r="A19" s="4">
        <v>642</v>
      </c>
      <c t="n" r="B19" s="7">
        <v>-100</v>
      </c>
      <c t="n" r="C19" s="6">
        <v>-111</v>
      </c>
      <c t="n" r="D19" s="6">
        <v>-178</v>
      </c>
    </row>
    <row spans="1:4" r="20">
      <c t="s" r="A20" s="4">
        <v>643</v>
      </c>
      <c t="n" r="D20" s="6">
        <v>71</v>
      </c>
    </row>
    <row spans="1:4" r="21">
      <c t="s" r="A21" s="4">
        <v>644</v>
      </c>
      <c t="n" r="C21" s="6">
        <v>100</v>
      </c>
      <c t="n" r="D21" s="6">
        <v>211</v>
      </c>
    </row>
    <row spans="1:4" r="22">
      <c t="s" r="A22" s="4">
        <v>647</v>
      </c>
    </row>
    <row spans="1:4" r="23">
      <c t="s" r="A23" s="3">
        <v>635</v>
      </c>
    </row>
    <row spans="1:4" r="24">
      <c t="s" r="A24" s="4">
        <v>641</v>
      </c>
      <c t="n" r="C24" s="6">
        <v>66</v>
      </c>
    </row>
    <row spans="1:4" r="25">
      <c t="s" r="A25" s="4">
        <v>636</v>
      </c>
      <c t="n" r="D25" s="6">
        <v>457</v>
      </c>
    </row>
    <row spans="1:4" r="26">
      <c t="s" r="A26" s="4">
        <v>642</v>
      </c>
      <c t="n" r="C26" s="7">
        <v>-66</v>
      </c>
      <c t="n" r="D26" s="6">
        <v>-391</v>
      </c>
    </row>
    <row spans="1:4" r="27">
      <c t="s" r="A27" s="4">
        <v>644</v>
      </c>
      <c t="n" r="D27" s="7">
        <v>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2</v>
      </c>
      <c t="s" r="C1" s="2">
        <v>32</v>
      </c>
    </row>
    <row spans="1:3" r="2">
      <c t="s" r="A2" s="3">
        <v>649</v>
      </c>
    </row>
    <row spans="1:3" r="3">
      <c t="s" r="A3" s="4">
        <v>545</v>
      </c>
      <c t="n" r="B3" s="7">
        <v>8857</v>
      </c>
      <c t="n" r="C3" s="7">
        <v>12771</v>
      </c>
    </row>
    <row spans="1:3" r="4">
      <c t="s" r="A4" s="4">
        <v>650</v>
      </c>
      <c t="n" r="B4" s="6">
        <v>32657</v>
      </c>
      <c t="n" r="C4" s="6">
        <v>22771</v>
      </c>
    </row>
    <row spans="1:3" r="5">
      <c t="s" r="A5" s="4">
        <v>651</v>
      </c>
      <c t="n" r="B5" s="6">
        <v>11769</v>
      </c>
      <c t="n" r="C5" s="6">
        <v>23336</v>
      </c>
    </row>
    <row spans="1:3" r="6">
      <c t="s" r="A6" s="4">
        <v>50</v>
      </c>
      <c t="n" r="B6" s="6">
        <v>760</v>
      </c>
      <c t="n" r="C6" s="6">
        <v>2445</v>
      </c>
    </row>
    <row spans="1:3" r="7">
      <c t="s" r="A7" s="4">
        <v>53</v>
      </c>
      <c t="n" r="B7" s="6">
        <v>10759</v>
      </c>
      <c t="n" r="C7" s="6">
        <v>20891</v>
      </c>
    </row>
    <row spans="1:3" r="8">
      <c t="s" r="A8" s="4">
        <v>652</v>
      </c>
      <c t="n" r="B8" s="6">
        <v>11519</v>
      </c>
      <c t="n" r="C8" s="6">
        <v>23336</v>
      </c>
    </row>
    <row spans="1:3" r="9">
      <c t="s" r="A9" s="4">
        <v>653</v>
      </c>
    </row>
    <row spans="1:3" r="10">
      <c t="s" r="A10" s="3">
        <v>649</v>
      </c>
    </row>
    <row spans="1:3" r="11">
      <c t="s" r="A11" s="4">
        <v>654</v>
      </c>
      <c t="n" r="B11" s="7">
        <v>23800</v>
      </c>
    </row>
    <row spans="1:3" r="12">
      <c t="s" r="A12" s="4">
        <v>655</v>
      </c>
      <c t="n" r="C12" s="7">
        <v>17500</v>
      </c>
    </row>
    <row spans="1:3" r="13">
      <c t="s" r="A13" s="4">
        <v>656</v>
      </c>
      <c t="s" r="B13" s="4">
        <v>657</v>
      </c>
    </row>
    <row spans="1:3" r="14">
      <c t="s" r="A14" s="4">
        <v>658</v>
      </c>
      <c t="s" r="C14" s="4">
        <v>659</v>
      </c>
    </row>
    <row spans="1:3" r="15">
      <c t="s" r="A15" s="4">
        <v>660</v>
      </c>
    </row>
    <row spans="1:3" r="16">
      <c t="s" r="A16" s="3">
        <v>649</v>
      </c>
    </row>
    <row spans="1:3" r="17">
      <c t="s" r="A17" s="4">
        <v>655</v>
      </c>
      <c t="n" r="B17" s="7">
        <v>11769</v>
      </c>
    </row>
    <row spans="1:3" r="18">
      <c t="s" r="A18" s="4">
        <v>658</v>
      </c>
      <c t="s" r="B18" s="4">
        <v>661</v>
      </c>
    </row>
    <row spans="1:3" r="19">
      <c t="s" r="A19" s="4">
        <v>662</v>
      </c>
    </row>
    <row spans="1:3" r="20">
      <c t="s" r="A20" s="3">
        <v>649</v>
      </c>
    </row>
    <row spans="1:3" r="21">
      <c t="s" r="A21" s="4">
        <v>654</v>
      </c>
      <c t="n" r="C21" s="7">
        <v>10000</v>
      </c>
    </row>
    <row spans="1:3" r="22">
      <c t="s" r="A22" s="4">
        <v>656</v>
      </c>
      <c t="s" r="C22" s="4">
        <v>663</v>
      </c>
    </row>
    <row spans="1:3" r="23">
      <c t="s" r="A23" s="4">
        <v>664</v>
      </c>
    </row>
    <row spans="1:3" r="24">
      <c t="s" r="A24" s="3">
        <v>649</v>
      </c>
    </row>
    <row spans="1:3" r="25">
      <c t="s" r="A25" s="4">
        <v>665</v>
      </c>
      <c t="n" r="B25" s="7">
        <v>-71</v>
      </c>
    </row>
    <row spans="1:3" r="26">
      <c t="s" r="A26" s="4">
        <v>666</v>
      </c>
    </row>
    <row spans="1:3" r="27">
      <c t="s" r="A27" s="3">
        <v>649</v>
      </c>
    </row>
    <row spans="1:3" r="28">
      <c t="s" r="A28" s="4">
        <v>665</v>
      </c>
      <c t="n" r="B28" s="7">
        <v>-179</v>
      </c>
    </row>
    <row spans="1:3" r="29">
      <c t="s" r="A29" s="4">
        <v>298</v>
      </c>
    </row>
    <row spans="1:3" r="30">
      <c t="s" r="A30" s="3">
        <v>649</v>
      </c>
    </row>
    <row spans="1:3" r="31">
      <c t="s" r="A31" s="4">
        <v>655</v>
      </c>
      <c t="n" r="C31" s="7">
        <v>5836</v>
      </c>
    </row>
    <row spans="1:3" r="32">
      <c t="s" r="A32" s="4">
        <v>658</v>
      </c>
      <c t="s" r="C32" s="4">
        <v>6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U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5"/>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r="A1" s="1">
        <v>668</v>
      </c>
      <c t="s" r="B1" s="2">
        <v>518</v>
      </c>
      <c t="s" r="C1" s="2">
        <v>669</v>
      </c>
      <c t="s" r="D1" s="2">
        <v>670</v>
      </c>
      <c t="s" r="E1" s="2">
        <v>519</v>
      </c>
      <c t="s" r="F1" s="2">
        <v>671</v>
      </c>
      <c t="s" r="G1" s="2">
        <v>672</v>
      </c>
      <c t="s" r="H1" s="2">
        <v>673</v>
      </c>
      <c t="s" r="I1" s="2">
        <v>674</v>
      </c>
      <c t="s" r="J1" s="2">
        <v>675</v>
      </c>
      <c t="s" r="K1" s="2">
        <v>676</v>
      </c>
      <c t="s" r="L1" s="2">
        <v>677</v>
      </c>
      <c t="s" r="M1" s="2">
        <v>462</v>
      </c>
      <c t="s" r="N1" s="2">
        <v>463</v>
      </c>
      <c t="s" r="O1" s="2">
        <v>464</v>
      </c>
      <c t="s" r="P1" s="2">
        <v>678</v>
      </c>
      <c t="s" r="Q1" s="2">
        <v>679</v>
      </c>
      <c t="s" r="R1" s="2">
        <v>523</v>
      </c>
      <c t="s" r="S1" s="2">
        <v>670</v>
      </c>
      <c t="s" r="T1" s="2">
        <v>680</v>
      </c>
      <c t="s" r="U1" s="2">
        <v>463</v>
      </c>
    </row>
    <row spans="1:21" r="2">
      <c t="s" r="A2" s="3">
        <v>649</v>
      </c>
    </row>
    <row spans="1:21" r="3">
      <c t="s" r="A3" s="4">
        <v>681</v>
      </c>
      <c t="n" r="M3" s="12">
        <v>1.5</v>
      </c>
    </row>
    <row spans="1:21" r="4">
      <c t="s" r="A4" s="4">
        <v>682</v>
      </c>
      <c t="n" r="M4" s="7">
        <v>25498</v>
      </c>
      <c t="n" r="N4" s="7">
        <v>22090</v>
      </c>
      <c t="n" r="O4" s="7">
        <v>22166</v>
      </c>
    </row>
    <row spans="1:21" r="5">
      <c t="s" r="A5" s="4">
        <v>683</v>
      </c>
    </row>
    <row spans="1:21" r="6">
      <c t="s" r="A6" s="3">
        <v>649</v>
      </c>
    </row>
    <row spans="1:21" r="7">
      <c t="s" r="A7" s="4">
        <v>684</v>
      </c>
      <c t="n" r="R7" s="7">
        <v>8900</v>
      </c>
      <c t="n" r="U7" s="7">
        <v>12800</v>
      </c>
    </row>
    <row spans="1:21" r="8">
      <c t="s" r="A8" s="4">
        <v>685</v>
      </c>
    </row>
    <row spans="1:21" r="9">
      <c t="s" r="A9" s="3">
        <v>649</v>
      </c>
    </row>
    <row spans="1:21" r="10">
      <c t="s" r="A10" s="4">
        <v>686</v>
      </c>
      <c t="n" r="R10" s="6">
        <v>0</v>
      </c>
      <c t="n" r="U10" s="6">
        <v>17500</v>
      </c>
    </row>
    <row spans="1:21" r="11">
      <c t="s" r="A11" s="4">
        <v>687</v>
      </c>
    </row>
    <row spans="1:21" r="12">
      <c t="s" r="A12" s="3">
        <v>649</v>
      </c>
    </row>
    <row spans="1:21" r="13">
      <c t="s" r="A13" s="4">
        <v>684</v>
      </c>
      <c t="n" r="Q13" s="10">
        <v>1400000000</v>
      </c>
      <c t="n" r="R13" s="6">
        <v>11800</v>
      </c>
    </row>
    <row spans="1:21" r="14">
      <c t="s" r="A14" s="4">
        <v>688</v>
      </c>
    </row>
    <row spans="1:21" r="15">
      <c t="s" r="A15" s="3">
        <v>649</v>
      </c>
    </row>
    <row spans="1:21" r="16">
      <c t="s" r="A16" s="4">
        <v>684</v>
      </c>
      <c t="n" r="U16" s="6">
        <v>17500</v>
      </c>
    </row>
    <row spans="1:21" r="17">
      <c t="s" r="A17" s="4">
        <v>689</v>
      </c>
    </row>
    <row spans="1:21" r="18">
      <c t="s" r="A18" s="3">
        <v>649</v>
      </c>
    </row>
    <row spans="1:21" r="19">
      <c t="s" r="A19" s="4">
        <v>690</v>
      </c>
      <c t="s" r="M19" s="4">
        <v>691</v>
      </c>
    </row>
    <row spans="1:21" r="20">
      <c t="s" r="A20" s="4">
        <v>692</v>
      </c>
    </row>
    <row spans="1:21" r="21">
      <c t="s" r="A21" s="3">
        <v>649</v>
      </c>
    </row>
    <row spans="1:21" r="22">
      <c t="s" r="A22" s="4">
        <v>690</v>
      </c>
      <c t="s" r="M22" s="4">
        <v>693</v>
      </c>
    </row>
    <row spans="1:21" r="23">
      <c t="s" r="A23" s="4">
        <v>694</v>
      </c>
    </row>
    <row spans="1:21" r="24">
      <c t="s" r="A24" s="3">
        <v>649</v>
      </c>
    </row>
    <row spans="1:21" r="25">
      <c t="s" r="A25" s="4">
        <v>690</v>
      </c>
      <c t="s" r="M25" s="4">
        <v>695</v>
      </c>
    </row>
    <row spans="1:21" r="26">
      <c t="s" r="A26" s="4">
        <v>696</v>
      </c>
    </row>
    <row spans="1:21" r="27">
      <c t="s" r="A27" s="3">
        <v>649</v>
      </c>
    </row>
    <row spans="1:21" r="28">
      <c t="s" r="A28" s="4">
        <v>690</v>
      </c>
      <c t="s" r="M28" s="4">
        <v>565</v>
      </c>
    </row>
    <row spans="1:21" r="29">
      <c t="s" r="A29" s="4">
        <v>697</v>
      </c>
    </row>
    <row spans="1:21" r="30">
      <c t="s" r="A30" s="3">
        <v>649</v>
      </c>
    </row>
    <row spans="1:21" r="31">
      <c t="s" r="A31" s="4">
        <v>698</v>
      </c>
      <c t="s" r="M31" s="4">
        <v>699</v>
      </c>
    </row>
    <row spans="1:21" r="32">
      <c t="s" r="A32" s="4">
        <v>700</v>
      </c>
    </row>
    <row spans="1:21" r="33">
      <c t="s" r="A33" s="3">
        <v>649</v>
      </c>
    </row>
    <row spans="1:21" r="34">
      <c t="s" r="A34" s="4">
        <v>684</v>
      </c>
      <c t="n" r="G34" s="7">
        <v>5000</v>
      </c>
    </row>
    <row spans="1:21" r="35">
      <c t="s" r="A35" s="4">
        <v>701</v>
      </c>
      <c t="s" r="G35" s="4">
        <v>397</v>
      </c>
    </row>
    <row spans="1:21" r="36">
      <c t="s" r="A36" s="4">
        <v>690</v>
      </c>
      <c t="s" r="G36" s="4">
        <v>702</v>
      </c>
    </row>
    <row spans="1:21" r="37">
      <c t="s" r="A37" s="4">
        <v>703</v>
      </c>
    </row>
    <row spans="1:21" r="38">
      <c t="s" r="A38" s="3">
        <v>649</v>
      </c>
    </row>
    <row spans="1:21" r="39">
      <c t="s" r="A39" s="4">
        <v>704</v>
      </c>
      <c t="s" r="G39" s="4">
        <v>705</v>
      </c>
    </row>
    <row spans="1:21" r="40">
      <c t="s" r="A40" s="4">
        <v>706</v>
      </c>
    </row>
    <row spans="1:21" r="41">
      <c t="s" r="A41" s="3">
        <v>649</v>
      </c>
    </row>
    <row spans="1:21" r="42">
      <c t="s" r="A42" s="4">
        <v>707</v>
      </c>
      <c t="n" r="C42" s="10">
        <v>1000000000</v>
      </c>
      <c t="n" r="S42" s="7">
        <v>8400</v>
      </c>
    </row>
    <row spans="1:21" r="43">
      <c t="s" r="A43" s="4">
        <v>708</v>
      </c>
      <c t="n" r="C43" s="6">
        <v>8333000</v>
      </c>
    </row>
    <row spans="1:21" r="44">
      <c t="s" r="A44" s="4">
        <v>709</v>
      </c>
      <c t="n" r="C44" s="6">
        <v>8373000</v>
      </c>
    </row>
    <row spans="1:21" r="45">
      <c t="s" r="A45" s="4">
        <v>710</v>
      </c>
      <c t="n" r="C45" s="10">
        <v>40500000</v>
      </c>
      <c t="n" r="D45" s="7">
        <v>300</v>
      </c>
    </row>
    <row spans="1:21" r="46">
      <c t="s" r="A46" s="4">
        <v>711</v>
      </c>
    </row>
    <row spans="1:21" r="47">
      <c t="s" r="A47" s="3">
        <v>649</v>
      </c>
    </row>
    <row spans="1:21" r="48">
      <c t="s" r="A48" s="4">
        <v>690</v>
      </c>
      <c t="s" r="C48" s="4">
        <v>712</v>
      </c>
      <c t="s" r="D48" s="4">
        <v>712</v>
      </c>
    </row>
    <row spans="1:21" r="49">
      <c t="s" r="A49" s="4">
        <v>713</v>
      </c>
    </row>
    <row spans="1:21" r="50">
      <c t="s" r="A50" s="3">
        <v>649</v>
      </c>
    </row>
    <row spans="1:21" r="51">
      <c t="s" r="A51" s="4">
        <v>714</v>
      </c>
      <c t="s" r="C51" s="4">
        <v>715</v>
      </c>
      <c t="s" r="D51" s="4">
        <v>715</v>
      </c>
    </row>
    <row spans="1:21" r="52">
      <c t="s" r="A52" s="4">
        <v>707</v>
      </c>
      <c t="n" r="C52" s="10">
        <v>4200000</v>
      </c>
      <c t="n" r="S52" s="7">
        <v>500000</v>
      </c>
    </row>
    <row spans="1:21" r="53">
      <c t="s" r="A53" s="4">
        <v>716</v>
      </c>
    </row>
    <row spans="1:21" r="54">
      <c t="s" r="A54" s="3">
        <v>649</v>
      </c>
    </row>
    <row spans="1:21" r="55">
      <c t="s" r="A55" s="4">
        <v>690</v>
      </c>
      <c t="s" r="C55" s="4">
        <v>712</v>
      </c>
      <c t="s" r="D55" s="4">
        <v>712</v>
      </c>
    </row>
    <row spans="1:21" r="56">
      <c t="s" r="A56" s="4">
        <v>717</v>
      </c>
    </row>
    <row spans="1:21" r="57">
      <c t="s" r="A57" s="3">
        <v>649</v>
      </c>
    </row>
    <row spans="1:21" r="58">
      <c t="s" r="A58" s="4">
        <v>718</v>
      </c>
      <c t="n" r="J58" s="7">
        <v>25000</v>
      </c>
      <c t="n" r="R58" s="6">
        <v>30000</v>
      </c>
    </row>
    <row spans="1:21" r="59">
      <c t="s" r="A59" s="4">
        <v>719</v>
      </c>
    </row>
    <row spans="1:21" r="60">
      <c t="s" r="A60" s="3">
        <v>649</v>
      </c>
    </row>
    <row spans="1:21" r="61">
      <c t="s" r="A61" s="4">
        <v>690</v>
      </c>
      <c t="s" r="J61" s="4">
        <v>691</v>
      </c>
    </row>
    <row spans="1:21" r="62">
      <c t="s" r="A62" s="4">
        <v>720</v>
      </c>
    </row>
    <row spans="1:21" r="63">
      <c t="s" r="A63" s="3">
        <v>649</v>
      </c>
    </row>
    <row spans="1:21" r="64">
      <c t="s" r="A64" s="4">
        <v>690</v>
      </c>
      <c t="s" r="J64" s="4">
        <v>695</v>
      </c>
    </row>
    <row spans="1:21" r="65">
      <c t="s" r="A65" s="4">
        <v>721</v>
      </c>
    </row>
    <row spans="1:21" r="66">
      <c t="s" r="A66" s="3">
        <v>649</v>
      </c>
    </row>
    <row spans="1:21" r="67">
      <c t="s" r="A67" s="4">
        <v>690</v>
      </c>
      <c t="s" r="J67" s="4">
        <v>722</v>
      </c>
    </row>
    <row spans="1:21" r="68">
      <c t="s" r="A68" s="4">
        <v>723</v>
      </c>
    </row>
    <row spans="1:21" r="69">
      <c t="s" r="A69" s="3">
        <v>649</v>
      </c>
    </row>
    <row spans="1:21" r="70">
      <c t="s" r="A70" s="4">
        <v>690</v>
      </c>
      <c t="s" r="J70" s="4">
        <v>722</v>
      </c>
    </row>
    <row spans="1:21" r="71">
      <c t="s" r="A71" s="4">
        <v>298</v>
      </c>
    </row>
    <row spans="1:21" r="72">
      <c t="s" r="A72" s="3">
        <v>649</v>
      </c>
    </row>
    <row spans="1:21" r="73">
      <c t="s" r="A73" s="4">
        <v>545</v>
      </c>
      <c t="n" r="L73" s="7">
        <v>11130</v>
      </c>
    </row>
    <row spans="1:21" r="74">
      <c t="s" r="A74" s="4">
        <v>298</v>
      </c>
    </row>
    <row spans="1:21" r="75">
      <c t="s" r="A75" s="3">
        <v>649</v>
      </c>
    </row>
    <row spans="1:21" r="76">
      <c t="s" r="A76" s="4">
        <v>724</v>
      </c>
      <c t="s" r="F76" s="4">
        <v>667</v>
      </c>
    </row>
    <row spans="1:21" r="77">
      <c t="s" r="A77" s="4">
        <v>291</v>
      </c>
    </row>
    <row spans="1:21" r="78">
      <c t="s" r="A78" s="3">
        <v>649</v>
      </c>
    </row>
    <row spans="1:21" r="79">
      <c t="s" r="A79" s="4">
        <v>545</v>
      </c>
      <c t="n" r="B79" s="7">
        <v>15482</v>
      </c>
      <c t="n" r="E79" s="7">
        <v>16000</v>
      </c>
    </row>
    <row spans="1:21" r="80">
      <c t="s" r="A80" s="4">
        <v>725</v>
      </c>
      <c t="s" r="J80" s="4">
        <v>726</v>
      </c>
    </row>
    <row spans="1:21" r="81">
      <c t="s" r="A81" s="4">
        <v>727</v>
      </c>
    </row>
    <row spans="1:21" r="82">
      <c t="s" r="A82" s="3">
        <v>649</v>
      </c>
    </row>
    <row spans="1:21" r="83">
      <c t="s" r="A83" s="4">
        <v>728</v>
      </c>
      <c t="s" r="J83" s="4">
        <v>729</v>
      </c>
    </row>
    <row spans="1:21" r="84">
      <c t="s" r="A84" s="4">
        <v>730</v>
      </c>
    </row>
    <row spans="1:21" r="85">
      <c t="s" r="A85" s="3">
        <v>649</v>
      </c>
    </row>
    <row spans="1:21" r="86">
      <c t="s" r="A86" s="4">
        <v>728</v>
      </c>
      <c t="s" r="J86" s="4">
        <v>731</v>
      </c>
    </row>
    <row spans="1:21" r="87">
      <c t="s" r="A87" s="4">
        <v>732</v>
      </c>
    </row>
    <row spans="1:21" r="88">
      <c t="s" r="A88" s="3">
        <v>649</v>
      </c>
    </row>
    <row spans="1:21" r="89">
      <c t="s" r="A89" s="4">
        <v>545</v>
      </c>
      <c t="n" r="J89" s="7">
        <v>15500</v>
      </c>
    </row>
    <row spans="1:21" r="90">
      <c t="s" r="A90" s="4">
        <v>591</v>
      </c>
    </row>
    <row spans="1:21" r="91">
      <c t="s" r="A91" s="3">
        <v>649</v>
      </c>
    </row>
    <row spans="1:21" r="92">
      <c t="s" r="A92" s="4">
        <v>686</v>
      </c>
      <c t="n" r="R92" s="6">
        <v>2700</v>
      </c>
      <c t="n" r="U92" s="6">
        <v>3800</v>
      </c>
    </row>
    <row spans="1:21" r="93">
      <c t="s" r="A93" s="4">
        <v>733</v>
      </c>
    </row>
    <row spans="1:21" r="94">
      <c t="s" r="A94" s="3">
        <v>649</v>
      </c>
    </row>
    <row spans="1:21" r="95">
      <c t="s" r="A95" s="4">
        <v>734</v>
      </c>
      <c t="n" r="M95" s="6">
        <v>2</v>
      </c>
    </row>
    <row spans="1:21" r="96">
      <c t="s" r="A96" s="4">
        <v>735</v>
      </c>
    </row>
    <row spans="1:21" r="97">
      <c t="s" r="A97" s="3">
        <v>649</v>
      </c>
    </row>
    <row spans="1:21" r="98">
      <c t="s" r="A98" s="4">
        <v>684</v>
      </c>
      <c t="n" r="P98" s="10">
        <v>120</v>
      </c>
      <c t="n" r="R98" s="6">
        <v>18500</v>
      </c>
    </row>
    <row spans="1:21" r="99">
      <c t="s" r="A99" s="4">
        <v>736</v>
      </c>
    </row>
    <row spans="1:21" r="100">
      <c t="s" r="A100" s="3">
        <v>649</v>
      </c>
    </row>
    <row spans="1:21" r="101">
      <c t="s" r="A101" s="4">
        <v>684</v>
      </c>
      <c t="n" r="P101" s="6">
        <v>133</v>
      </c>
      <c t="n" r="R101" s="6">
        <v>20500</v>
      </c>
    </row>
    <row spans="1:21" r="102">
      <c t="s" r="A102" s="4">
        <v>737</v>
      </c>
    </row>
    <row spans="1:21" r="103">
      <c t="s" r="A103" s="3">
        <v>649</v>
      </c>
    </row>
    <row spans="1:21" r="104">
      <c t="s" r="A104" s="4">
        <v>738</v>
      </c>
      <c t="n" r="T104" s="10">
        <v>700000000</v>
      </c>
      <c t="n" r="U104" s="6">
        <v>5800</v>
      </c>
    </row>
    <row spans="1:21" r="105">
      <c t="s" r="A105" s="4">
        <v>682</v>
      </c>
      <c t="n" r="H105" s="10">
        <v>710000000</v>
      </c>
      <c t="n" r="I105" s="7">
        <v>6000</v>
      </c>
    </row>
    <row spans="1:21" r="106">
      <c t="s" r="A106" s="4">
        <v>739</v>
      </c>
    </row>
    <row spans="1:21" r="107">
      <c t="s" r="A107" s="3">
        <v>649</v>
      </c>
    </row>
    <row spans="1:21" r="108">
      <c t="s" r="A108" s="4">
        <v>740</v>
      </c>
      <c t="n" r="F108" s="10">
        <v>1050000000</v>
      </c>
    </row>
    <row spans="1:21" r="109">
      <c t="s" r="A109" s="4">
        <v>741</v>
      </c>
    </row>
    <row spans="1:21" r="110">
      <c t="s" r="A110" s="3">
        <v>649</v>
      </c>
    </row>
    <row spans="1:21" r="111">
      <c t="s" r="A111" s="4">
        <v>742</v>
      </c>
      <c t="n" r="P111" s="13">
        <v>171.4</v>
      </c>
      <c t="n" r="R111" s="6">
        <v>26400</v>
      </c>
    </row>
    <row spans="1:21" r="112">
      <c t="s" r="A112" s="4">
        <v>743</v>
      </c>
    </row>
    <row spans="1:21" r="113">
      <c t="s" r="A113" s="3">
        <v>649</v>
      </c>
    </row>
    <row spans="1:21" r="114">
      <c t="s" r="A114" s="4">
        <v>684</v>
      </c>
      <c t="n" r="Q114" s="10">
        <v>190000000</v>
      </c>
      <c t="n" r="R114" s="6">
        <v>29300</v>
      </c>
    </row>
    <row spans="1:21" r="115">
      <c t="s" r="A115" s="4">
        <v>698</v>
      </c>
      <c t="s" r="M115" s="4">
        <v>699</v>
      </c>
    </row>
    <row spans="1:21" r="116">
      <c t="s" r="A116" s="4">
        <v>744</v>
      </c>
    </row>
    <row spans="1:21" r="117">
      <c t="s" r="A117" s="3">
        <v>649</v>
      </c>
    </row>
    <row spans="1:21" r="118">
      <c t="s" r="A118" s="4">
        <v>684</v>
      </c>
      <c t="n" r="U118" s="7">
        <v>10000</v>
      </c>
    </row>
    <row spans="1:21" r="119">
      <c t="s" r="A119" s="4">
        <v>714</v>
      </c>
      <c t="s" r="K119" s="4">
        <v>11</v>
      </c>
    </row>
    <row spans="1:21" r="120">
      <c t="s" r="A120" s="4">
        <v>745</v>
      </c>
    </row>
    <row spans="1:21" r="121">
      <c t="s" r="A121" s="3">
        <v>649</v>
      </c>
    </row>
    <row spans="1:21" r="122">
      <c t="s" r="A122" s="4">
        <v>724</v>
      </c>
      <c t="s" r="T122" s="4">
        <v>746</v>
      </c>
      <c t="s" r="U122" s="4">
        <v>746</v>
      </c>
    </row>
    <row spans="1:21" r="123">
      <c t="s" r="A123" s="4">
        <v>747</v>
      </c>
    </row>
    <row spans="1:21" r="124">
      <c t="s" r="A124" s="3">
        <v>649</v>
      </c>
    </row>
    <row spans="1:21" r="125">
      <c t="s" r="A125" s="4">
        <v>724</v>
      </c>
      <c t="s" r="T125" s="4">
        <v>748</v>
      </c>
      <c t="s" r="U125" s="4">
        <v>748</v>
      </c>
    </row>
    <row spans="1:21" r="126">
      <c t="s" r="A126" s="4">
        <v>749</v>
      </c>
    </row>
    <row spans="1:21" r="127">
      <c t="s" r="A127" s="3">
        <v>649</v>
      </c>
    </row>
    <row spans="1:21" r="128">
      <c t="s" r="A128" s="4">
        <v>750</v>
      </c>
      <c t="s" r="M128" s="4">
        <v>751</v>
      </c>
    </row>
    <row spans="1:21" r="129">
      <c t="s" r="A129" s="4">
        <v>752</v>
      </c>
    </row>
    <row spans="1:21" r="130">
      <c t="s" r="A130" s="3">
        <v>649</v>
      </c>
    </row>
    <row spans="1:21" r="131">
      <c t="s" r="A131" s="4">
        <v>750</v>
      </c>
      <c t="s" r="M131" s="4">
        <v>753</v>
      </c>
    </row>
    <row spans="1:21" r="132">
      <c t="s" r="A132" s="4">
        <v>754</v>
      </c>
    </row>
    <row spans="1:21" r="133">
      <c t="s" r="A133" s="3">
        <v>649</v>
      </c>
    </row>
    <row spans="1:21" r="134">
      <c t="s" r="A134" s="4">
        <v>684</v>
      </c>
      <c t="n" r="R134" s="6">
        <v>23800</v>
      </c>
    </row>
    <row spans="1:21" r="135">
      <c t="s" r="A135" s="4">
        <v>718</v>
      </c>
      <c t="n" r="U135" s="7">
        <v>20000</v>
      </c>
    </row>
    <row spans="1:21" r="136">
      <c t="s" r="A136" s="4">
        <v>755</v>
      </c>
      <c t="n" r="R136" s="7">
        <v>30000</v>
      </c>
      <c t="n" r="U136" s="7">
        <v>0</v>
      </c>
    </row>
    <row spans="1:21" r="137">
      <c t="s" r="A137" s="4">
        <v>756</v>
      </c>
    </row>
    <row spans="1:21" r="138">
      <c t="s" r="A138" s="3">
        <v>649</v>
      </c>
    </row>
    <row spans="1:21" r="139">
      <c t="s" r="A139" s="4">
        <v>757</v>
      </c>
      <c t="s" r="P139" s="4">
        <v>657</v>
      </c>
      <c t="s" r="Q139" s="4">
        <v>657</v>
      </c>
      <c t="s" r="R139" s="4">
        <v>6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58</v>
      </c>
      <c t="s" r="B1" s="2">
        <v>2</v>
      </c>
      <c t="s" r="C1" s="2">
        <v>32</v>
      </c>
    </row>
    <row spans="1:3" r="2">
      <c t="s" r="A2" s="3">
        <v>759</v>
      </c>
    </row>
    <row spans="1:3" r="3">
      <c t="n" r="A3" s="6">
        <v>2016</v>
      </c>
      <c t="n" r="B3" s="7">
        <v>831</v>
      </c>
    </row>
    <row spans="1:3" r="4">
      <c t="n" r="A4" s="6">
        <v>2017</v>
      </c>
      <c t="n" r="B4" s="6">
        <v>831</v>
      </c>
    </row>
    <row spans="1:3" r="5">
      <c t="n" r="A5" s="6">
        <v>2018</v>
      </c>
      <c t="n" r="B5" s="6">
        <v>4984</v>
      </c>
    </row>
    <row spans="1:3" r="6">
      <c t="n" r="A6" s="6">
        <v>2019</v>
      </c>
      <c t="n" r="B6" s="6">
        <v>831</v>
      </c>
    </row>
    <row spans="1:3" r="7">
      <c t="n" r="A7" s="6">
        <v>2020</v>
      </c>
      <c t="n" r="B7" s="6">
        <v>831</v>
      </c>
    </row>
    <row spans="1:3" r="8">
      <c t="s" r="A8" s="4">
        <v>588</v>
      </c>
      <c t="n" r="B8" s="6">
        <v>3461</v>
      </c>
    </row>
    <row spans="1:3" r="9">
      <c t="s" r="A9" s="4">
        <v>760</v>
      </c>
      <c t="n" r="B9" s="7">
        <v>11769</v>
      </c>
      <c t="n" r="C9" s="7">
        <v>233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18"/>
  </cols>
  <sheetData>
    <row spans="1:6" r="1">
      <c t="s" r="A1" s="1">
        <v>761</v>
      </c>
      <c t="s" r="B1" s="2">
        <v>1</v>
      </c>
    </row>
    <row spans="1:6" r="2">
      <c t="s" r="B2" s="2">
        <v>523</v>
      </c>
      <c t="s" r="C2" s="2">
        <v>463</v>
      </c>
      <c t="s" r="D2" s="2">
        <v>464</v>
      </c>
      <c t="s" r="E2" s="2">
        <v>762</v>
      </c>
      <c t="s" r="F2" s="2">
        <v>763</v>
      </c>
    </row>
    <row spans="1:6" r="3">
      <c t="s" r="A3" s="3">
        <v>764</v>
      </c>
    </row>
    <row spans="1:6" r="4">
      <c t="s" r="A4" s="4">
        <v>765</v>
      </c>
      <c t="n" r="F4" s="6">
        <v>2</v>
      </c>
    </row>
    <row spans="1:6" r="5">
      <c t="s" r="A5" s="4">
        <v>81</v>
      </c>
      <c t="n" r="B5" s="7">
        <v>240358</v>
      </c>
      <c t="n" r="C5" s="7">
        <v>235059</v>
      </c>
      <c t="n" r="D5" s="7">
        <v>217069</v>
      </c>
    </row>
    <row spans="1:6" r="6">
      <c t="s" r="A6" s="4">
        <v>766</v>
      </c>
      <c t="n" r="B6" s="7">
        <v>95128</v>
      </c>
      <c t="n" r="C6" s="6">
        <v>90250</v>
      </c>
      <c t="n" r="D6" s="6">
        <v>98846</v>
      </c>
    </row>
    <row spans="1:6" r="7">
      <c t="s" r="A7" s="4">
        <v>767</v>
      </c>
    </row>
    <row spans="1:6" r="8">
      <c t="s" r="A8" s="3">
        <v>764</v>
      </c>
    </row>
    <row spans="1:6" r="9">
      <c t="s" r="A9" s="4">
        <v>81</v>
      </c>
      <c t="n" r="C9" s="6">
        <v>200</v>
      </c>
    </row>
    <row spans="1:6" r="10">
      <c t="s" r="A10" s="4">
        <v>766</v>
      </c>
      <c t="n" r="C10" s="6">
        <v>100</v>
      </c>
    </row>
    <row spans="1:6" r="11">
      <c t="s" r="A11" s="4">
        <v>768</v>
      </c>
    </row>
    <row spans="1:6" r="12">
      <c t="s" r="A12" s="3">
        <v>764</v>
      </c>
    </row>
    <row spans="1:6" r="13">
      <c t="s" r="A13" s="4">
        <v>769</v>
      </c>
      <c t="n" r="D13" s="7">
        <v>2072</v>
      </c>
      <c t="n" r="E13" s="7">
        <v>2000</v>
      </c>
    </row>
    <row spans="1:6" r="14">
      <c t="s" r="A14" s="4">
        <v>770</v>
      </c>
      <c t="n" r="C14" s="7">
        <v>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r="A1" s="1">
        <v>771</v>
      </c>
      <c t="s" r="B1" s="2">
        <v>772</v>
      </c>
      <c t="s" r="C1" s="2">
        <v>1</v>
      </c>
    </row>
    <row spans="1:4" r="2">
      <c t="s" r="B2" s="2">
        <v>78</v>
      </c>
      <c t="s" r="C2" s="2">
        <v>2</v>
      </c>
      <c t="s" r="D2" s="2">
        <v>32</v>
      </c>
    </row>
    <row spans="1:4" r="3">
      <c t="s" r="A3" s="4">
        <v>773</v>
      </c>
    </row>
    <row spans="1:4" r="4">
      <c t="s" r="A4" s="3">
        <v>774</v>
      </c>
    </row>
    <row spans="1:4" r="5">
      <c t="s" r="A5" s="4">
        <v>775</v>
      </c>
      <c t="n" r="C5" s="7">
        <v>5054</v>
      </c>
      <c t="n" r="D5" s="7">
        <v>5446</v>
      </c>
    </row>
    <row spans="1:4" r="6">
      <c t="s" r="A6" s="4">
        <v>776</v>
      </c>
      <c t="n" r="B6" s="7">
        <v>175</v>
      </c>
      <c t="n" r="D6" s="6">
        <v>39</v>
      </c>
    </row>
    <row spans="1:4" r="7">
      <c t="s" r="A7" s="4">
        <v>777</v>
      </c>
      <c t="n" r="B7" s="6">
        <v>39</v>
      </c>
      <c t="n" r="C7" s="6">
        <v>10</v>
      </c>
      <c t="n" r="D7" s="6">
        <v>29</v>
      </c>
    </row>
    <row spans="1:4" r="8">
      <c t="s" r="A8" s="4">
        <v>778</v>
      </c>
      <c t="n" r="D8" s="6">
        <v>-23</v>
      </c>
    </row>
    <row spans="1:4" r="9">
      <c t="s" r="A9" s="4">
        <v>779</v>
      </c>
      <c t="n" r="C9" s="6">
        <v>40</v>
      </c>
      <c t="n" r="D9" s="6">
        <v>154</v>
      </c>
    </row>
    <row spans="1:4" r="10">
      <c t="s" r="A10" s="4">
        <v>780</v>
      </c>
      <c t="n" r="D10" s="6">
        <v>-408</v>
      </c>
    </row>
    <row spans="1:4" r="11">
      <c t="s" r="A11" s="4">
        <v>781</v>
      </c>
      <c t="n" r="D11" s="6">
        <v>490</v>
      </c>
    </row>
    <row spans="1:4" r="12">
      <c t="s" r="A12" s="4">
        <v>782</v>
      </c>
      <c t="n" r="C12" s="6">
        <v>-18</v>
      </c>
      <c t="n" r="D12" s="6">
        <v>-673</v>
      </c>
    </row>
    <row spans="1:4" r="13">
      <c t="s" r="A13" s="4">
        <v>783</v>
      </c>
      <c t="n" r="B13" s="6">
        <v>5446</v>
      </c>
      <c t="n" r="C13" s="6">
        <v>5086</v>
      </c>
      <c t="n" r="D13" s="6">
        <v>5054</v>
      </c>
    </row>
    <row spans="1:4" r="14">
      <c t="s" r="A14" s="3">
        <v>784</v>
      </c>
    </row>
    <row spans="1:4" r="15">
      <c t="s" r="A15" s="4">
        <v>778</v>
      </c>
      <c t="n" r="D15" s="6">
        <v>-23</v>
      </c>
    </row>
    <row spans="1:4" r="16">
      <c t="s" r="A16" s="3">
        <v>785</v>
      </c>
    </row>
    <row spans="1:4" r="17">
      <c t="s" r="A17" s="4">
        <v>51</v>
      </c>
      <c t="n" r="C17" s="6">
        <v>497</v>
      </c>
      <c t="n" r="D17" s="6">
        <v>123</v>
      </c>
    </row>
    <row spans="1:4" r="18">
      <c t="s" r="A18" s="4">
        <v>55</v>
      </c>
      <c t="n" r="C18" s="6">
        <v>4589</v>
      </c>
      <c t="n" r="D18" s="6">
        <v>4931</v>
      </c>
    </row>
    <row spans="1:4" r="19">
      <c t="s" r="A19" s="3">
        <v>786</v>
      </c>
    </row>
    <row spans="1:4" r="20">
      <c t="s" r="A20" s="4">
        <v>787</v>
      </c>
      <c t="n" r="C20" s="6">
        <v>153</v>
      </c>
      <c t="n" r="D20" s="6">
        <v>113</v>
      </c>
    </row>
    <row spans="1:4" r="21">
      <c t="s" r="A21" s="4">
        <v>788</v>
      </c>
      <c t="n" r="C21" s="7">
        <v>5086</v>
      </c>
      <c t="n" r="D21" s="6">
        <v>5054</v>
      </c>
    </row>
    <row spans="1:4" r="22">
      <c t="s" r="A22" s="4">
        <v>768</v>
      </c>
    </row>
    <row spans="1:4" r="23">
      <c t="s" r="A23" s="3">
        <v>774</v>
      </c>
    </row>
    <row spans="1:4" r="24">
      <c t="s" r="A24" s="4">
        <v>775</v>
      </c>
      <c t="n" r="D24" s="6">
        <v>2508</v>
      </c>
    </row>
    <row spans="1:4" r="25">
      <c t="s" r="A25" s="4">
        <v>776</v>
      </c>
      <c t="n" r="B25" s="6">
        <v>78</v>
      </c>
      <c t="n" r="D25" s="6">
        <v>14</v>
      </c>
    </row>
    <row spans="1:4" r="26">
      <c t="s" r="A26" s="4">
        <v>777</v>
      </c>
      <c t="n" r="B26" s="6">
        <v>18</v>
      </c>
      <c t="n" r="D26" s="6">
        <v>7</v>
      </c>
    </row>
    <row spans="1:4" r="27">
      <c t="s" r="A27" s="4">
        <v>778</v>
      </c>
      <c t="n" r="D27" s="6">
        <v>-76</v>
      </c>
    </row>
    <row spans="1:4" r="28">
      <c t="s" r="A28" s="4">
        <v>779</v>
      </c>
      <c t="n" r="D28" s="6">
        <v>88</v>
      </c>
    </row>
    <row spans="1:4" r="29">
      <c t="s" r="A29" s="4">
        <v>780</v>
      </c>
      <c t="n" r="D29" s="6">
        <v>-2022</v>
      </c>
    </row>
    <row spans="1:4" r="30">
      <c t="s" r="A30" s="4">
        <v>781</v>
      </c>
      <c t="n" r="D30" s="6">
        <v>-569</v>
      </c>
    </row>
    <row spans="1:4" r="31">
      <c t="s" r="A31" s="4">
        <v>782</v>
      </c>
      <c t="n" r="D31" s="6">
        <v>50</v>
      </c>
    </row>
    <row spans="1:4" r="32">
      <c t="s" r="A32" s="4">
        <v>783</v>
      </c>
      <c t="n" r="B32" s="6">
        <v>2508</v>
      </c>
    </row>
    <row spans="1:4" r="33">
      <c t="s" r="A33" s="3">
        <v>784</v>
      </c>
    </row>
    <row spans="1:4" r="34">
      <c t="s" r="A34" s="4">
        <v>789</v>
      </c>
      <c t="n" r="D34" s="6">
        <v>2072</v>
      </c>
    </row>
    <row spans="1:4" r="35">
      <c t="s" r="A35" s="4">
        <v>790</v>
      </c>
      <c t="n" r="D35" s="6">
        <v>15</v>
      </c>
    </row>
    <row spans="1:4" r="36">
      <c t="s" r="A36" s="4">
        <v>778</v>
      </c>
      <c t="n" r="D36" s="6">
        <v>-76</v>
      </c>
    </row>
    <row spans="1:4" r="37">
      <c t="s" r="A37" s="4">
        <v>791</v>
      </c>
      <c t="n" r="D37" s="6">
        <v>-1766</v>
      </c>
    </row>
    <row spans="1:4" r="38">
      <c t="s" r="A38" s="4">
        <v>782</v>
      </c>
      <c t="n" r="D38" s="7">
        <v>-245</v>
      </c>
    </row>
    <row spans="1:4" r="39">
      <c t="s" r="A39" s="4">
        <v>792</v>
      </c>
      <c t="n" r="B39" s="7">
        <v>207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93</v>
      </c>
      <c t="s" r="B1" s="2">
        <v>772</v>
      </c>
      <c t="s" r="C1" s="2">
        <v>1</v>
      </c>
    </row>
    <row spans="1:5" r="2">
      <c t="s" r="B2" s="2">
        <v>78</v>
      </c>
      <c t="s" r="C2" s="2">
        <v>2</v>
      </c>
      <c t="s" r="D2" s="2">
        <v>32</v>
      </c>
      <c t="s" r="E2" s="2">
        <v>78</v>
      </c>
    </row>
    <row spans="1:5" r="3">
      <c t="s" r="A3" s="3">
        <v>764</v>
      </c>
    </row>
    <row spans="1:5" r="4">
      <c t="s" r="A4" s="4">
        <v>794</v>
      </c>
      <c t="n" r="C4" s="7">
        <v>300</v>
      </c>
      <c t="n" r="D4" s="7">
        <v>300</v>
      </c>
      <c t="n" r="E4" s="7">
        <v>300</v>
      </c>
    </row>
    <row spans="1:5" r="5">
      <c t="s" r="A5" s="4">
        <v>773</v>
      </c>
    </row>
    <row spans="1:5" r="6">
      <c t="s" r="A6" s="3">
        <v>764</v>
      </c>
    </row>
    <row spans="1:5" r="7">
      <c t="s" r="A7" s="4">
        <v>776</v>
      </c>
      <c t="n" r="B7" s="7">
        <v>175</v>
      </c>
      <c t="n" r="D7" s="6">
        <v>39</v>
      </c>
    </row>
    <row spans="1:5" r="8">
      <c t="s" r="A8" s="4">
        <v>777</v>
      </c>
      <c t="n" r="B8" s="6">
        <v>39</v>
      </c>
      <c t="n" r="C8" s="6">
        <v>10</v>
      </c>
      <c t="n" r="D8" s="6">
        <v>29</v>
      </c>
    </row>
    <row spans="1:5" r="9">
      <c t="s" r="A9" s="4">
        <v>795</v>
      </c>
      <c t="n" r="D9" s="6">
        <v>-249</v>
      </c>
    </row>
    <row spans="1:5" r="10">
      <c t="s" r="A10" s="4">
        <v>796</v>
      </c>
      <c t="n" r="B10" s="6">
        <v>214</v>
      </c>
      <c t="n" r="C10" s="7">
        <v>10</v>
      </c>
      <c t="n" r="D10" s="7">
        <v>-181</v>
      </c>
    </row>
    <row spans="1:5" r="11">
      <c t="s" r="A11" s="4">
        <v>797</v>
      </c>
      <c t="s" r="C11" s="4">
        <v>798</v>
      </c>
      <c t="s" r="D11" s="4">
        <v>798</v>
      </c>
    </row>
    <row spans="1:5" r="12">
      <c t="s" r="A12" s="4">
        <v>768</v>
      </c>
    </row>
    <row spans="1:5" r="13">
      <c t="s" r="A13" s="3">
        <v>764</v>
      </c>
    </row>
    <row spans="1:5" r="14">
      <c t="s" r="A14" s="4">
        <v>776</v>
      </c>
      <c t="n" r="B14" s="6">
        <v>78</v>
      </c>
      <c t="n" r="D14" s="7">
        <v>14</v>
      </c>
    </row>
    <row spans="1:5" r="15">
      <c t="s" r="A15" s="4">
        <v>777</v>
      </c>
      <c t="n" r="B15" s="6">
        <v>18</v>
      </c>
      <c t="n" r="D15" s="6">
        <v>7</v>
      </c>
    </row>
    <row spans="1:5" r="16">
      <c t="s" r="A16" s="4">
        <v>799</v>
      </c>
      <c t="n" r="B16" s="6">
        <v>-30</v>
      </c>
    </row>
    <row spans="1:5" r="17">
      <c t="s" r="A17" s="4">
        <v>632</v>
      </c>
      <c t="n" r="D17" s="6">
        <v>1</v>
      </c>
    </row>
    <row spans="1:5" r="18">
      <c t="s" r="A18" s="4">
        <v>795</v>
      </c>
      <c t="n" r="D18" s="6">
        <v>133</v>
      </c>
    </row>
    <row spans="1:5" r="19">
      <c t="s" r="A19" s="4">
        <v>796</v>
      </c>
      <c t="n" r="B19" s="7">
        <v>66</v>
      </c>
      <c t="n" r="D19" s="7">
        <v>15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00</v>
      </c>
      <c t="s" r="B1" s="2">
        <v>523</v>
      </c>
    </row>
    <row spans="1:2" r="2">
      <c t="s" r="A2" s="3">
        <v>764</v>
      </c>
    </row>
    <row spans="1:2" r="3">
      <c t="n" r="A3" s="6">
        <v>2016</v>
      </c>
      <c t="n" r="B3" s="7">
        <v>497</v>
      </c>
    </row>
    <row spans="1:2" r="4">
      <c t="n" r="A4" s="6">
        <v>2017</v>
      </c>
      <c t="n" r="B4" s="6">
        <v>375</v>
      </c>
    </row>
    <row spans="1:2" r="5">
      <c t="n" r="A5" s="6">
        <v>2018</v>
      </c>
      <c t="n" r="B5" s="6">
        <v>536</v>
      </c>
    </row>
    <row spans="1:2" r="6">
      <c t="n" r="A6" s="6">
        <v>2019</v>
      </c>
      <c t="n" r="B6" s="6">
        <v>249</v>
      </c>
    </row>
    <row spans="1:2" r="7">
      <c t="n" r="A7" s="6">
        <v>2020</v>
      </c>
      <c t="n" r="B7" s="6">
        <v>491</v>
      </c>
    </row>
    <row spans="1:2" r="8">
      <c t="s" r="A8" s="4">
        <v>801</v>
      </c>
      <c t="n" r="B8" s="6">
        <v>1703</v>
      </c>
    </row>
    <row spans="1:2" r="9">
      <c t="s" r="A9" s="4">
        <v>588</v>
      </c>
      <c t="n" r="B9" s="6">
        <v>1235</v>
      </c>
    </row>
    <row spans="1:2" r="10">
      <c t="s" r="A10" s="4">
        <v>802</v>
      </c>
      <c t="n" r="B10" s="7">
        <v>50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03</v>
      </c>
      <c t="s" r="B1" s="2">
        <v>523</v>
      </c>
    </row>
    <row spans="1:2" r="2">
      <c t="s" r="A2" s="3">
        <v>804</v>
      </c>
    </row>
    <row spans="1:2" r="3">
      <c t="n" r="A3" s="6">
        <v>2016</v>
      </c>
      <c t="n" r="B3" s="7">
        <v>1225</v>
      </c>
    </row>
    <row spans="1:2" r="4">
      <c t="n" r="A4" s="6">
        <v>2017</v>
      </c>
      <c t="n" r="B4" s="6">
        <v>1058</v>
      </c>
    </row>
    <row spans="1:2" r="5">
      <c t="n" r="A5" s="6">
        <v>2018</v>
      </c>
      <c t="n" r="B5" s="6">
        <v>1079</v>
      </c>
    </row>
    <row spans="1:2" r="6">
      <c t="n" r="A6" s="6">
        <v>2019</v>
      </c>
      <c t="n" r="B6" s="6">
        <v>973</v>
      </c>
    </row>
    <row spans="1:2" r="7">
      <c t="n" r="A7" s="6">
        <v>2020</v>
      </c>
      <c t="n" r="B7" s="6">
        <v>482</v>
      </c>
    </row>
    <row spans="1:2" r="8">
      <c t="s" r="A8" s="4">
        <v>588</v>
      </c>
      <c t="n" r="B8" s="6">
        <v>578</v>
      </c>
    </row>
    <row spans="1:2" r="9">
      <c t="s" r="A9" s="4">
        <v>805</v>
      </c>
      <c t="n" r="B9" s="7">
        <v>53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v>
      </c>
      <c t="s" r="B1" s="2">
        <v>1</v>
      </c>
    </row>
    <row spans="1:4" r="2">
      <c t="s" r="B2" s="2">
        <v>2</v>
      </c>
      <c t="s" r="C2" s="2">
        <v>32</v>
      </c>
      <c t="s" r="D2" s="2">
        <v>78</v>
      </c>
    </row>
    <row spans="1:4" r="3">
      <c t="s" r="A3" s="3">
        <v>146</v>
      </c>
    </row>
    <row spans="1:4" r="4">
      <c t="s" r="A4" s="4">
        <v>101</v>
      </c>
      <c t="n" r="B4" s="7">
        <v>3668</v>
      </c>
      <c t="n" r="C4" s="7">
        <v>-19719</v>
      </c>
      <c t="n" r="D4" s="7">
        <v>-34339</v>
      </c>
    </row>
    <row spans="1:4" r="5">
      <c t="s" r="A5" s="3">
        <v>147</v>
      </c>
    </row>
    <row spans="1:4" r="6">
      <c t="s" r="A6" s="4">
        <v>148</v>
      </c>
      <c t="n" r="B6" s="6">
        <v>22875</v>
      </c>
      <c t="n" r="C6" s="6">
        <v>23403</v>
      </c>
      <c t="n" r="D6" s="6">
        <v>20381</v>
      </c>
    </row>
    <row spans="1:4" r="7">
      <c t="s" r="A7" s="4">
        <v>149</v>
      </c>
      <c t="n" r="B7" s="6">
        <v>7763</v>
      </c>
      <c t="n" r="C7" s="6">
        <v>6841</v>
      </c>
      <c t="n" r="D7" s="6">
        <v>5736</v>
      </c>
    </row>
    <row spans="1:4" r="8">
      <c t="s" r="A8" s="4">
        <v>150</v>
      </c>
      <c t="n" r="B8" s="6">
        <v>-641</v>
      </c>
      <c t="n" r="C8" s="6">
        <v>1175</v>
      </c>
      <c t="n" r="D8" s="6">
        <v>-469</v>
      </c>
    </row>
    <row spans="1:4" r="9">
      <c t="s" r="A9" s="4">
        <v>151</v>
      </c>
      <c t="n" r="B9" s="6">
        <v>296</v>
      </c>
      <c t="n" r="C9" s="6">
        <v>86</v>
      </c>
      <c t="n" r="D9" s="6">
        <v>1003</v>
      </c>
    </row>
    <row spans="1:4" r="10">
      <c t="s" r="A10" s="4">
        <v>152</v>
      </c>
      <c t="n" r="B10" s="6">
        <v>394</v>
      </c>
      <c t="n" r="C10" s="6">
        <v>162</v>
      </c>
      <c t="n" r="D10" s="6">
        <v>710</v>
      </c>
    </row>
    <row spans="1:4" r="11">
      <c t="s" r="A11" s="4">
        <v>153</v>
      </c>
      <c t="n" r="B11" s="6">
        <v>368</v>
      </c>
      <c t="n" r="C11" s="6">
        <v>1130</v>
      </c>
    </row>
    <row spans="1:4" r="12">
      <c t="s" r="A12" s="4">
        <v>154</v>
      </c>
      <c t="n" r="B12" s="6">
        <v>-141</v>
      </c>
      <c t="n" r="C12" s="6">
        <v>291</v>
      </c>
      <c t="n" r="D12" s="6">
        <v>101</v>
      </c>
    </row>
    <row spans="1:4" r="13">
      <c t="s" r="A13" s="4">
        <v>91</v>
      </c>
      <c t="n" r="D13" s="6">
        <v>1026</v>
      </c>
    </row>
    <row spans="1:4" r="14">
      <c t="s" r="A14" s="4">
        <v>155</v>
      </c>
      <c t="n" r="B14" s="6">
        <v>640</v>
      </c>
      <c t="n" r="C14" s="6">
        <v>-266</v>
      </c>
      <c t="n" r="D14" s="6">
        <v>-253</v>
      </c>
    </row>
    <row spans="1:4" r="15">
      <c t="s" r="A15" s="4">
        <v>156</v>
      </c>
      <c t="n" r="B15" s="6">
        <v>6486</v>
      </c>
      <c t="n" r="C15" s="6">
        <v>1517</v>
      </c>
      <c t="n" r="D15" s="6">
        <v>3207</v>
      </c>
    </row>
    <row spans="1:4" r="16">
      <c t="s" r="A16" s="4">
        <v>157</v>
      </c>
      <c t="n" r="B16" s="6">
        <v>-2992</v>
      </c>
      <c t="n" r="C16" s="6">
        <v>-2343</v>
      </c>
      <c t="n" r="D16" s="6">
        <v>-667</v>
      </c>
    </row>
    <row spans="1:4" r="17">
      <c t="s" r="A17" s="3">
        <v>158</v>
      </c>
    </row>
    <row spans="1:4" r="18">
      <c t="s" r="A18" s="4">
        <v>159</v>
      </c>
      <c t="n" r="B18" s="6">
        <v>2529</v>
      </c>
      <c t="n" r="C18" s="6">
        <v>-13269</v>
      </c>
      <c t="n" r="D18" s="6">
        <v>7234</v>
      </c>
    </row>
    <row spans="1:4" r="19">
      <c t="s" r="A19" s="4">
        <v>38</v>
      </c>
      <c t="n" r="B19" s="6">
        <v>-14899</v>
      </c>
      <c t="n" r="C19" s="6">
        <v>4990</v>
      </c>
      <c t="n" r="D19" s="6">
        <v>-10458</v>
      </c>
    </row>
    <row spans="1:4" r="20">
      <c t="s" r="A20" s="4">
        <v>160</v>
      </c>
      <c t="n" r="B20" s="6">
        <v>-1691</v>
      </c>
      <c t="n" r="C20" s="6">
        <v>-5912</v>
      </c>
      <c t="n" r="D20" s="6">
        <v>-1795</v>
      </c>
    </row>
    <row spans="1:4" r="21">
      <c t="s" r="A21" s="4">
        <v>48</v>
      </c>
      <c t="n" r="B21" s="6">
        <v>-4692</v>
      </c>
      <c t="n" r="C21" s="6">
        <v>979</v>
      </c>
      <c t="n" r="D21" s="6">
        <v>7712</v>
      </c>
    </row>
    <row spans="1:4" r="22">
      <c t="s" r="A22" s="4">
        <v>161</v>
      </c>
      <c t="n" r="B22" s="6">
        <v>6175</v>
      </c>
      <c t="n" r="C22" s="6">
        <v>484</v>
      </c>
      <c t="n" r="D22" s="6">
        <v>5382</v>
      </c>
    </row>
    <row spans="1:4" r="23">
      <c t="s" r="A23" s="4">
        <v>162</v>
      </c>
      <c t="n" r="B23" s="6">
        <v>26138</v>
      </c>
      <c t="n" r="C23" s="6">
        <v>-451</v>
      </c>
      <c t="n" r="D23" s="6">
        <v>4511</v>
      </c>
    </row>
    <row spans="1:4" r="24">
      <c t="s" r="A24" s="3">
        <v>163</v>
      </c>
    </row>
    <row spans="1:4" r="25">
      <c t="s" r="A25" s="4">
        <v>164</v>
      </c>
      <c t="n" r="B25" s="6">
        <v>-16837</v>
      </c>
      <c t="n" r="C25" s="6">
        <v>-11027</v>
      </c>
      <c t="n" r="D25" s="6">
        <v>-19566</v>
      </c>
    </row>
    <row spans="1:4" r="26">
      <c t="s" r="A26" s="4">
        <v>165</v>
      </c>
      <c t="n" r="B26" s="6">
        <v>245</v>
      </c>
      <c t="n" r="C26" s="6">
        <v>9</v>
      </c>
      <c t="n" r="D26" s="6">
        <v>92</v>
      </c>
    </row>
    <row spans="1:4" r="27">
      <c t="s" r="A27" s="4">
        <v>166</v>
      </c>
      <c t="n" r="B27" s="6">
        <v>-37130</v>
      </c>
      <c t="n" r="C27" s="6">
        <v>-9662</v>
      </c>
      <c t="n" r="D27" s="6">
        <v>-58860</v>
      </c>
    </row>
    <row spans="1:4" r="28">
      <c t="s" r="A28" s="4">
        <v>167</v>
      </c>
      <c t="n" r="B28" s="6">
        <v>18103</v>
      </c>
      <c t="n" r="C28" s="6">
        <v>9634</v>
      </c>
      <c t="n" r="D28" s="6">
        <v>53847</v>
      </c>
    </row>
    <row spans="1:4" r="29">
      <c t="s" r="A29" s="4">
        <v>168</v>
      </c>
      <c t="n" r="B29" s="6">
        <v>4000</v>
      </c>
      <c t="n" r="C29" s="6">
        <v>9448</v>
      </c>
      <c t="n" r="D29" s="6">
        <v>50358</v>
      </c>
    </row>
    <row spans="1:4" r="30">
      <c t="s" r="A30" s="4">
        <v>169</v>
      </c>
      <c t="n" r="B30" s="6">
        <v>10135</v>
      </c>
      <c t="n" r="C30" s="6">
        <v>-10847</v>
      </c>
      <c t="n" r="D30" s="6">
        <v>561</v>
      </c>
    </row>
    <row spans="1:4" r="31">
      <c t="s" r="A31" s="4">
        <v>170</v>
      </c>
      <c t="n" r="B31" s="6">
        <v>-422</v>
      </c>
      <c t="n" r="C31" s="6">
        <v>-1500</v>
      </c>
      <c t="n" r="D31" s="6">
        <v>-13128</v>
      </c>
    </row>
    <row spans="1:4" r="32">
      <c t="s" r="A32" s="4">
        <v>171</v>
      </c>
      <c t="n" r="B32" s="6">
        <v>-21906</v>
      </c>
      <c t="n" r="C32" s="6">
        <v>-13945</v>
      </c>
      <c t="n" r="D32" s="6">
        <v>13304</v>
      </c>
    </row>
    <row spans="1:4" r="33">
      <c t="s" r="A33" s="3">
        <v>172</v>
      </c>
    </row>
    <row spans="1:4" r="34">
      <c t="s" r="A34" s="4">
        <v>173</v>
      </c>
      <c t="n" r="B34" s="6">
        <v>45648</v>
      </c>
      <c t="n" r="C34" s="6">
        <v>-10</v>
      </c>
    </row>
    <row spans="1:4" r="35">
      <c t="s" r="A35" s="4">
        <v>174</v>
      </c>
      <c t="n" r="B35" s="6">
        <v>2717</v>
      </c>
      <c t="n" r="C35" s="6">
        <v>2571</v>
      </c>
      <c t="n" r="D35" s="6">
        <v>3370</v>
      </c>
    </row>
    <row spans="1:4" r="36">
      <c t="s" r="A36" s="4">
        <v>175</v>
      </c>
      <c t="n" r="B36" s="6">
        <v>-727</v>
      </c>
      <c t="n" r="C36" s="6">
        <v>-387</v>
      </c>
      <c t="n" r="D36" s="6">
        <v>-565</v>
      </c>
    </row>
    <row spans="1:4" r="37">
      <c t="s" r="A37" s="4">
        <v>176</v>
      </c>
      <c t="n" r="B37" s="6">
        <v>80256</v>
      </c>
      <c t="n" r="C37" s="6">
        <v>18089</v>
      </c>
      <c t="n" r="D37" s="6">
        <v>26443</v>
      </c>
    </row>
    <row spans="1:4" r="38">
      <c t="s" r="A38" s="4">
        <v>177</v>
      </c>
      <c t="n" r="B38" s="6">
        <v>-94032</v>
      </c>
      <c t="n" r="C38" s="6">
        <v>-18423</v>
      </c>
      <c t="n" r="D38" s="6">
        <v>-24110</v>
      </c>
    </row>
    <row spans="1:4" r="39">
      <c t="s" r="A39" s="4">
        <v>178</v>
      </c>
      <c t="n" r="B39" s="6">
        <v>21259</v>
      </c>
      <c t="n" r="C39" s="6">
        <v>25264</v>
      </c>
      <c t="n" r="D39" s="6">
        <v>19543</v>
      </c>
    </row>
    <row spans="1:4" r="40">
      <c t="s" r="A40" s="4">
        <v>179</v>
      </c>
      <c t="n" r="B40" s="6">
        <v>-25498</v>
      </c>
      <c t="n" r="C40" s="6">
        <v>-22090</v>
      </c>
      <c t="n" r="D40" s="6">
        <v>-22166</v>
      </c>
    </row>
    <row spans="1:4" r="41">
      <c t="s" r="A41" s="4">
        <v>180</v>
      </c>
      <c t="n" r="C41" s="6">
        <v>-1985</v>
      </c>
    </row>
    <row spans="1:4" r="42">
      <c t="s" r="A42" s="4">
        <v>181</v>
      </c>
      <c t="n" r="B42" s="6">
        <v>29623</v>
      </c>
      <c t="n" r="C42" s="6">
        <v>3029</v>
      </c>
      <c t="n" r="D42" s="6">
        <v>2515</v>
      </c>
    </row>
    <row spans="1:4" r="43">
      <c t="s" r="A43" s="4">
        <v>182</v>
      </c>
      <c t="n" r="B43" s="6">
        <v>-802</v>
      </c>
      <c t="n" r="C43" s="6">
        <v>-2699</v>
      </c>
      <c t="n" r="D43" s="6">
        <v>-169</v>
      </c>
    </row>
    <row spans="1:4" r="44">
      <c t="s" r="A44" s="4">
        <v>183</v>
      </c>
      <c t="n" r="B44" s="6">
        <v>33053</v>
      </c>
      <c t="n" r="C44" s="6">
        <v>-14066</v>
      </c>
      <c t="n" r="D44" s="6">
        <v>20161</v>
      </c>
    </row>
    <row spans="1:4" r="45">
      <c t="s" r="A45" s="4">
        <v>184</v>
      </c>
      <c t="n" r="B45" s="6">
        <v>43035</v>
      </c>
      <c t="n" r="C45" s="6">
        <v>57101</v>
      </c>
      <c t="n" r="D45" s="6">
        <v>36940</v>
      </c>
    </row>
    <row spans="1:4" r="46">
      <c t="s" r="A46" s="4">
        <v>185</v>
      </c>
      <c t="n" r="B46" s="6">
        <v>76088</v>
      </c>
      <c t="n" r="C46" s="6">
        <v>43035</v>
      </c>
      <c t="n" r="D46" s="6">
        <v>57101</v>
      </c>
    </row>
    <row spans="1:4" r="47">
      <c t="s" r="A47" s="3">
        <v>186</v>
      </c>
    </row>
    <row spans="1:4" r="48">
      <c t="s" r="A48" s="4">
        <v>187</v>
      </c>
      <c t="n" r="B48" s="6">
        <v>878</v>
      </c>
      <c t="n" r="C48" s="6">
        <v>1176</v>
      </c>
      <c t="n" r="D48" s="6">
        <v>837</v>
      </c>
    </row>
    <row spans="1:4" r="49">
      <c t="s" r="A49" s="4">
        <v>188</v>
      </c>
      <c t="n" r="B49" s="6">
        <v>264</v>
      </c>
      <c t="n" r="C49" s="6">
        <v>3919</v>
      </c>
      <c t="n" r="D49" s="6">
        <v>1013</v>
      </c>
    </row>
    <row spans="1:4" r="50">
      <c t="s" r="A50" s="3">
        <v>189</v>
      </c>
    </row>
    <row spans="1:4" r="51">
      <c t="s" r="A51" s="4">
        <v>190</v>
      </c>
      <c t="n" r="B51" s="6">
        <v>15786</v>
      </c>
    </row>
    <row spans="1:4" r="52">
      <c t="s" r="A52" s="4">
        <v>191</v>
      </c>
      <c t="n" r="B52" s="6">
        <v>15482</v>
      </c>
      <c t="n" r="D52" s="6">
        <v>11130</v>
      </c>
    </row>
    <row spans="1:4" r="53">
      <c t="s" r="A53" s="4">
        <v>192</v>
      </c>
      <c t="n" r="B53" s="6">
        <v>8296</v>
      </c>
    </row>
    <row spans="1:4" r="54">
      <c t="s" r="A54" s="4">
        <v>193</v>
      </c>
      <c t="n" r="C54" s="6">
        <v>8297</v>
      </c>
    </row>
    <row spans="1:4" r="55">
      <c t="s" r="A55" s="4">
        <v>194</v>
      </c>
      <c t="n" r="C55" s="6">
        <v>364</v>
      </c>
    </row>
    <row spans="1:4" r="56">
      <c t="s" r="A56" s="4">
        <v>195</v>
      </c>
      <c t="n" r="B56" s="7">
        <v>-396</v>
      </c>
      <c t="n" r="C56" s="7">
        <v>-746</v>
      </c>
      <c t="n" r="D56" s="7">
        <v>-13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8"/>
  </cols>
  <sheetData>
    <row spans="1:11" r="1">
      <c t="s" r="A1" s="1">
        <v>806</v>
      </c>
      <c t="s" r="B1" s="2">
        <v>807</v>
      </c>
      <c t="s" r="C1" s="2">
        <v>808</v>
      </c>
      <c t="s" r="D1" s="2">
        <v>809</v>
      </c>
      <c t="s" r="E1" s="2">
        <v>810</v>
      </c>
      <c t="s" r="F1" s="2">
        <v>811</v>
      </c>
      <c t="s" r="G1" s="2">
        <v>762</v>
      </c>
      <c t="s" r="H1" s="2">
        <v>523</v>
      </c>
      <c t="s" r="I1" s="2">
        <v>463</v>
      </c>
      <c t="s" r="J1" s="2">
        <v>464</v>
      </c>
      <c t="s" r="K1" s="2">
        <v>812</v>
      </c>
    </row>
    <row spans="1:11" r="2">
      <c t="s" r="A2" s="3">
        <v>813</v>
      </c>
    </row>
    <row spans="1:11" r="3">
      <c t="s" r="A3" s="4">
        <v>814</v>
      </c>
      <c t="n" r="H3" s="7">
        <v>1400000</v>
      </c>
    </row>
    <row spans="1:11" r="4">
      <c t="s" r="A4" s="4">
        <v>815</v>
      </c>
      <c t="n" r="H4" s="6">
        <v>2200000</v>
      </c>
      <c t="n" r="I4" s="7">
        <v>2200000</v>
      </c>
      <c t="n" r="J4" s="7">
        <v>2200000</v>
      </c>
    </row>
    <row spans="1:11" r="5">
      <c t="s" r="A5" s="4">
        <v>816</v>
      </c>
      <c t="n" r="K5" s="6">
        <v>2</v>
      </c>
    </row>
    <row spans="1:11" r="6">
      <c t="s" r="A6" s="4">
        <v>817</v>
      </c>
      <c t="n" r="K6" s="6">
        <v>4</v>
      </c>
    </row>
    <row spans="1:11" r="7">
      <c t="s" r="A7" s="4">
        <v>818</v>
      </c>
      <c t="n" r="K7" s="6">
        <v>1</v>
      </c>
    </row>
    <row spans="1:11" r="8">
      <c t="s" r="A8" s="4">
        <v>819</v>
      </c>
      <c t="n" r="H8" s="6">
        <v>18800000</v>
      </c>
    </row>
    <row spans="1:11" r="9">
      <c t="s" r="A9" s="4">
        <v>820</v>
      </c>
      <c t="n" r="H9" s="7">
        <v>1500000</v>
      </c>
    </row>
    <row spans="1:11" r="10">
      <c t="s" r="A10" s="4">
        <v>821</v>
      </c>
      <c t="s" r="H10" s="4">
        <v>822</v>
      </c>
    </row>
    <row spans="1:11" r="11">
      <c t="s" r="A11" s="4">
        <v>823</v>
      </c>
      <c t="s" r="H11" s="4">
        <v>824</v>
      </c>
    </row>
    <row spans="1:11" r="12">
      <c t="s" r="A12" s="4">
        <v>825</v>
      </c>
      <c t="n" r="H12" s="7">
        <v>15400000</v>
      </c>
    </row>
    <row spans="1:11" r="13">
      <c t="s" r="A13" s="4">
        <v>826</v>
      </c>
      <c t="n" r="H13" s="6">
        <v>39800000</v>
      </c>
    </row>
    <row spans="1:11" r="14">
      <c t="s" r="A14" s="4">
        <v>827</v>
      </c>
      <c t="n" r="H14" s="6">
        <v>2200000</v>
      </c>
      <c t="n" r="I14" s="6">
        <v>2200000</v>
      </c>
      <c t="n" r="J14" s="6">
        <v>2200000</v>
      </c>
    </row>
    <row spans="1:11" r="15">
      <c t="s" r="A15" s="4">
        <v>486</v>
      </c>
      <c t="n" r="H15" s="6">
        <v>389000</v>
      </c>
      <c t="n" r="I15" s="6">
        <v>530000</v>
      </c>
    </row>
    <row spans="1:11" r="16">
      <c t="s" r="A16" s="4">
        <v>828</v>
      </c>
      <c t="s" r="B16" s="4">
        <v>829</v>
      </c>
      <c t="s" r="C16" s="4">
        <v>830</v>
      </c>
    </row>
    <row spans="1:11" r="17">
      <c t="s" r="A17" s="4">
        <v>831</v>
      </c>
      <c t="n" r="H17" s="7">
        <v>34800000</v>
      </c>
    </row>
    <row spans="1:11" r="18">
      <c t="s" r="A18" s="4">
        <v>832</v>
      </c>
      <c t="s" r="H18" s="4">
        <v>833</v>
      </c>
    </row>
    <row spans="1:11" r="19">
      <c t="s" r="A19" s="4">
        <v>487</v>
      </c>
    </row>
    <row spans="1:11" r="20">
      <c t="s" r="A20" s="3">
        <v>813</v>
      </c>
    </row>
    <row spans="1:11" r="21">
      <c t="s" r="A21" s="4">
        <v>486</v>
      </c>
      <c t="n" r="H21" s="7">
        <v>389000</v>
      </c>
      <c t="n" r="I21" s="6">
        <v>530000</v>
      </c>
    </row>
    <row spans="1:11" r="22">
      <c t="s" r="A22" s="4">
        <v>834</v>
      </c>
    </row>
    <row spans="1:11" r="23">
      <c t="s" r="A23" s="3">
        <v>813</v>
      </c>
    </row>
    <row spans="1:11" r="24">
      <c t="s" r="A24" s="4">
        <v>835</v>
      </c>
      <c t="n" r="F24" s="7">
        <v>492000</v>
      </c>
    </row>
    <row spans="1:11" r="25">
      <c t="s" r="A25" s="4">
        <v>836</v>
      </c>
      <c t="n" r="D25" s="14">
        <v>1</v>
      </c>
      <c t="n" r="E25" s="7">
        <v>1100000</v>
      </c>
    </row>
    <row spans="1:11" r="26">
      <c t="s" r="A26" s="4">
        <v>837</v>
      </c>
    </row>
    <row spans="1:11" r="27">
      <c t="s" r="A27" s="3">
        <v>813</v>
      </c>
    </row>
    <row spans="1:11" r="28">
      <c t="s" r="A28" s="4">
        <v>838</v>
      </c>
      <c t="n" r="H28" s="6">
        <v>30000000</v>
      </c>
    </row>
    <row spans="1:11" r="29">
      <c t="s" r="A29" s="4">
        <v>839</v>
      </c>
    </row>
    <row spans="1:11" r="30">
      <c t="s" r="A30" s="3">
        <v>813</v>
      </c>
    </row>
    <row spans="1:11" r="31">
      <c t="s" r="A31" s="4">
        <v>838</v>
      </c>
      <c t="n" r="H31" s="6">
        <v>5000000</v>
      </c>
    </row>
    <row spans="1:11" r="32">
      <c t="s" r="A32" s="4">
        <v>840</v>
      </c>
    </row>
    <row spans="1:11" r="33">
      <c t="s" r="A33" s="3">
        <v>813</v>
      </c>
    </row>
    <row spans="1:11" r="34">
      <c t="s" r="A34" s="4">
        <v>486</v>
      </c>
      <c t="n" r="H34" s="6">
        <v>100000</v>
      </c>
    </row>
    <row spans="1:11" r="35">
      <c t="s" r="A35" s="4">
        <v>62</v>
      </c>
      <c t="n" r="H35" s="6">
        <v>4900000</v>
      </c>
    </row>
    <row spans="1:11" r="36">
      <c t="s" r="A36" s="4">
        <v>841</v>
      </c>
    </row>
    <row spans="1:11" r="37">
      <c t="s" r="A37" s="3">
        <v>813</v>
      </c>
    </row>
    <row spans="1:11" r="38">
      <c t="s" r="A38" s="4">
        <v>842</v>
      </c>
      <c t="n" r="H38" s="6">
        <v>3500000</v>
      </c>
    </row>
    <row spans="1:11" r="39">
      <c t="s" r="A39" s="4">
        <v>843</v>
      </c>
      <c t="n" r="H39" s="7">
        <v>2000000</v>
      </c>
    </row>
    <row spans="1:11" r="40">
      <c t="s" r="A40" s="4">
        <v>844</v>
      </c>
    </row>
    <row spans="1:11" r="41">
      <c t="s" r="A41" s="3">
        <v>813</v>
      </c>
    </row>
    <row spans="1:11" r="42">
      <c t="s" r="A42" s="4">
        <v>845</v>
      </c>
      <c t="n" r="G42" s="7">
        <v>1900000</v>
      </c>
    </row>
    <row spans="1:11" r="43">
      <c t="s" r="A43" s="4">
        <v>846</v>
      </c>
      <c t="n" r="I43" s="6">
        <v>3900000</v>
      </c>
    </row>
    <row spans="1:11" r="44">
      <c t="s" r="A44" s="4">
        <v>847</v>
      </c>
      <c t="n" r="I44" s="7">
        <v>2000000</v>
      </c>
      <c t="n" r="J44" s="7">
        <v>2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848</v>
      </c>
      <c t="s" r="B1" s="2">
        <v>498</v>
      </c>
      <c t="s" r="C1" s="2">
        <v>1</v>
      </c>
    </row>
    <row spans="1:6" r="2">
      <c t="s" r="B2" s="2">
        <v>4</v>
      </c>
      <c t="s" r="C2" s="2">
        <v>2</v>
      </c>
      <c t="s" r="D2" s="2">
        <v>32</v>
      </c>
      <c t="s" r="E2" s="2">
        <v>78</v>
      </c>
      <c t="s" r="F2" s="2">
        <v>849</v>
      </c>
    </row>
    <row spans="1:6" r="3">
      <c t="s" r="A3" s="3">
        <v>850</v>
      </c>
    </row>
    <row spans="1:6" r="4">
      <c t="s" r="A4" s="4">
        <v>851</v>
      </c>
      <c t="n" r="C4" s="6">
        <v>100000000</v>
      </c>
      <c t="n" r="D4" s="6">
        <v>100000000</v>
      </c>
    </row>
    <row spans="1:6" r="5">
      <c t="s" r="A5" s="4">
        <v>852</v>
      </c>
      <c t="n" r="C5" s="8">
        <v>0.0025</v>
      </c>
      <c t="n" r="D5" s="8">
        <v>0.0025</v>
      </c>
    </row>
    <row spans="1:6" r="6">
      <c t="s" r="A6" s="4">
        <v>853</v>
      </c>
      <c t="n" r="B6" s="6">
        <v>6866689</v>
      </c>
    </row>
    <row spans="1:6" r="7">
      <c t="s" r="A7" s="4">
        <v>854</v>
      </c>
      <c t="n" r="B7" s="6">
        <v>895655</v>
      </c>
      <c t="n" r="C7" s="6">
        <v>304385</v>
      </c>
    </row>
    <row spans="1:6" r="8">
      <c t="s" r="A8" s="4">
        <v>855</v>
      </c>
      <c t="n" r="B8" s="9">
        <v>7.25</v>
      </c>
    </row>
    <row spans="1:6" r="9">
      <c t="s" r="A9" s="4">
        <v>856</v>
      </c>
      <c t="n" r="C9" s="7">
        <v>45648</v>
      </c>
      <c t="n" r="D9" s="7">
        <v>-10</v>
      </c>
    </row>
    <row spans="1:6" r="10">
      <c t="s" r="A10" s="4">
        <v>857</v>
      </c>
      <c t="n" r="B10" s="7">
        <v>3000</v>
      </c>
    </row>
    <row spans="1:6" r="11">
      <c t="s" r="A11" s="4">
        <v>858</v>
      </c>
      <c t="n" r="B11" s="7">
        <v>1200</v>
      </c>
    </row>
    <row spans="1:6" r="12">
      <c t="s" r="A12" s="4">
        <v>859</v>
      </c>
      <c t="n" r="C12" s="6">
        <v>0</v>
      </c>
      <c t="n" r="D12" s="6">
        <v>0</v>
      </c>
      <c t="n" r="E12" s="7">
        <v>0</v>
      </c>
    </row>
    <row spans="1:6" r="13">
      <c t="s" r="A13" s="4">
        <v>860</v>
      </c>
      <c t="n" r="C13" s="7">
        <v>7900</v>
      </c>
      <c t="n" r="D13" s="7">
        <v>7100</v>
      </c>
    </row>
    <row spans="1:6" r="14">
      <c t="s" r="A14" s="4">
        <v>388</v>
      </c>
    </row>
    <row spans="1:6" r="15">
      <c t="s" r="A15" s="3">
        <v>850</v>
      </c>
    </row>
    <row spans="1:6" r="16">
      <c t="s" r="A16" s="4">
        <v>861</v>
      </c>
      <c t="s" r="C16" s="4">
        <v>416</v>
      </c>
      <c t="s" r="D16" s="4">
        <v>416</v>
      </c>
    </row>
    <row spans="1:6" r="17">
      <c t="s" r="A17" s="4">
        <v>513</v>
      </c>
    </row>
    <row spans="1:6" r="18">
      <c t="s" r="A18" s="3">
        <v>850</v>
      </c>
    </row>
    <row spans="1:6" r="19">
      <c t="s" r="A19" s="4">
        <v>862</v>
      </c>
      <c t="n" r="C19" s="6">
        <v>6926534</v>
      </c>
    </row>
    <row spans="1:6" r="20">
      <c t="s" r="A20" s="4">
        <v>515</v>
      </c>
    </row>
    <row spans="1:6" r="21">
      <c t="s" r="A21" s="3">
        <v>850</v>
      </c>
    </row>
    <row spans="1:6" r="22">
      <c t="s" r="A22" s="4">
        <v>862</v>
      </c>
      <c t="n" r="C22" s="6">
        <v>378503</v>
      </c>
    </row>
    <row spans="1:6" r="23">
      <c t="s" r="A23" s="4">
        <v>837</v>
      </c>
    </row>
    <row spans="1:6" r="24">
      <c t="s" r="A24" s="3">
        <v>850</v>
      </c>
    </row>
    <row spans="1:6" r="25">
      <c t="s" r="A25" s="4">
        <v>838</v>
      </c>
      <c t="n" r="C25" s="7">
        <v>30000</v>
      </c>
    </row>
    <row spans="1:6" r="26">
      <c t="s" r="A26" s="4">
        <v>863</v>
      </c>
    </row>
    <row spans="1:6" r="27">
      <c t="s" r="A27" s="3">
        <v>850</v>
      </c>
    </row>
    <row spans="1:6" r="28">
      <c t="s" r="A28" s="4">
        <v>851</v>
      </c>
      <c t="n" r="F28" s="6">
        <v>4972905</v>
      </c>
    </row>
    <row spans="1:6" r="29">
      <c t="s" r="A29" s="4">
        <v>852</v>
      </c>
      <c t="n" r="F29" s="8">
        <v>0.002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4</v>
      </c>
      <c t="s" r="B1" s="2">
        <v>2</v>
      </c>
      <c t="s" r="C1" s="2">
        <v>32</v>
      </c>
      <c t="s" r="D1" s="2">
        <v>78</v>
      </c>
    </row>
    <row spans="1:4" r="2">
      <c t="s" r="A2" s="3">
        <v>865</v>
      </c>
    </row>
    <row spans="1:4" r="3">
      <c t="s" r="A3" s="4">
        <v>866</v>
      </c>
      <c t="n" r="B3" s="7">
        <v>-1595</v>
      </c>
      <c t="n" r="C3" s="7">
        <v>5391</v>
      </c>
      <c t="n" r="D3" s="7">
        <v>11802</v>
      </c>
    </row>
    <row spans="1:4" r="4">
      <c t="s" r="A4" s="4">
        <v>867</v>
      </c>
      <c t="n" r="B4" s="6">
        <v>-29</v>
      </c>
      <c t="n" r="C4" s="6">
        <v>6</v>
      </c>
      <c t="n" r="D4" s="6">
        <v>3</v>
      </c>
    </row>
    <row spans="1:4" r="5">
      <c t="s" r="A5" s="4">
        <v>868</v>
      </c>
      <c t="n" r="B5" s="6">
        <v>-99</v>
      </c>
      <c t="n" r="C5" s="6">
        <v>-71</v>
      </c>
      <c t="n" r="D5" s="6">
        <v>-118</v>
      </c>
    </row>
    <row spans="1:4" r="6">
      <c t="s" r="A6" s="4">
        <v>869</v>
      </c>
      <c t="n" r="B6" s="7">
        <v>-1723</v>
      </c>
      <c t="n" r="C6" s="7">
        <v>5326</v>
      </c>
      <c t="n" r="D6" s="7">
        <v>116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8"/>
    <col customWidth="1" max="5" min="5" width="37"/>
    <col customWidth="1" max="6" min="6" width="20"/>
  </cols>
  <sheetData>
    <row spans="1:6" r="1">
      <c t="s" r="A1" s="1">
        <v>870</v>
      </c>
      <c t="s" r="B1" s="2">
        <v>871</v>
      </c>
      <c t="s" r="C1" s="2">
        <v>872</v>
      </c>
      <c t="s" r="D1" s="2">
        <v>873</v>
      </c>
      <c t="s" r="E1" s="2">
        <v>874</v>
      </c>
      <c t="s" r="F1" s="2">
        <v>875</v>
      </c>
    </row>
    <row spans="1:6" r="2">
      <c t="s" r="A2" s="3">
        <v>876</v>
      </c>
    </row>
    <row spans="1:6" r="3">
      <c t="s" r="A3" s="4">
        <v>877</v>
      </c>
      <c t="n" r="C3" s="6">
        <v>705051</v>
      </c>
      <c t="n" r="D3" s="6">
        <v>895311</v>
      </c>
    </row>
    <row spans="1:6" r="4">
      <c t="s" r="A4" s="4">
        <v>878</v>
      </c>
      <c t="n" r="C4" s="6">
        <v>5007797</v>
      </c>
      <c t="n" r="D4" s="6">
        <v>4899713</v>
      </c>
    </row>
    <row spans="1:6" r="5">
      <c t="s" r="A5" s="4">
        <v>879</v>
      </c>
      <c t="n" r="C5" s="6">
        <v>1246325</v>
      </c>
    </row>
    <row spans="1:6" r="6">
      <c t="s" r="A6" s="4">
        <v>880</v>
      </c>
      <c t="s" r="D6" s="4">
        <v>830</v>
      </c>
    </row>
    <row spans="1:6" r="7">
      <c t="s" r="A7" s="4">
        <v>881</v>
      </c>
      <c t="n" r="C7" s="7">
        <v>727</v>
      </c>
      <c t="n" r="D7" s="7">
        <v>387</v>
      </c>
      <c t="n" r="E7" s="7">
        <v>565</v>
      </c>
    </row>
    <row spans="1:6" r="8">
      <c t="s" r="A8" s="4">
        <v>882</v>
      </c>
    </row>
    <row spans="1:6" r="9">
      <c t="s" r="A9" s="3">
        <v>876</v>
      </c>
    </row>
    <row spans="1:6" r="10">
      <c t="s" r="A10" s="4">
        <v>878</v>
      </c>
      <c t="n" r="C10" s="6">
        <v>342316</v>
      </c>
      <c t="n" r="D10" s="6">
        <v>375833</v>
      </c>
    </row>
    <row spans="1:6" r="11">
      <c t="s" r="A11" s="4">
        <v>883</v>
      </c>
      <c t="n" r="C11" s="7">
        <v>100</v>
      </c>
    </row>
    <row spans="1:6" r="12">
      <c t="s" r="A12" s="4">
        <v>884</v>
      </c>
      <c t="n" r="C12" s="6">
        <v>1700000</v>
      </c>
    </row>
    <row spans="1:6" r="13">
      <c t="s" r="A13" s="4">
        <v>885</v>
      </c>
      <c t="s" r="C13" s="4">
        <v>886</v>
      </c>
    </row>
    <row spans="1:6" r="14">
      <c t="s" r="A14" s="4">
        <v>887</v>
      </c>
      <c t="n" r="C14" s="7">
        <v>15</v>
      </c>
    </row>
    <row spans="1:6" r="15">
      <c t="s" r="A15" s="4">
        <v>513</v>
      </c>
    </row>
    <row spans="1:6" r="16">
      <c t="s" r="A16" s="3">
        <v>876</v>
      </c>
    </row>
    <row spans="1:6" r="17">
      <c t="s" r="A17" s="4">
        <v>888</v>
      </c>
      <c t="n" r="C17" s="7">
        <v>7100</v>
      </c>
    </row>
    <row spans="1:6" r="18">
      <c t="s" r="A18" s="4">
        <v>889</v>
      </c>
      <c t="n" r="C18" s="6">
        <v>1300</v>
      </c>
      <c t="n" r="D18" s="7">
        <v>1200</v>
      </c>
      <c t="n" r="E18" s="6">
        <v>1100</v>
      </c>
    </row>
    <row spans="1:6" r="19">
      <c t="s" r="A19" s="4">
        <v>883</v>
      </c>
      <c t="n" r="C19" s="7">
        <v>1600</v>
      </c>
      <c t="n" r="D19" s="7">
        <v>400</v>
      </c>
      <c t="n" r="E19" s="7">
        <v>700</v>
      </c>
    </row>
    <row spans="1:6" r="20">
      <c t="s" r="A20" s="4">
        <v>890</v>
      </c>
      <c t="n" r="C20" s="9">
        <v>3.87</v>
      </c>
      <c t="n" r="D20" s="9">
        <v>1.89</v>
      </c>
      <c t="n" r="E20" s="9">
        <v>4.65</v>
      </c>
    </row>
    <row spans="1:6" r="21">
      <c t="s" r="A21" s="4">
        <v>891</v>
      </c>
      <c t="s" r="C21" s="4">
        <v>389</v>
      </c>
    </row>
    <row spans="1:6" r="22">
      <c t="s" r="A22" s="4">
        <v>892</v>
      </c>
    </row>
    <row spans="1:6" r="23">
      <c t="s" r="A23" s="3">
        <v>876</v>
      </c>
    </row>
    <row spans="1:6" r="24">
      <c t="s" r="A24" s="4">
        <v>884</v>
      </c>
      <c t="n" r="C24" s="6">
        <v>1100000</v>
      </c>
    </row>
    <row spans="1:6" r="25">
      <c t="s" r="A25" s="4">
        <v>885</v>
      </c>
      <c t="s" r="C25" s="4">
        <v>886</v>
      </c>
    </row>
    <row spans="1:6" r="26">
      <c t="s" r="A26" s="4">
        <v>887</v>
      </c>
      <c t="n" r="C26" s="7">
        <v>15</v>
      </c>
    </row>
    <row spans="1:6" r="27">
      <c t="s" r="A27" s="4">
        <v>893</v>
      </c>
      <c t="n" r="C27" s="9">
        <v>4.72</v>
      </c>
      <c t="n" r="D27" s="9">
        <v>1.65</v>
      </c>
    </row>
    <row spans="1:6" r="28">
      <c t="s" r="A28" s="4">
        <v>894</v>
      </c>
      <c t="n" r="C28" s="7">
        <v>900</v>
      </c>
    </row>
    <row spans="1:6" r="29">
      <c t="s" r="A29" s="4">
        <v>895</v>
      </c>
    </row>
    <row spans="1:6" r="30">
      <c t="s" r="A30" s="3">
        <v>876</v>
      </c>
    </row>
    <row spans="1:6" r="31">
      <c t="s" r="A31" s="4">
        <v>893</v>
      </c>
      <c t="n" r="E31" s="15">
        <v>4.11</v>
      </c>
    </row>
    <row spans="1:6" r="32">
      <c t="s" r="A32" s="4">
        <v>896</v>
      </c>
    </row>
    <row spans="1:6" r="33">
      <c t="s" r="A33" s="3">
        <v>876</v>
      </c>
    </row>
    <row spans="1:6" r="34">
      <c t="s" r="A34" s="4">
        <v>893</v>
      </c>
      <c t="n" r="E34" s="15">
        <v>5.97</v>
      </c>
    </row>
    <row spans="1:6" r="35">
      <c t="s" r="A35" s="4">
        <v>514</v>
      </c>
    </row>
    <row spans="1:6" r="36">
      <c t="s" r="A36" s="3">
        <v>876</v>
      </c>
    </row>
    <row spans="1:6" r="37">
      <c t="s" r="A37" s="4">
        <v>897</v>
      </c>
      <c t="n" r="C37" s="6">
        <v>1213686</v>
      </c>
      <c t="n" r="D37" s="6">
        <v>655729</v>
      </c>
    </row>
    <row spans="1:6" r="38">
      <c t="s" r="A38" s="4">
        <v>898</v>
      </c>
      <c t="n" r="C38" s="6">
        <v>557828</v>
      </c>
    </row>
    <row spans="1:6" r="39">
      <c t="s" r="A39" s="4">
        <v>888</v>
      </c>
      <c t="n" r="C39" s="7">
        <v>7100</v>
      </c>
    </row>
    <row spans="1:6" r="40">
      <c t="s" r="A40" s="4">
        <v>891</v>
      </c>
      <c t="s" r="C40" s="4">
        <v>899</v>
      </c>
    </row>
    <row spans="1:6" r="41">
      <c t="s" r="A41" s="4">
        <v>884</v>
      </c>
      <c t="n" r="C41" s="6">
        <v>1149334</v>
      </c>
    </row>
    <row spans="1:6" r="42">
      <c t="s" r="A42" s="4">
        <v>893</v>
      </c>
      <c t="n" r="C42" s="9">
        <v>7.46</v>
      </c>
      <c t="n" r="D42" s="9">
        <v>4.54</v>
      </c>
      <c t="n" r="E42" s="9">
        <v>6.96</v>
      </c>
    </row>
    <row spans="1:6" r="43">
      <c t="s" r="A43" s="4">
        <v>900</v>
      </c>
      <c t="n" r="C43" s="7">
        <v>3300</v>
      </c>
      <c t="n" r="D43" s="7">
        <v>3400</v>
      </c>
      <c t="n" r="E43" s="7">
        <v>2100</v>
      </c>
    </row>
    <row spans="1:6" r="44">
      <c t="s" r="A44" s="4">
        <v>901</v>
      </c>
      <c t="n" r="C44" s="7">
        <v>4300</v>
      </c>
      <c t="n" r="D44" s="7">
        <v>1800</v>
      </c>
      <c t="n" r="E44" s="7">
        <v>2900</v>
      </c>
    </row>
    <row spans="1:6" r="45">
      <c t="s" r="A45" s="4">
        <v>902</v>
      </c>
      <c t="n" r="C45" s="6">
        <v>95227</v>
      </c>
      <c t="n" r="D45" s="6">
        <v>108623</v>
      </c>
      <c t="n" r="E45" s="6">
        <v>68390</v>
      </c>
    </row>
    <row spans="1:6" r="46">
      <c t="s" r="A46" s="4">
        <v>881</v>
      </c>
      <c t="n" r="C46" s="7">
        <v>700</v>
      </c>
      <c t="n" r="D46" s="7">
        <v>400</v>
      </c>
      <c t="n" r="E46" s="7">
        <v>600</v>
      </c>
    </row>
    <row spans="1:6" r="47">
      <c t="s" r="A47" s="4">
        <v>903</v>
      </c>
    </row>
    <row spans="1:6" r="48">
      <c t="s" r="A48" s="3">
        <v>876</v>
      </c>
    </row>
    <row spans="1:6" r="49">
      <c t="s" r="A49" s="4">
        <v>878</v>
      </c>
      <c t="n" r="C49" s="6">
        <v>200000</v>
      </c>
    </row>
    <row spans="1:6" r="50">
      <c t="s" r="A50" s="4">
        <v>883</v>
      </c>
      <c t="n" r="D50" s="6">
        <v>100</v>
      </c>
      <c t="n" r="E50" s="7">
        <v>100</v>
      </c>
    </row>
    <row spans="1:6" r="51">
      <c t="s" r="A51" s="4">
        <v>891</v>
      </c>
      <c t="s" r="C51" s="4">
        <v>904</v>
      </c>
    </row>
    <row spans="1:6" r="52">
      <c t="s" r="A52" s="4">
        <v>900</v>
      </c>
      <c t="n" r="D52" s="6">
        <v>100</v>
      </c>
    </row>
    <row spans="1:6" r="53">
      <c t="s" r="A53" s="4">
        <v>905</v>
      </c>
      <c t="n" r="C53" s="7">
        <v>700</v>
      </c>
      <c t="n" r="D53" s="7">
        <v>100</v>
      </c>
    </row>
    <row spans="1:6" r="54">
      <c t="s" r="A54" s="4">
        <v>515</v>
      </c>
    </row>
    <row spans="1:6" r="55">
      <c t="s" r="A55" s="3">
        <v>876</v>
      </c>
    </row>
    <row spans="1:6" r="56">
      <c t="s" r="A56" s="4">
        <v>888</v>
      </c>
      <c t="n" r="C56" s="7">
        <v>900</v>
      </c>
    </row>
    <row spans="1:6" r="57">
      <c t="s" r="A57" s="4">
        <v>906</v>
      </c>
    </row>
    <row spans="1:6" r="58">
      <c t="s" r="A58" s="3">
        <v>876</v>
      </c>
    </row>
    <row spans="1:6" r="59">
      <c t="s" r="A59" s="4">
        <v>877</v>
      </c>
      <c t="n" r="C59" s="6">
        <v>0</v>
      </c>
    </row>
    <row spans="1:6" r="60">
      <c t="s" r="A60" s="4">
        <v>878</v>
      </c>
      <c t="n" r="C60" s="6">
        <v>1131570</v>
      </c>
    </row>
    <row spans="1:6" r="61">
      <c t="s" r="A61" s="4">
        <v>907</v>
      </c>
    </row>
    <row spans="1:6" r="62">
      <c t="s" r="A62" s="3">
        <v>876</v>
      </c>
    </row>
    <row spans="1:6" r="63">
      <c t="s" r="A63" s="4">
        <v>897</v>
      </c>
      <c t="n" r="C63" s="6">
        <v>342316</v>
      </c>
    </row>
    <row spans="1:6" r="64">
      <c t="s" r="A64" s="4">
        <v>898</v>
      </c>
      <c t="n" r="C64" s="6">
        <v>17142</v>
      </c>
    </row>
    <row spans="1:6" r="65">
      <c t="s" r="A65" s="4">
        <v>908</v>
      </c>
    </row>
    <row spans="1:6" r="66">
      <c t="s" r="A66" s="3">
        <v>876</v>
      </c>
    </row>
    <row spans="1:6" r="67">
      <c t="s" r="A67" s="4">
        <v>877</v>
      </c>
      <c t="n" r="C67" s="6">
        <v>323493</v>
      </c>
    </row>
    <row spans="1:6" r="68">
      <c t="s" r="A68" s="4">
        <v>897</v>
      </c>
      <c t="n" r="C68" s="6">
        <v>3480080</v>
      </c>
    </row>
    <row spans="1:6" r="69">
      <c t="s" r="A69" s="4">
        <v>909</v>
      </c>
      <c t="s" r="C69" s="4">
        <v>910</v>
      </c>
    </row>
    <row spans="1:6" r="70">
      <c t="s" r="A70" s="4">
        <v>911</v>
      </c>
      <c t="n" r="C70" s="6">
        <v>8000000</v>
      </c>
      <c t="n" r="F70" s="6">
        <v>865420</v>
      </c>
    </row>
    <row spans="1:6" r="71">
      <c t="s" r="A71" s="4">
        <v>912</v>
      </c>
      <c t="s" r="C71" s="4">
        <v>913</v>
      </c>
    </row>
    <row spans="1:6" r="72">
      <c t="s" r="A72" s="4">
        <v>914</v>
      </c>
    </row>
    <row spans="1:6" r="73">
      <c t="s" r="A73" s="3">
        <v>876</v>
      </c>
    </row>
    <row spans="1:6" r="74">
      <c t="s" r="A74" s="4">
        <v>915</v>
      </c>
      <c t="s" r="C74" s="4">
        <v>916</v>
      </c>
    </row>
    <row spans="1:6" r="75">
      <c t="s" r="A75" s="4">
        <v>917</v>
      </c>
      <c t="s" r="C75" s="4">
        <v>394</v>
      </c>
    </row>
    <row spans="1:6" r="76">
      <c t="s" r="A76" s="4">
        <v>918</v>
      </c>
    </row>
    <row spans="1:6" r="77">
      <c t="s" r="A77" s="3">
        <v>876</v>
      </c>
    </row>
    <row spans="1:6" r="78">
      <c t="s" r="A78" s="4">
        <v>917</v>
      </c>
      <c t="s" r="C78" s="4">
        <v>559</v>
      </c>
    </row>
    <row spans="1:6" r="79">
      <c t="s" r="A79" s="4">
        <v>919</v>
      </c>
    </row>
    <row spans="1:6" r="80">
      <c t="s" r="A80" s="3">
        <v>876</v>
      </c>
    </row>
    <row spans="1:6" r="81">
      <c t="s" r="A81" s="4">
        <v>915</v>
      </c>
      <c t="s" r="C81" s="4">
        <v>920</v>
      </c>
    </row>
    <row spans="1:6" r="82">
      <c t="s" r="A82" s="4">
        <v>921</v>
      </c>
    </row>
    <row spans="1:6" r="83">
      <c t="s" r="A83" s="3">
        <v>876</v>
      </c>
    </row>
    <row spans="1:6" r="84">
      <c t="s" r="A84" s="4">
        <v>877</v>
      </c>
      <c t="n" r="C84" s="6">
        <v>378503</v>
      </c>
    </row>
    <row spans="1:6" r="85">
      <c t="s" r="A85" s="4">
        <v>911</v>
      </c>
      <c t="n" r="C85" s="6">
        <v>600000</v>
      </c>
      <c t="n" r="F85" s="6">
        <v>342568</v>
      </c>
    </row>
    <row spans="1:6" r="86">
      <c t="s" r="A86" s="4">
        <v>912</v>
      </c>
      <c t="s" r="C86" s="4">
        <v>913</v>
      </c>
    </row>
    <row spans="1:6" r="87">
      <c t="s" r="A87" s="4">
        <v>922</v>
      </c>
      <c t="s" r="C87" s="4">
        <v>923</v>
      </c>
    </row>
    <row spans="1:6" r="88">
      <c t="s" r="A88" s="4">
        <v>131</v>
      </c>
      <c t="n" r="C88" s="6">
        <v>599879</v>
      </c>
    </row>
    <row spans="1:6" r="89">
      <c t="s" r="A89" s="4">
        <v>924</v>
      </c>
    </row>
    <row spans="1:6" r="90">
      <c t="s" r="A90" s="3">
        <v>876</v>
      </c>
    </row>
    <row spans="1:6" r="91">
      <c t="s" r="A91" s="4">
        <v>877</v>
      </c>
      <c t="n" r="C91" s="6">
        <v>381558</v>
      </c>
    </row>
    <row spans="1:6" r="92">
      <c t="s" r="A92" s="4">
        <v>897</v>
      </c>
      <c t="n" r="C92" s="6">
        <v>396147</v>
      </c>
    </row>
    <row spans="1:6" r="93">
      <c t="s" r="A93" s="4">
        <v>915</v>
      </c>
      <c t="s" r="C93" s="4">
        <v>916</v>
      </c>
    </row>
    <row spans="1:6" r="94">
      <c t="s" r="A94" s="4">
        <v>909</v>
      </c>
      <c t="s" r="C94" s="4">
        <v>910</v>
      </c>
    </row>
    <row spans="1:6" r="95">
      <c t="s" r="A95" s="4">
        <v>911</v>
      </c>
      <c t="n" r="C95" s="6">
        <v>750000</v>
      </c>
    </row>
    <row spans="1:6" r="96">
      <c t="s" r="A96" s="4">
        <v>879</v>
      </c>
      <c t="n" r="C96" s="6">
        <v>100000</v>
      </c>
    </row>
    <row spans="1:6" r="97">
      <c t="s" r="A97" s="4">
        <v>925</v>
      </c>
    </row>
    <row spans="1:6" r="98">
      <c t="s" r="A98" s="3">
        <v>876</v>
      </c>
    </row>
    <row spans="1:6" r="99">
      <c t="s" r="A99" s="4">
        <v>926</v>
      </c>
      <c t="n" r="B99" s="6">
        <v>87354</v>
      </c>
    </row>
    <row spans="1:6" r="100">
      <c t="s" r="A100" s="4">
        <v>927</v>
      </c>
    </row>
    <row spans="1:6" r="101">
      <c t="s" r="A101" s="3">
        <v>876</v>
      </c>
    </row>
    <row spans="1:6" r="102">
      <c t="s" r="A102" s="4">
        <v>928</v>
      </c>
      <c t="s" r="B102" s="4">
        <v>929</v>
      </c>
      <c t="s" r="D102" s="4">
        <v>930</v>
      </c>
    </row>
    <row spans="1:6" r="103">
      <c t="s" r="A103" s="4">
        <v>926</v>
      </c>
      <c t="n" r="B103" s="6">
        <v>2373692</v>
      </c>
    </row>
    <row spans="1:6" r="104">
      <c t="s" r="A104" s="4">
        <v>888</v>
      </c>
      <c t="n" r="B104" s="7">
        <v>2600</v>
      </c>
    </row>
    <row spans="1:6" r="105">
      <c t="s" r="A105" s="4">
        <v>931</v>
      </c>
      <c t="n" r="D105" s="7">
        <v>900</v>
      </c>
    </row>
    <row spans="1:6" r="106">
      <c t="s" r="A106" s="4">
        <v>932</v>
      </c>
      <c t="n" r="D106" s="9">
        <v>3.5</v>
      </c>
    </row>
    <row spans="1:6" r="107">
      <c t="s" r="A107" s="4">
        <v>933</v>
      </c>
      <c t="s" r="D107" s="4">
        <v>934</v>
      </c>
    </row>
    <row spans="1:6" r="108">
      <c t="s" r="A108" s="4">
        <v>935</v>
      </c>
      <c t="n" r="D108" s="6">
        <v>12</v>
      </c>
    </row>
    <row spans="1:6" r="109">
      <c t="s" r="A109" s="4">
        <v>936</v>
      </c>
    </row>
    <row spans="1:6" r="110">
      <c t="s" r="A110" s="3">
        <v>876</v>
      </c>
    </row>
    <row spans="1:6" r="111">
      <c t="s" r="A111" s="4">
        <v>933</v>
      </c>
      <c t="s" r="D111" s="4">
        <v>916</v>
      </c>
    </row>
    <row spans="1:6" r="112">
      <c t="s" r="A112" s="4">
        <v>937</v>
      </c>
    </row>
    <row spans="1:6" r="113">
      <c t="s" r="A113" s="3">
        <v>876</v>
      </c>
    </row>
    <row spans="1:6" r="114">
      <c t="s" r="A114" s="4">
        <v>926</v>
      </c>
      <c t="n" r="B114" s="6">
        <v>194863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938</v>
      </c>
      <c t="s" r="B1" s="2">
        <v>1</v>
      </c>
    </row>
    <row spans="1:4" r="2">
      <c t="s" r="B2" s="2">
        <v>2</v>
      </c>
      <c t="s" r="C2" s="2">
        <v>32</v>
      </c>
      <c t="s" r="D2" s="2">
        <v>78</v>
      </c>
    </row>
    <row spans="1:4" r="3">
      <c t="s" r="A3" s="4">
        <v>513</v>
      </c>
    </row>
    <row spans="1:4" r="4">
      <c t="s" r="A4" s="3">
        <v>876</v>
      </c>
    </row>
    <row spans="1:4" r="5">
      <c t="s" r="A5" s="4">
        <v>939</v>
      </c>
      <c t="s" r="B5" s="4">
        <v>940</v>
      </c>
      <c t="s" r="C5" s="4">
        <v>941</v>
      </c>
      <c t="s" r="D5" s="4">
        <v>942</v>
      </c>
    </row>
    <row spans="1:4" r="6">
      <c t="s" r="A6" s="4">
        <v>943</v>
      </c>
      <c t="s" r="B6" s="4">
        <v>944</v>
      </c>
      <c t="s" r="C6" s="4">
        <v>945</v>
      </c>
      <c t="s" r="D6" s="4">
        <v>946</v>
      </c>
    </row>
    <row spans="1:4" r="7">
      <c t="s" r="A7" s="4">
        <v>947</v>
      </c>
      <c t="s" r="B7" s="4">
        <v>948</v>
      </c>
      <c t="s" r="C7" s="4">
        <v>949</v>
      </c>
      <c t="s" r="D7" s="4">
        <v>950</v>
      </c>
    </row>
    <row spans="1:4" r="8">
      <c t="s" r="A8" s="4">
        <v>951</v>
      </c>
      <c t="s" r="B8" s="4">
        <v>952</v>
      </c>
      <c t="s" r="C8" s="4">
        <v>565</v>
      </c>
      <c t="s" r="D8" s="4">
        <v>953</v>
      </c>
    </row>
    <row spans="1:4" r="9">
      <c t="s" r="A9" s="4">
        <v>903</v>
      </c>
    </row>
    <row spans="1:4" r="10">
      <c t="s" r="A10" s="3">
        <v>876</v>
      </c>
    </row>
    <row spans="1:4" r="11">
      <c t="s" r="A11" s="4">
        <v>939</v>
      </c>
      <c t="s" r="B11" s="4">
        <v>954</v>
      </c>
      <c t="s" r="C11" s="4">
        <v>955</v>
      </c>
      <c t="s" r="D11" s="4">
        <v>956</v>
      </c>
    </row>
    <row spans="1:4" r="12">
      <c t="s" r="A12" s="4">
        <v>943</v>
      </c>
      <c t="s" r="B12" s="4">
        <v>945</v>
      </c>
      <c t="s" r="C12" s="4">
        <v>957</v>
      </c>
      <c t="s" r="D12" s="4">
        <v>958</v>
      </c>
    </row>
    <row spans="1:4" r="13">
      <c t="s" r="A13" s="4">
        <v>947</v>
      </c>
      <c t="s" r="B13" s="4">
        <v>959</v>
      </c>
      <c t="s" r="C13" s="4">
        <v>960</v>
      </c>
      <c t="s" r="D13" s="4">
        <v>961</v>
      </c>
    </row>
    <row spans="1:4" r="14">
      <c t="s" r="A14" s="4">
        <v>951</v>
      </c>
      <c t="s" r="B14" s="4">
        <v>962</v>
      </c>
      <c t="s" r="C14" s="4">
        <v>963</v>
      </c>
      <c t="s" r="D14" s="4">
        <v>964</v>
      </c>
    </row>
    <row spans="1:4" r="15">
      <c t="s" r="A15" s="4">
        <v>515</v>
      </c>
    </row>
    <row spans="1:4" r="16">
      <c t="s" r="A16" s="3">
        <v>876</v>
      </c>
    </row>
    <row spans="1:4" r="17">
      <c t="s" r="A17" s="4">
        <v>939</v>
      </c>
      <c t="s" r="B17" s="4">
        <v>965</v>
      </c>
      <c t="s" r="C17" s="4">
        <v>966</v>
      </c>
      <c t="s" r="D17" s="4">
        <v>967</v>
      </c>
    </row>
    <row spans="1:4" r="18">
      <c t="s" r="A18" s="4">
        <v>943</v>
      </c>
      <c t="s" r="B18" s="4">
        <v>958</v>
      </c>
      <c t="s" r="C18" s="4">
        <v>968</v>
      </c>
      <c t="s" r="D18" s="4">
        <v>969</v>
      </c>
    </row>
    <row spans="1:4" r="19">
      <c t="s" r="A19" s="4">
        <v>947</v>
      </c>
      <c t="s" r="B19" s="4">
        <v>970</v>
      </c>
      <c t="s" r="C19" s="4">
        <v>971</v>
      </c>
      <c t="s" r="D19" s="4">
        <v>972</v>
      </c>
    </row>
    <row spans="1:4" r="20">
      <c t="s" r="A20" s="4">
        <v>951</v>
      </c>
      <c t="s" r="B20" s="4">
        <v>973</v>
      </c>
      <c t="s" r="C20" s="4">
        <v>960</v>
      </c>
      <c t="s" r="D20" s="4">
        <v>9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5</v>
      </c>
      <c t="s" r="B1" s="2">
        <v>1</v>
      </c>
    </row>
    <row spans="1:4" r="2">
      <c t="s" r="B2" s="2">
        <v>2</v>
      </c>
      <c t="s" r="C2" s="2">
        <v>32</v>
      </c>
      <c t="s" r="D2" s="2">
        <v>78</v>
      </c>
    </row>
    <row spans="1:4" r="3">
      <c t="s" r="A3" s="3">
        <v>976</v>
      </c>
    </row>
    <row spans="1:4" r="4">
      <c t="s" r="A4" s="4">
        <v>149</v>
      </c>
      <c t="n" r="B4" s="7">
        <v>7763</v>
      </c>
      <c t="n" r="C4" s="7">
        <v>6841</v>
      </c>
      <c t="n" r="D4" s="7">
        <v>5736</v>
      </c>
    </row>
    <row spans="1:4" r="5">
      <c t="s" r="A5" s="4">
        <v>977</v>
      </c>
    </row>
    <row spans="1:4" r="6">
      <c t="s" r="A6" s="3">
        <v>976</v>
      </c>
    </row>
    <row spans="1:4" r="7">
      <c t="s" r="A7" s="4">
        <v>149</v>
      </c>
      <c t="n" r="B7" s="6">
        <v>1335</v>
      </c>
      <c t="n" r="C7" s="6">
        <v>1148</v>
      </c>
      <c t="n" r="D7" s="6">
        <v>924</v>
      </c>
    </row>
    <row spans="1:4" r="8">
      <c t="s" r="A8" s="4">
        <v>978</v>
      </c>
    </row>
    <row spans="1:4" r="9">
      <c t="s" r="A9" s="3">
        <v>976</v>
      </c>
    </row>
    <row spans="1:4" r="10">
      <c t="s" r="A10" s="4">
        <v>149</v>
      </c>
      <c t="n" r="B10" s="6">
        <v>2049</v>
      </c>
      <c t="n" r="C10" s="6">
        <v>2269</v>
      </c>
      <c t="n" r="D10" s="6">
        <v>2060</v>
      </c>
    </row>
    <row spans="1:4" r="11">
      <c t="s" r="A11" s="4">
        <v>979</v>
      </c>
    </row>
    <row spans="1:4" r="12">
      <c t="s" r="A12" s="3">
        <v>976</v>
      </c>
    </row>
    <row spans="1:4" r="13">
      <c t="s" r="A13" s="4">
        <v>149</v>
      </c>
      <c t="n" r="B13" s="6">
        <v>1794</v>
      </c>
      <c t="n" r="C13" s="6">
        <v>1429</v>
      </c>
      <c t="n" r="D13" s="6">
        <v>1167</v>
      </c>
    </row>
    <row spans="1:4" r="14">
      <c t="s" r="A14" s="4">
        <v>980</v>
      </c>
    </row>
    <row spans="1:4" r="15">
      <c t="s" r="A15" s="3">
        <v>976</v>
      </c>
    </row>
    <row spans="1:4" r="16">
      <c t="s" r="A16" s="4">
        <v>149</v>
      </c>
      <c t="n" r="B16" s="7">
        <v>2585</v>
      </c>
      <c t="n" r="C16" s="7">
        <v>1995</v>
      </c>
      <c t="n" r="D16" s="7">
        <v>15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r="A1" s="1">
        <v>981</v>
      </c>
      <c t="s" r="B1" s="2">
        <v>1</v>
      </c>
    </row>
    <row spans="1:2" r="2">
      <c t="s" r="B2" s="2">
        <v>872</v>
      </c>
    </row>
    <row spans="1:2" r="3">
      <c t="s" r="A3" s="3">
        <v>982</v>
      </c>
    </row>
    <row spans="1:2" r="4">
      <c t="s" r="A4" s="4">
        <v>983</v>
      </c>
      <c t="n" r="B4" s="7">
        <v>30510</v>
      </c>
    </row>
    <row spans="1:2" r="5">
      <c t="s" r="A5" s="4">
        <v>984</v>
      </c>
      <c t="n" r="B5" s="7">
        <v>5713</v>
      </c>
    </row>
    <row spans="1:2" r="6">
      <c t="s" r="A6" s="3">
        <v>985</v>
      </c>
    </row>
    <row spans="1:2" r="7">
      <c t="s" r="A7" s="4">
        <v>986</v>
      </c>
      <c t="s" r="B7" s="4">
        <v>987</v>
      </c>
    </row>
    <row spans="1:2" r="8">
      <c t="s" r="A8" s="4">
        <v>988</v>
      </c>
      <c t="s" r="B8" s="4">
        <v>989</v>
      </c>
    </row>
    <row spans="1:2" r="9">
      <c t="s" r="A9" s="3">
        <v>990</v>
      </c>
    </row>
    <row spans="1:2" r="10">
      <c t="s" r="A10" s="4">
        <v>991</v>
      </c>
      <c t="n" r="B10" s="9">
        <v>4.25</v>
      </c>
    </row>
    <row spans="1:2" r="11">
      <c t="s" r="A11" s="4">
        <v>992</v>
      </c>
      <c t="n" r="B11" s="9">
        <v>4.17</v>
      </c>
    </row>
    <row spans="1:2" r="12">
      <c t="s" r="A12" s="3">
        <v>993</v>
      </c>
    </row>
    <row spans="1:2" r="13">
      <c t="s" r="A13" s="4">
        <v>994</v>
      </c>
      <c t="n" r="B13" s="6">
        <v>4609563</v>
      </c>
    </row>
    <row spans="1:2" r="14">
      <c t="s" r="A14" s="4">
        <v>995</v>
      </c>
      <c t="n" r="B14" s="6">
        <v>8496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96</v>
      </c>
      <c t="s" r="B1" s="2">
        <v>498</v>
      </c>
      <c t="s" r="C1" s="2">
        <v>1</v>
      </c>
    </row>
    <row spans="1:5" r="2">
      <c t="s" r="B2" s="2">
        <v>4</v>
      </c>
      <c t="s" r="C2" s="2">
        <v>2</v>
      </c>
      <c t="s" r="D2" s="2">
        <v>32</v>
      </c>
      <c t="s" r="E2" s="2">
        <v>78</v>
      </c>
    </row>
    <row spans="1:5" r="3">
      <c t="s" r="A3" s="3">
        <v>990</v>
      </c>
    </row>
    <row spans="1:5" r="4">
      <c t="s" r="A4" s="4">
        <v>599</v>
      </c>
      <c t="n" r="C4" s="9">
        <v>4.07</v>
      </c>
    </row>
    <row spans="1:5" r="5">
      <c t="s" r="A5" s="4">
        <v>997</v>
      </c>
      <c t="n" r="C5" s="15">
        <v>6.65</v>
      </c>
    </row>
    <row spans="1:5" r="6">
      <c t="s" r="A6" s="4">
        <v>998</v>
      </c>
      <c t="n" r="C6" s="15">
        <v>3.87</v>
      </c>
    </row>
    <row spans="1:5" r="7">
      <c t="s" r="A7" s="4">
        <v>999</v>
      </c>
      <c t="n" r="C7" s="15">
        <v>4.76</v>
      </c>
    </row>
    <row spans="1:5" r="8">
      <c t="s" r="A8" s="4">
        <v>602</v>
      </c>
      <c t="n" r="C8" s="9">
        <v>4.34</v>
      </c>
      <c t="n" r="D8" s="9">
        <v>4.07</v>
      </c>
    </row>
    <row spans="1:5" r="9">
      <c t="s" r="A9" s="3">
        <v>993</v>
      </c>
    </row>
    <row spans="1:5" r="10">
      <c t="s" r="A10" s="4">
        <v>599</v>
      </c>
      <c t="n" r="C10" s="6">
        <v>4899713</v>
      </c>
    </row>
    <row spans="1:5" r="11">
      <c t="s" r="A11" s="4">
        <v>997</v>
      </c>
      <c t="n" r="C11" s="6">
        <v>550380</v>
      </c>
    </row>
    <row spans="1:5" r="12">
      <c t="s" r="A12" s="4">
        <v>998</v>
      </c>
      <c t="n" r="B12" s="6">
        <v>-895655</v>
      </c>
      <c t="n" r="C12" s="6">
        <v>-304385</v>
      </c>
    </row>
    <row spans="1:5" r="13">
      <c t="s" r="A13" s="4">
        <v>999</v>
      </c>
      <c t="n" r="C13" s="6">
        <v>-137911</v>
      </c>
    </row>
    <row spans="1:5" r="14">
      <c t="s" r="A14" s="4">
        <v>602</v>
      </c>
      <c t="n" r="C14" s="6">
        <v>5007797</v>
      </c>
      <c t="n" r="D14" s="6">
        <v>4899713</v>
      </c>
    </row>
    <row spans="1:5" r="15">
      <c t="s" r="A15" s="3">
        <v>1000</v>
      </c>
    </row>
    <row spans="1:5" r="16">
      <c t="s" r="A16" s="4">
        <v>599</v>
      </c>
      <c t="n" r="C16" s="6">
        <v>895311</v>
      </c>
    </row>
    <row spans="1:5" r="17">
      <c t="s" r="A17" s="4">
        <v>879</v>
      </c>
      <c t="n" r="C17" s="6">
        <v>1246325</v>
      </c>
    </row>
    <row spans="1:5" r="18">
      <c t="s" r="A18" s="4">
        <v>997</v>
      </c>
      <c t="n" r="C18" s="6">
        <v>-1699714</v>
      </c>
    </row>
    <row spans="1:5" r="19">
      <c t="s" r="A19" s="4">
        <v>999</v>
      </c>
      <c t="n" r="C19" s="6">
        <v>263129</v>
      </c>
    </row>
    <row spans="1:5" r="20">
      <c t="s" r="A20" s="4">
        <v>602</v>
      </c>
      <c t="n" r="C20" s="6">
        <v>705051</v>
      </c>
      <c t="n" r="D20" s="6">
        <v>895311</v>
      </c>
    </row>
    <row spans="1:5" r="21">
      <c t="s" r="A21" s="4">
        <v>514</v>
      </c>
    </row>
    <row spans="1:5" r="22">
      <c t="s" r="A22" s="3">
        <v>1001</v>
      </c>
    </row>
    <row spans="1:5" r="23">
      <c t="s" r="A23" s="4">
        <v>599</v>
      </c>
      <c t="n" r="C23" s="9">
        <v>6.19</v>
      </c>
    </row>
    <row spans="1:5" r="24">
      <c t="s" r="A24" s="4">
        <v>997</v>
      </c>
      <c t="n" r="C24" s="15">
        <v>7.46</v>
      </c>
      <c t="n" r="D24" s="9">
        <v>4.54</v>
      </c>
      <c t="n" r="E24" s="9">
        <v>6.96</v>
      </c>
    </row>
    <row spans="1:5" r="25">
      <c t="s" r="A25" s="4">
        <v>998</v>
      </c>
      <c t="n" r="C25" s="15">
        <v>6.06</v>
      </c>
    </row>
    <row spans="1:5" r="26">
      <c t="s" r="A26" s="4">
        <v>999</v>
      </c>
      <c t="n" r="C26" s="15">
        <v>5.89</v>
      </c>
    </row>
    <row spans="1:5" r="27">
      <c t="s" r="A27" s="4">
        <v>602</v>
      </c>
      <c t="n" r="C27" s="9">
        <v>7.46</v>
      </c>
      <c t="n" r="D27" s="9">
        <v>6.19</v>
      </c>
    </row>
    <row spans="1:5" r="28">
      <c t="s" r="A28" s="3">
        <v>1002</v>
      </c>
    </row>
    <row spans="1:5" r="29">
      <c t="s" r="A29" s="4">
        <v>599</v>
      </c>
      <c t="n" r="C29" s="6">
        <v>655729</v>
      </c>
    </row>
    <row spans="1:5" r="30">
      <c t="s" r="A30" s="4">
        <v>997</v>
      </c>
      <c t="n" r="C30" s="6">
        <v>1149334</v>
      </c>
    </row>
    <row spans="1:5" r="31">
      <c t="s" r="A31" s="4">
        <v>998</v>
      </c>
      <c t="n" r="C31" s="6">
        <v>-557828</v>
      </c>
    </row>
    <row spans="1:5" r="32">
      <c t="s" r="A32" s="4">
        <v>999</v>
      </c>
      <c t="n" r="C32" s="6">
        <v>-33549</v>
      </c>
    </row>
    <row spans="1:5" r="33">
      <c t="s" r="A33" s="4">
        <v>602</v>
      </c>
      <c t="n" r="C33" s="6">
        <v>1213686</v>
      </c>
      <c t="n" r="D33" s="6">
        <v>65572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t="s" r="A1" s="1">
        <v>1003</v>
      </c>
      <c t="s" r="B1" s="2">
        <v>1</v>
      </c>
    </row>
    <row spans="1:2" r="2">
      <c t="s" r="B2" s="2">
        <v>1004</v>
      </c>
    </row>
    <row spans="1:2" r="3">
      <c t="s" r="A3" s="3">
        <v>1005</v>
      </c>
    </row>
    <row spans="1:2" r="4">
      <c t="s" r="A4" s="4">
        <v>983</v>
      </c>
      <c t="n" r="B4" s="7">
        <v>11670</v>
      </c>
    </row>
    <row spans="1:2" r="5">
      <c t="s" r="A5" s="3">
        <v>985</v>
      </c>
    </row>
    <row spans="1:2" r="6">
      <c t="s" r="A6" s="4">
        <v>986</v>
      </c>
      <c t="s" r="B6" s="4">
        <v>1006</v>
      </c>
    </row>
    <row spans="1:2" r="7">
      <c t="s" r="A7" s="3">
        <v>993</v>
      </c>
    </row>
    <row spans="1:2" r="8">
      <c t="s" r="A8" s="4">
        <v>994</v>
      </c>
      <c t="n" r="B8" s="6">
        <v>10745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007</v>
      </c>
      <c t="s" r="B1" s="2">
        <v>498</v>
      </c>
      <c t="s" r="C1" s="2">
        <v>1</v>
      </c>
    </row>
    <row spans="1:3" r="2">
      <c t="s" r="B2" s="2">
        <v>4</v>
      </c>
      <c t="s" r="C2" s="2">
        <v>2</v>
      </c>
    </row>
    <row spans="1:3" r="3">
      <c t="s" r="A3" s="3">
        <v>1002</v>
      </c>
    </row>
    <row spans="1:3" r="4">
      <c t="s" r="A4" s="4">
        <v>599</v>
      </c>
      <c t="n" r="C4" s="6">
        <v>4899713</v>
      </c>
    </row>
    <row spans="1:3" r="5">
      <c t="s" r="A5" s="4">
        <v>998</v>
      </c>
      <c t="n" r="B5" s="6">
        <v>-895655</v>
      </c>
      <c t="n" r="C5" s="6">
        <v>-304385</v>
      </c>
    </row>
    <row spans="1:3" r="6">
      <c t="s" r="A6" s="4">
        <v>999</v>
      </c>
      <c t="n" r="C6" s="6">
        <v>-137911</v>
      </c>
    </row>
    <row spans="1:3" r="7">
      <c t="s" r="A7" s="4">
        <v>602</v>
      </c>
      <c t="n" r="C7" s="6">
        <v>5007797</v>
      </c>
    </row>
    <row spans="1:3" r="8">
      <c t="s" r="A8" s="3">
        <v>1008</v>
      </c>
    </row>
    <row spans="1:3" r="9">
      <c t="s" r="A9" s="4">
        <v>599</v>
      </c>
      <c t="n" r="C9" s="9">
        <v>4.07</v>
      </c>
    </row>
    <row spans="1:3" r="10">
      <c t="s" r="A10" s="4">
        <v>998</v>
      </c>
      <c t="n" r="C10" s="15">
        <v>3.87</v>
      </c>
    </row>
    <row spans="1:3" r="11">
      <c t="s" r="A11" s="4">
        <v>999</v>
      </c>
      <c t="n" r="C11" s="15">
        <v>4.76</v>
      </c>
    </row>
    <row spans="1:3" r="12">
      <c t="s" r="A12" s="4">
        <v>602</v>
      </c>
      <c t="n" r="C12" s="9">
        <v>4.34</v>
      </c>
    </row>
    <row spans="1:3" r="13">
      <c t="s" r="A13" s="4">
        <v>882</v>
      </c>
    </row>
    <row spans="1:3" r="14">
      <c t="s" r="A14" s="3">
        <v>1002</v>
      </c>
    </row>
    <row spans="1:3" r="15">
      <c t="s" r="A15" s="4">
        <v>599</v>
      </c>
      <c t="n" r="C15" s="6">
        <v>375833</v>
      </c>
    </row>
    <row spans="1:3" r="16">
      <c t="s" r="A16" s="4">
        <v>998</v>
      </c>
      <c t="n" r="C16" s="6">
        <v>-24707</v>
      </c>
    </row>
    <row spans="1:3" r="17">
      <c t="s" r="A17" s="4">
        <v>999</v>
      </c>
      <c t="n" r="C17" s="6">
        <v>-8810</v>
      </c>
    </row>
    <row spans="1:3" r="18">
      <c t="s" r="A18" s="4">
        <v>602</v>
      </c>
      <c t="n" r="C18" s="6">
        <v>342316</v>
      </c>
    </row>
    <row spans="1:3" r="19">
      <c t="s" r="A19" s="3">
        <v>1008</v>
      </c>
    </row>
    <row spans="1:3" r="20">
      <c t="s" r="A20" s="4">
        <v>599</v>
      </c>
      <c t="n" r="C20" s="9">
        <v>4.85</v>
      </c>
    </row>
    <row spans="1:3" r="21">
      <c t="s" r="A21" s="4">
        <v>998</v>
      </c>
      <c t="n" r="C21" s="15">
        <v>4.36</v>
      </c>
    </row>
    <row spans="1:3" r="22">
      <c t="s" r="A22" s="4">
        <v>999</v>
      </c>
      <c t="n" r="C22" s="15">
        <v>6.39</v>
      </c>
    </row>
    <row spans="1:3" r="23">
      <c t="s" r="A23" s="4">
        <v>602</v>
      </c>
      <c t="n" r="C23" s="9">
        <v>4.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9</v>
      </c>
      <c t="s" r="B1" s="2">
        <v>1</v>
      </c>
    </row>
    <row spans="1:4" r="2">
      <c t="s" r="B2" s="2">
        <v>2</v>
      </c>
      <c t="s" r="C2" s="2">
        <v>32</v>
      </c>
      <c t="s" r="D2" s="2">
        <v>78</v>
      </c>
    </row>
    <row spans="1:4" r="3">
      <c t="s" r="A3" s="3">
        <v>228</v>
      </c>
    </row>
    <row spans="1:4" r="4">
      <c t="s" r="A4" s="4">
        <v>1010</v>
      </c>
      <c t="n" r="B4" s="7">
        <v>-7212</v>
      </c>
      <c t="n" r="C4" s="7">
        <v>-30046</v>
      </c>
      <c t="n" r="D4" s="7">
        <v>-39618</v>
      </c>
    </row>
    <row spans="1:4" r="5">
      <c t="s" r="A5" s="4">
        <v>1011</v>
      </c>
      <c t="n" r="B5" s="6">
        <v>13984</v>
      </c>
      <c t="n" r="C5" s="6">
        <v>12846</v>
      </c>
      <c t="n" r="D5" s="6">
        <v>6483</v>
      </c>
    </row>
    <row spans="1:4" r="6">
      <c t="s" r="A6" s="4">
        <v>99</v>
      </c>
      <c t="n" r="B6" s="7">
        <v>6772</v>
      </c>
      <c t="n" r="C6" s="7">
        <v>-17200</v>
      </c>
      <c t="n" r="D6" s="7">
        <v>-331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2</v>
      </c>
      <c t="s" r="B1" s="2">
        <v>1</v>
      </c>
    </row>
    <row spans="1:4" r="2">
      <c t="s" r="B2" s="2">
        <v>2</v>
      </c>
      <c t="s" r="C2" s="2">
        <v>32</v>
      </c>
      <c t="s" r="D2" s="2">
        <v>78</v>
      </c>
    </row>
    <row spans="1:4" r="3">
      <c t="s" r="A3" s="3">
        <v>1013</v>
      </c>
    </row>
    <row spans="1:4" r="4">
      <c t="s" r="A4" s="4">
        <v>1014</v>
      </c>
      <c t="n" r="B4" s="7">
        <v>-48</v>
      </c>
      <c t="n" r="C4" s="7">
        <v>-71</v>
      </c>
      <c t="n" r="D4" s="7">
        <v>7</v>
      </c>
    </row>
    <row spans="1:4" r="5">
      <c t="s" r="A5" s="4">
        <v>1015</v>
      </c>
      <c t="n" r="B5" s="6">
        <v>-8</v>
      </c>
      <c t="n" r="C5" s="6">
        <v>-18</v>
      </c>
      <c t="n" r="D5" s="6">
        <v>-11</v>
      </c>
    </row>
    <row spans="1:4" r="6">
      <c t="s" r="A6" s="4">
        <v>1016</v>
      </c>
      <c t="n" r="B6" s="6">
        <v>-3725</v>
      </c>
      <c t="n" r="C6" s="6">
        <v>-1218</v>
      </c>
      <c t="n" r="D6" s="6">
        <v>-1658</v>
      </c>
    </row>
    <row spans="1:4" r="7">
      <c t="s" r="A7" s="4">
        <v>1017</v>
      </c>
      <c t="n" r="B7" s="6">
        <v>-3781</v>
      </c>
      <c t="n" r="C7" s="6">
        <v>-1307</v>
      </c>
      <c t="n" r="D7" s="6">
        <v>-1662</v>
      </c>
    </row>
    <row spans="1:4" r="8">
      <c t="s" r="A8" s="3">
        <v>1018</v>
      </c>
    </row>
    <row spans="1:4" r="9">
      <c t="s" r="A9" s="4">
        <v>1014</v>
      </c>
      <c t="n" r="B9" s="6">
        <v>-22</v>
      </c>
    </row>
    <row spans="1:4" r="10">
      <c t="s" r="A10" s="4">
        <v>1016</v>
      </c>
      <c t="n" r="B10" s="6">
        <v>699</v>
      </c>
      <c t="n" r="C10" s="6">
        <v>-1212</v>
      </c>
      <c t="n" r="D10" s="6">
        <v>458</v>
      </c>
    </row>
    <row spans="1:4" r="11">
      <c t="s" r="A11" s="4">
        <v>1019</v>
      </c>
      <c t="n" r="B11" s="7">
        <v>-3104</v>
      </c>
      <c t="n" r="C11" s="7">
        <v>-2519</v>
      </c>
      <c t="n" r="D11" s="7">
        <v>-12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0</v>
      </c>
      <c t="s" r="B1" s="2">
        <v>1</v>
      </c>
    </row>
    <row spans="1:4" r="2">
      <c t="s" r="B2" s="2">
        <v>2</v>
      </c>
      <c t="s" r="C2" s="2">
        <v>32</v>
      </c>
      <c t="s" r="D2" s="2">
        <v>78</v>
      </c>
    </row>
    <row spans="1:4" r="3">
      <c t="s" r="A3" s="3">
        <v>228</v>
      </c>
    </row>
    <row spans="1:4" r="4">
      <c t="s" r="A4" s="4">
        <v>1021</v>
      </c>
      <c t="s" r="B4" s="4">
        <v>1022</v>
      </c>
      <c t="s" r="C4" s="4">
        <v>1022</v>
      </c>
      <c t="s" r="D4" s="4">
        <v>1022</v>
      </c>
    </row>
    <row spans="1:4" r="5">
      <c t="s" r="A5" s="4">
        <v>1023</v>
      </c>
      <c t="n" r="B5" s="7">
        <v>-2378</v>
      </c>
      <c t="n" r="C5" s="7">
        <v>5969</v>
      </c>
      <c t="n" r="D5" s="7">
        <v>11597</v>
      </c>
    </row>
    <row spans="1:4" r="6">
      <c t="s" r="A6" s="4">
        <v>1024</v>
      </c>
      <c t="n" r="B6" s="6">
        <v>-8</v>
      </c>
      <c t="n" r="C6" s="6">
        <v>-18</v>
      </c>
      <c t="n" r="D6" s="6">
        <v>1058</v>
      </c>
    </row>
    <row spans="1:4" r="7">
      <c t="s" r="A7" s="4">
        <v>1025</v>
      </c>
      <c t="n" r="B7" s="6">
        <v>-66</v>
      </c>
      <c t="n" r="C7" s="6">
        <v>-18986</v>
      </c>
    </row>
    <row spans="1:4" r="8">
      <c t="s" r="A8" s="4">
        <v>1026</v>
      </c>
      <c t="n" r="B8" s="6">
        <v>-135</v>
      </c>
      <c t="n" r="C8" s="6">
        <v>-125</v>
      </c>
      <c t="n" r="D8" s="6">
        <v>-260</v>
      </c>
    </row>
    <row spans="1:4" r="9">
      <c t="s" r="A9" s="4">
        <v>226</v>
      </c>
      <c t="n" r="B9" s="6">
        <v>-465</v>
      </c>
      <c t="n" r="C9" s="6">
        <v>-542</v>
      </c>
      <c t="n" r="D9" s="6">
        <v>-385</v>
      </c>
    </row>
    <row spans="1:4" r="10">
      <c t="s" r="A10" s="4">
        <v>1027</v>
      </c>
      <c t="n" r="B10" s="6">
        <v>-958</v>
      </c>
      <c t="n" r="C10" s="6">
        <v>-724</v>
      </c>
      <c t="n" r="D10" s="6">
        <v>-13042</v>
      </c>
    </row>
    <row spans="1:4" r="11">
      <c t="s" r="A11" s="4">
        <v>84</v>
      </c>
      <c t="n" r="B11" s="6">
        <v>1017</v>
      </c>
      <c t="n" r="C11" s="6">
        <v>539</v>
      </c>
      <c t="n" r="D11" s="6">
        <v>1077</v>
      </c>
    </row>
    <row spans="1:4" r="12">
      <c t="s" r="A12" s="4">
        <v>1028</v>
      </c>
      <c t="n" r="B12" s="6">
        <v>-844</v>
      </c>
      <c t="n" r="C12" s="6">
        <v>1246</v>
      </c>
      <c t="n" r="D12" s="6">
        <v>-2129</v>
      </c>
    </row>
    <row spans="1:4" r="13">
      <c t="s" r="A13" s="4">
        <v>1029</v>
      </c>
      <c t="n" r="D13" s="6">
        <v>-359</v>
      </c>
    </row>
    <row spans="1:4" r="14">
      <c t="s" r="A14" s="4">
        <v>1030</v>
      </c>
      <c t="n" r="C14" s="6">
        <v>1360</v>
      </c>
    </row>
    <row spans="1:4" r="15">
      <c t="s" r="A15" s="4">
        <v>1031</v>
      </c>
      <c t="n" r="B15" s="6">
        <v>30</v>
      </c>
      <c t="n" r="C15" s="6">
        <v>9208</v>
      </c>
    </row>
    <row spans="1:4" r="16">
      <c t="s" r="A16" s="4">
        <v>1032</v>
      </c>
      <c t="n" r="B16" s="6">
        <v>417</v>
      </c>
      <c t="n" r="C16" s="6">
        <v>-308</v>
      </c>
      <c t="n" r="D16" s="6">
        <v>1756</v>
      </c>
    </row>
    <row spans="1:4" r="17">
      <c t="s" r="A17" s="4">
        <v>88</v>
      </c>
      <c t="n" r="D17" s="6">
        <v>-391</v>
      </c>
    </row>
    <row spans="1:4" r="18">
      <c t="s" r="A18" s="4">
        <v>632</v>
      </c>
      <c t="n" r="B18" s="6">
        <v>286</v>
      </c>
      <c t="n" r="C18" s="6">
        <v>-138</v>
      </c>
      <c t="n" r="D18" s="6">
        <v>-126</v>
      </c>
    </row>
    <row spans="1:4" r="19">
      <c t="s" r="A19" s="4">
        <v>1019</v>
      </c>
      <c t="n" r="B19" s="7">
        <v>-3104</v>
      </c>
      <c t="n" r="C19" s="7">
        <v>-2519</v>
      </c>
      <c t="n" r="D19" s="7">
        <v>-12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3</v>
      </c>
      <c t="s" r="B1" s="2">
        <v>2</v>
      </c>
      <c t="s" r="C1" s="2">
        <v>32</v>
      </c>
    </row>
    <row spans="1:3" r="2">
      <c t="s" r="A2" s="3">
        <v>1034</v>
      </c>
    </row>
    <row spans="1:3" r="3">
      <c t="s" r="A3" s="4">
        <v>1035</v>
      </c>
      <c t="n" r="B3" s="7">
        <v>60063</v>
      </c>
      <c t="n" r="C3" s="7">
        <v>67898</v>
      </c>
    </row>
    <row spans="1:3" r="4">
      <c t="s" r="A4" s="4">
        <v>1036</v>
      </c>
      <c t="n" r="B4" s="6">
        <v>21752</v>
      </c>
      <c t="n" r="C4" s="6">
        <v>19443</v>
      </c>
    </row>
    <row spans="1:3" r="5">
      <c t="s" r="A5" s="4">
        <v>1037</v>
      </c>
      <c t="n" r="B5" s="6">
        <v>10325</v>
      </c>
      <c t="n" r="C5" s="6">
        <v>8842</v>
      </c>
    </row>
    <row spans="1:3" r="6">
      <c t="s" r="A6" s="4">
        <v>1038</v>
      </c>
      <c t="n" r="B6" s="6">
        <v>1459</v>
      </c>
      <c t="n" r="C6" s="6">
        <v>1161</v>
      </c>
    </row>
    <row spans="1:3" r="7">
      <c t="s" r="A7" s="4">
        <v>1039</v>
      </c>
      <c t="n" r="B7" s="6">
        <v>93599</v>
      </c>
      <c t="n" r="C7" s="6">
        <v>97344</v>
      </c>
    </row>
    <row spans="1:3" r="8">
      <c t="s" r="A8" s="4">
        <v>1040</v>
      </c>
      <c t="n" r="B8" s="6">
        <v>-88940</v>
      </c>
      <c t="n" r="C8" s="6">
        <v>-91278</v>
      </c>
    </row>
    <row spans="1:3" r="9">
      <c t="s" r="A9" s="4">
        <v>1041</v>
      </c>
      <c t="n" r="B9" s="6">
        <v>4659</v>
      </c>
      <c t="n" r="C9" s="6">
        <v>6066</v>
      </c>
    </row>
    <row spans="1:3" r="10">
      <c t="s" r="A10" s="3">
        <v>1042</v>
      </c>
    </row>
    <row spans="1:3" r="11">
      <c t="s" r="A11" s="4">
        <v>1043</v>
      </c>
      <c t="n" r="B11" s="6">
        <v>-3878</v>
      </c>
      <c t="n" r="C11" s="6">
        <v>-5930</v>
      </c>
    </row>
    <row spans="1:3" r="12">
      <c t="s" r="A12" s="4">
        <v>1044</v>
      </c>
      <c t="n" r="B12" s="6">
        <v>781</v>
      </c>
      <c t="n" r="C12" s="6">
        <v>136</v>
      </c>
    </row>
    <row spans="1:3" r="13">
      <c t="s" r="A13" s="3">
        <v>1045</v>
      </c>
    </row>
    <row spans="1:3" r="14">
      <c t="s" r="A14" s="4">
        <v>1046</v>
      </c>
      <c t="n" r="C14" s="6">
        <v>1954</v>
      </c>
    </row>
    <row spans="1:3" r="15">
      <c t="s" r="A15" s="4">
        <v>1047</v>
      </c>
      <c t="n" r="B15" s="6">
        <v>869</v>
      </c>
      <c t="n" r="C15" s="6">
        <v>181</v>
      </c>
    </row>
    <row spans="1:3" r="16">
      <c t="s" r="A16" s="4">
        <v>1048</v>
      </c>
      <c t="n" r="C16" s="6">
        <v>-181</v>
      </c>
    </row>
    <row spans="1:3" r="17">
      <c t="s" r="A17" s="4">
        <v>54</v>
      </c>
      <c t="n" r="B17" s="6">
        <v>-88</v>
      </c>
      <c t="n" r="C17" s="6">
        <v>-1818</v>
      </c>
    </row>
    <row spans="1:3" r="18">
      <c t="s" r="A18" s="4">
        <v>1044</v>
      </c>
      <c t="n" r="B18" s="7">
        <v>781</v>
      </c>
      <c t="n" r="C18" s="7">
        <v>13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r="A1" s="1">
        <v>1049</v>
      </c>
      <c t="s" r="B1" s="2">
        <v>1</v>
      </c>
    </row>
    <row spans="1:5" r="2">
      <c t="s" r="B2" s="2">
        <v>2</v>
      </c>
      <c t="s" r="C2" s="2">
        <v>32</v>
      </c>
      <c t="s" r="D2" s="2">
        <v>78</v>
      </c>
      <c t="s" r="E2" s="2">
        <v>437</v>
      </c>
    </row>
    <row spans="1:5" r="3">
      <c t="s" r="A3" s="3">
        <v>1050</v>
      </c>
    </row>
    <row spans="1:5" r="4">
      <c t="s" r="A4" s="4">
        <v>1051</v>
      </c>
      <c t="n" r="B4" s="7">
        <v>2300</v>
      </c>
      <c t="n" r="C4" s="7">
        <v>-200</v>
      </c>
    </row>
    <row spans="1:5" r="5">
      <c t="s" r="A5" s="4">
        <v>1052</v>
      </c>
      <c t="s" r="B5" s="4">
        <v>1022</v>
      </c>
      <c t="s" r="C5" s="4">
        <v>1022</v>
      </c>
      <c t="s" r="D5" s="4">
        <v>1022</v>
      </c>
    </row>
    <row spans="1:5" r="6">
      <c t="s" r="A6" s="4">
        <v>1053</v>
      </c>
      <c t="n" r="B6" s="7">
        <v>20686</v>
      </c>
      <c t="n" r="C6" s="7">
        <v>18372</v>
      </c>
      <c t="n" r="D6" s="7">
        <v>16452</v>
      </c>
      <c t="n" r="E6" s="7">
        <v>11993</v>
      </c>
    </row>
    <row spans="1:5" r="7">
      <c t="s" r="A7" s="4">
        <v>1054</v>
      </c>
      <c t="n" r="C7" s="6">
        <v>200</v>
      </c>
    </row>
    <row spans="1:5" r="8">
      <c t="s" r="A8" s="4">
        <v>1055</v>
      </c>
      <c t="n" r="B8" s="7">
        <v>0</v>
      </c>
    </row>
    <row spans="1:5" r="9">
      <c t="s" r="A9" s="4">
        <v>1056</v>
      </c>
      <c t="n" r="B9" s="6">
        <v>2010</v>
      </c>
    </row>
    <row spans="1:5" r="10">
      <c t="s" r="A10" s="4">
        <v>1057</v>
      </c>
    </row>
    <row spans="1:5" r="11">
      <c t="s" r="A11" s="3">
        <v>1050</v>
      </c>
    </row>
    <row spans="1:5" r="12">
      <c t="s" r="A12" s="4">
        <v>1035</v>
      </c>
      <c t="n" r="B12" s="7">
        <v>207000</v>
      </c>
    </row>
    <row spans="1:5" r="13">
      <c t="s" r="A13" s="4">
        <v>1058</v>
      </c>
      <c t="n" r="B13" s="7">
        <v>6300</v>
      </c>
    </row>
    <row spans="1:5" r="14">
      <c t="s" r="A14" s="4">
        <v>1059</v>
      </c>
      <c t="s" r="B14" s="4">
        <v>1060</v>
      </c>
    </row>
    <row spans="1:5" r="15">
      <c t="s" r="A15" s="4">
        <v>1061</v>
      </c>
      <c t="s" r="B15" s="4">
        <v>1060</v>
      </c>
    </row>
    <row spans="1:5" r="16">
      <c t="s" r="A16" s="4">
        <v>1062</v>
      </c>
    </row>
    <row spans="1:5" r="17">
      <c t="s" r="A17" s="3">
        <v>1050</v>
      </c>
    </row>
    <row spans="1:5" r="18">
      <c t="s" r="A18" s="4">
        <v>1035</v>
      </c>
      <c t="n" r="B18" s="7">
        <v>69200</v>
      </c>
    </row>
    <row spans="1:5" r="19">
      <c t="s" r="A19" s="4">
        <v>1058</v>
      </c>
      <c t="n" r="B19" s="6">
        <v>13100</v>
      </c>
    </row>
    <row spans="1:5" r="20">
      <c t="s" r="A20" s="4">
        <v>1063</v>
      </c>
    </row>
    <row spans="1:5" r="21">
      <c t="s" r="A21" s="3">
        <v>1050</v>
      </c>
    </row>
    <row spans="1:5" r="22">
      <c t="s" r="A22" s="4">
        <v>1058</v>
      </c>
      <c t="n" r="B22" s="7">
        <v>10200</v>
      </c>
    </row>
    <row spans="1:5" r="23">
      <c t="s" r="A23" s="4">
        <v>1061</v>
      </c>
      <c t="s" r="B23" s="4">
        <v>1064</v>
      </c>
    </row>
    <row spans="1:5" r="24">
      <c t="s" r="A24" s="4">
        <v>1065</v>
      </c>
      <c t="n" r="B24" s="7">
        <v>900</v>
      </c>
      <c t="n" r="C24" s="7">
        <v>500</v>
      </c>
      <c t="n" r="D24" s="7">
        <v>200</v>
      </c>
    </row>
    <row spans="1:5" r="25">
      <c t="s" r="A25" s="4">
        <v>1066</v>
      </c>
    </row>
    <row spans="1:5" r="26">
      <c t="s" r="A26" s="3">
        <v>1050</v>
      </c>
    </row>
    <row spans="1:5" r="27">
      <c t="s" r="A27" s="4">
        <v>1052</v>
      </c>
      <c t="s" r="B27" s="4">
        <v>1067</v>
      </c>
    </row>
    <row spans="1:5" r="28">
      <c t="s" r="A28" s="4">
        <v>1068</v>
      </c>
      <c t="s" r="B28" s="4">
        <v>411</v>
      </c>
    </row>
    <row spans="1:5" r="29">
      <c t="s" r="A29" s="4">
        <v>1069</v>
      </c>
      <c t="n" r="B29" s="6">
        <v>2016</v>
      </c>
    </row>
    <row spans="1:5" r="30">
      <c t="s" r="A30" s="4">
        <v>1070</v>
      </c>
    </row>
    <row spans="1:5" r="31">
      <c t="s" r="A31" s="3">
        <v>1050</v>
      </c>
    </row>
    <row spans="1:5" r="32">
      <c t="s" r="A32" s="4">
        <v>1035</v>
      </c>
      <c t="n" r="B32" s="7">
        <v>2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1</v>
      </c>
      <c t="s" r="B1" s="2">
        <v>1</v>
      </c>
    </row>
    <row spans="1:4" r="2">
      <c t="s" r="B2" s="2">
        <v>2</v>
      </c>
      <c t="s" r="C2" s="2">
        <v>32</v>
      </c>
      <c t="s" r="D2" s="2">
        <v>78</v>
      </c>
    </row>
    <row spans="1:4" r="3">
      <c t="s" r="A3" s="3">
        <v>228</v>
      </c>
    </row>
    <row spans="1:4" r="4">
      <c t="s" r="A4" s="4">
        <v>599</v>
      </c>
      <c t="n" r="B4" s="7">
        <v>18372</v>
      </c>
      <c t="n" r="C4" s="7">
        <v>16452</v>
      </c>
      <c t="n" r="D4" s="7">
        <v>11993</v>
      </c>
    </row>
    <row spans="1:4" r="5">
      <c t="s" r="A5" s="4">
        <v>1072</v>
      </c>
      <c t="n" r="D5" s="6">
        <v>155</v>
      </c>
    </row>
    <row spans="1:4" r="6">
      <c t="s" r="A6" s="4">
        <v>1073</v>
      </c>
      <c t="n" r="B6" s="6">
        <v>2314</v>
      </c>
      <c t="n" r="C6" s="6">
        <v>2090</v>
      </c>
      <c t="n" r="D6" s="6">
        <v>4361</v>
      </c>
    </row>
    <row spans="1:4" r="7">
      <c t="s" r="A7" s="4">
        <v>1074</v>
      </c>
      <c t="n" r="C7" s="6">
        <v>-170</v>
      </c>
      <c t="n" r="D7" s="6">
        <v>-57</v>
      </c>
    </row>
    <row spans="1:4" r="8">
      <c t="s" r="A8" s="4">
        <v>602</v>
      </c>
      <c t="n" r="B8" s="7">
        <v>20686</v>
      </c>
      <c t="n" r="C8" s="7">
        <v>18372</v>
      </c>
      <c t="n" r="D8" s="7">
        <v>164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2</v>
      </c>
      <c t="s" r="D2" s="2">
        <v>78</v>
      </c>
    </row>
    <row spans="1:4" r="3">
      <c t="s" r="A3" s="3">
        <v>230</v>
      </c>
    </row>
    <row spans="1:4" r="4">
      <c t="s" r="A4" s="4">
        <v>1076</v>
      </c>
      <c t="n" r="B4" s="6">
        <v>1</v>
      </c>
      <c t="n" r="C4" s="6">
        <v>1</v>
      </c>
      <c t="n" r="D4" s="6">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7</v>
      </c>
      <c t="s" r="B1" s="2">
        <v>498</v>
      </c>
      <c t="s" r="J1" s="2">
        <v>1</v>
      </c>
    </row>
    <row spans="1:12" r="2">
      <c t="s" r="B2" s="2">
        <v>2</v>
      </c>
      <c t="s" r="C2" s="2">
        <v>499</v>
      </c>
      <c t="s" r="D2" s="2">
        <v>4</v>
      </c>
      <c t="s" r="E2" s="2">
        <v>500</v>
      </c>
      <c t="s" r="F2" s="2">
        <v>32</v>
      </c>
      <c t="s" r="G2" s="2">
        <v>501</v>
      </c>
      <c t="s" r="H2" s="2">
        <v>502</v>
      </c>
      <c t="s" r="I2" s="2">
        <v>503</v>
      </c>
      <c t="s" r="J2" s="2">
        <v>2</v>
      </c>
      <c t="s" r="K2" s="2">
        <v>32</v>
      </c>
      <c t="s" r="L2" s="2">
        <v>78</v>
      </c>
    </row>
    <row spans="1:12" r="3">
      <c t="s" r="A3" s="3">
        <v>1078</v>
      </c>
    </row>
    <row spans="1:12" r="4">
      <c t="s" r="A4" s="4">
        <v>80</v>
      </c>
      <c t="n" r="B4" s="7">
        <v>89123</v>
      </c>
      <c t="n" r="C4" s="7">
        <v>83560</v>
      </c>
      <c t="n" r="D4" s="7">
        <v>85372</v>
      </c>
      <c t="n" r="E4" s="7">
        <v>81384</v>
      </c>
      <c t="n" r="F4" s="7">
        <v>78982</v>
      </c>
      <c t="n" r="G4" s="7">
        <v>81576</v>
      </c>
      <c t="n" r="H4" s="7">
        <v>77451</v>
      </c>
      <c t="n" r="I4" s="7">
        <v>68168</v>
      </c>
      <c t="n" r="J4" s="7">
        <v>339439</v>
      </c>
      <c t="n" r="K4" s="7">
        <v>306177</v>
      </c>
      <c t="n" r="L4" s="7">
        <v>282242</v>
      </c>
    </row>
    <row spans="1:12" r="5">
      <c t="s" r="A5" s="4">
        <v>41</v>
      </c>
      <c t="n" r="B5" s="6">
        <v>62618</v>
      </c>
      <c t="n" r="F5" s="6">
        <v>57657</v>
      </c>
      <c t="n" r="J5" s="6">
        <v>62618</v>
      </c>
      <c t="n" r="K5" s="6">
        <v>57657</v>
      </c>
    </row>
    <row spans="1:12" r="6">
      <c t="s" r="A6" s="4">
        <v>1079</v>
      </c>
    </row>
    <row spans="1:12" r="7">
      <c t="s" r="A7" s="3">
        <v>1078</v>
      </c>
    </row>
    <row spans="1:12" r="8">
      <c t="s" r="A8" s="4">
        <v>80</v>
      </c>
      <c t="n" r="J8" s="6">
        <v>195831</v>
      </c>
      <c t="n" r="K8" s="6">
        <v>129595</v>
      </c>
      <c t="n" r="L8" s="6">
        <v>107705</v>
      </c>
    </row>
    <row spans="1:12" r="9">
      <c t="s" r="A9" s="4">
        <v>1080</v>
      </c>
    </row>
    <row spans="1:12" r="10">
      <c t="s" r="A10" s="3">
        <v>1078</v>
      </c>
    </row>
    <row spans="1:12" r="11">
      <c t="s" r="A11" s="4">
        <v>80</v>
      </c>
      <c t="n" r="J11" s="6">
        <v>143608</v>
      </c>
      <c t="n" r="K11" s="6">
        <v>176582</v>
      </c>
      <c t="n" r="L11" s="6">
        <v>174537</v>
      </c>
    </row>
    <row spans="1:12" r="12">
      <c t="s" r="A12" s="4">
        <v>683</v>
      </c>
    </row>
    <row spans="1:12" r="13">
      <c t="s" r="A13" s="3">
        <v>1078</v>
      </c>
    </row>
    <row spans="1:12" r="14">
      <c t="s" r="A14" s="4">
        <v>80</v>
      </c>
      <c t="n" r="J14" s="6">
        <v>182504</v>
      </c>
      <c t="n" r="K14" s="6">
        <v>161509</v>
      </c>
      <c t="n" r="L14" s="6">
        <v>122387</v>
      </c>
    </row>
    <row spans="1:12" r="15">
      <c t="s" r="A15" s="4">
        <v>41</v>
      </c>
      <c t="n" r="B15" s="6">
        <v>24334</v>
      </c>
      <c t="n" r="F15" s="6">
        <v>28807</v>
      </c>
      <c t="n" r="J15" s="6">
        <v>24334</v>
      </c>
      <c t="n" r="K15" s="6">
        <v>28807</v>
      </c>
    </row>
    <row spans="1:12" r="16">
      <c t="s" r="A16" s="4">
        <v>1081</v>
      </c>
    </row>
    <row spans="1:12" r="17">
      <c t="s" r="A17" s="3">
        <v>1078</v>
      </c>
    </row>
    <row spans="1:12" r="18">
      <c t="s" r="A18" s="4">
        <v>80</v>
      </c>
      <c t="n" r="J18" s="6">
        <v>77867</v>
      </c>
      <c t="n" r="K18" s="6">
        <v>56603</v>
      </c>
      <c t="n" r="L18" s="6">
        <v>45036</v>
      </c>
    </row>
    <row spans="1:12" r="19">
      <c t="s" r="A19" s="4">
        <v>41</v>
      </c>
      <c t="n" r="B19" s="6">
        <v>19308</v>
      </c>
      <c t="n" r="F19" s="6">
        <v>14877</v>
      </c>
      <c t="n" r="J19" s="6">
        <v>19308</v>
      </c>
      <c t="n" r="K19" s="6">
        <v>14877</v>
      </c>
    </row>
    <row spans="1:12" r="20">
      <c t="s" r="A20" s="4">
        <v>1082</v>
      </c>
    </row>
    <row spans="1:12" r="21">
      <c t="s" r="A21" s="3">
        <v>1078</v>
      </c>
    </row>
    <row spans="1:12" r="22">
      <c t="s" r="A22" s="4">
        <v>80</v>
      </c>
      <c t="n" r="J22" s="6">
        <v>12713</v>
      </c>
      <c t="n" r="K22" s="6">
        <v>16261</v>
      </c>
      <c t="n" r="L22" s="6">
        <v>25451</v>
      </c>
    </row>
    <row spans="1:12" r="23">
      <c t="s" r="A23" s="4">
        <v>41</v>
      </c>
      <c t="n" r="B23" s="6">
        <v>15603</v>
      </c>
      <c t="n" r="F23" s="6">
        <v>13150</v>
      </c>
      <c t="n" r="J23" s="6">
        <v>15603</v>
      </c>
      <c t="n" r="K23" s="6">
        <v>13150</v>
      </c>
    </row>
    <row spans="1:12" r="24">
      <c t="s" r="A24" s="4">
        <v>1083</v>
      </c>
    </row>
    <row spans="1:12" r="25">
      <c t="s" r="A25" s="3">
        <v>1078</v>
      </c>
    </row>
    <row spans="1:12" r="26">
      <c t="s" r="A26" s="4">
        <v>80</v>
      </c>
      <c t="n" r="J26" s="6">
        <v>66355</v>
      </c>
      <c t="n" r="K26" s="6">
        <v>71804</v>
      </c>
      <c t="n" r="L26" s="7">
        <v>89368</v>
      </c>
    </row>
    <row spans="1:12" r="27">
      <c t="s" r="A27" s="4">
        <v>41</v>
      </c>
      <c t="n" r="B27" s="7">
        <v>3373</v>
      </c>
      <c t="n" r="F27" s="7">
        <v>823</v>
      </c>
      <c t="n" r="J27" s="7">
        <v>3373</v>
      </c>
      <c t="n" r="K27" s="7">
        <v>82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4</v>
      </c>
      <c t="s" r="B1" s="2">
        <v>498</v>
      </c>
      <c t="s" r="J1" s="2">
        <v>1</v>
      </c>
    </row>
    <row spans="1:12" r="2">
      <c t="s" r="B2" s="2">
        <v>2</v>
      </c>
      <c t="s" r="C2" s="2">
        <v>499</v>
      </c>
      <c t="s" r="D2" s="2">
        <v>4</v>
      </c>
      <c t="s" r="E2" s="2">
        <v>500</v>
      </c>
      <c t="s" r="F2" s="2">
        <v>32</v>
      </c>
      <c t="s" r="G2" s="2">
        <v>501</v>
      </c>
      <c t="s" r="H2" s="2">
        <v>502</v>
      </c>
      <c t="s" r="I2" s="2">
        <v>503</v>
      </c>
      <c t="s" r="J2" s="2">
        <v>2</v>
      </c>
      <c t="s" r="K2" s="2">
        <v>32</v>
      </c>
      <c t="s" r="L2" s="2">
        <v>78</v>
      </c>
    </row>
    <row spans="1:12" r="3">
      <c t="s" r="A3" s="3">
        <v>233</v>
      </c>
    </row>
    <row spans="1:12" r="4">
      <c t="s" r="A4" s="4">
        <v>1085</v>
      </c>
      <c t="n" r="B4" s="7">
        <v>89123</v>
      </c>
      <c t="n" r="C4" s="7">
        <v>83560</v>
      </c>
      <c t="n" r="D4" s="7">
        <v>85372</v>
      </c>
      <c t="n" r="E4" s="7">
        <v>81384</v>
      </c>
      <c t="n" r="F4" s="7">
        <v>78982</v>
      </c>
      <c t="n" r="G4" s="7">
        <v>81576</v>
      </c>
      <c t="n" r="H4" s="7">
        <v>77451</v>
      </c>
      <c t="n" r="I4" s="7">
        <v>68168</v>
      </c>
      <c t="n" r="J4" s="7">
        <v>339439</v>
      </c>
      <c t="n" r="K4" s="7">
        <v>306177</v>
      </c>
      <c t="n" r="L4" s="7">
        <v>282242</v>
      </c>
    </row>
    <row spans="1:12" r="5">
      <c t="s" r="A5" s="4">
        <v>82</v>
      </c>
      <c t="n" r="B5" s="6">
        <v>25110</v>
      </c>
      <c t="n" r="C5" s="6">
        <v>23772</v>
      </c>
      <c t="n" r="D5" s="6">
        <v>26146</v>
      </c>
      <c t="n" r="E5" s="6">
        <v>24053</v>
      </c>
      <c t="n" r="F5" s="6">
        <v>22686</v>
      </c>
      <c t="n" r="G5" s="6">
        <v>20064</v>
      </c>
      <c t="n" r="H5" s="6">
        <v>14568</v>
      </c>
      <c t="n" r="I5" s="6">
        <v>13800</v>
      </c>
      <c t="n" r="J5" s="6">
        <v>99081</v>
      </c>
      <c t="n" r="K5" s="6">
        <v>71118</v>
      </c>
      <c t="n" r="L5" s="6">
        <v>65173</v>
      </c>
    </row>
    <row spans="1:12" r="6">
      <c t="s" r="A6" s="4">
        <v>1086</v>
      </c>
      <c t="n" r="B6" s="7">
        <v>399</v>
      </c>
      <c t="n" r="C6" s="7">
        <v>1378</v>
      </c>
      <c t="n" r="D6" s="7">
        <v>1791</v>
      </c>
      <c t="n" r="E6" s="7">
        <v>100</v>
      </c>
      <c t="n" r="F6" s="7">
        <v>1585</v>
      </c>
      <c t="n" r="G6" s="7">
        <v>-1937</v>
      </c>
      <c t="n" r="H6" s="7">
        <v>-6779</v>
      </c>
      <c t="n" r="I6" s="7">
        <v>-12588</v>
      </c>
      <c t="n" r="J6" s="7">
        <v>3668</v>
      </c>
      <c t="n" r="K6" s="7">
        <v>-19719</v>
      </c>
      <c t="n" r="L6" s="7">
        <v>-34339</v>
      </c>
    </row>
    <row spans="1:12" r="7">
      <c t="s" r="A7" s="4">
        <v>1087</v>
      </c>
      <c t="n" r="B7" s="9">
        <v>0.01</v>
      </c>
      <c t="n" r="C7" s="9">
        <v>0.03</v>
      </c>
      <c t="n" r="D7" s="9">
        <v>0.05</v>
      </c>
      <c t="n" r="F7" s="9">
        <v>0.05</v>
      </c>
      <c t="n" r="G7" s="9">
        <v>-0.06</v>
      </c>
      <c t="n" r="H7" s="9">
        <v>-0.21</v>
      </c>
      <c t="n" r="I7" s="9">
        <v>-0.4</v>
      </c>
    </row>
    <row spans="1:12" r="8">
      <c t="s" r="A8" s="4">
        <v>104</v>
      </c>
      <c t="n" r="B8" s="6">
        <v>40739</v>
      </c>
      <c t="n" r="C8" s="6">
        <v>40367</v>
      </c>
      <c t="n" r="D8" s="6">
        <v>35684</v>
      </c>
      <c t="n" r="E8" s="6">
        <v>32780</v>
      </c>
      <c t="n" r="F8" s="6">
        <v>32640</v>
      </c>
      <c t="n" r="G8" s="6">
        <v>32383</v>
      </c>
      <c t="n" r="H8" s="6">
        <v>31790</v>
      </c>
      <c t="n" r="I8" s="6">
        <v>31610</v>
      </c>
      <c t="n" r="J8" s="6">
        <v>37421</v>
      </c>
      <c t="n" r="K8" s="6">
        <v>32109</v>
      </c>
      <c t="n" r="L8" s="6">
        <v>31000</v>
      </c>
    </row>
    <row spans="1:12" r="9">
      <c t="s" r="A9" s="4">
        <v>1088</v>
      </c>
      <c t="n" r="B9" s="6">
        <v>42668</v>
      </c>
      <c t="n" r="C9" s="6">
        <v>42217</v>
      </c>
      <c t="n" r="D9" s="6">
        <v>37294</v>
      </c>
      <c t="n" r="E9" s="6">
        <v>33031</v>
      </c>
      <c t="n" r="F9" s="6">
        <v>32710</v>
      </c>
      <c t="n" r="G9" s="6">
        <v>32383</v>
      </c>
      <c t="n" r="H9" s="6">
        <v>31790</v>
      </c>
      <c t="n" r="I9" s="6">
        <v>31610</v>
      </c>
      <c t="n" r="J9" s="6">
        <v>38686</v>
      </c>
      <c t="n" r="K9" s="6">
        <v>32109</v>
      </c>
      <c t="n" r="L9" s="6">
        <v>31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r="A1" s="1">
        <v>1089</v>
      </c>
      <c t="s" r="B1" s="2">
        <v>1090</v>
      </c>
    </row>
    <row spans="1:2" r="2">
      <c t="s" r="B2" s="2">
        <v>1091</v>
      </c>
    </row>
    <row spans="1:2" r="3">
      <c t="s" r="A3" s="4">
        <v>1092</v>
      </c>
    </row>
    <row spans="1:2" r="4">
      <c t="s" r="A4" s="3">
        <v>1093</v>
      </c>
    </row>
    <row spans="1:2" r="5">
      <c t="s" r="A5" s="4">
        <v>1094</v>
      </c>
      <c t="n" r="B5" s="11">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The Company and basis of presen</vt:lpstr>
      <vt:lpstr>Summary of significant accounti</vt:lpstr>
      <vt:lpstr>Cash, cash equivalents and shor</vt:lpstr>
      <vt:lpstr>Fair value measurements</vt:lpstr>
      <vt:lpstr>Net income (loss) per share</vt:lpstr>
      <vt:lpstr>Business Combinations</vt:lpstr>
      <vt:lpstr>Purchased intangible assets</vt:lpstr>
      <vt:lpstr>Balance sheet components</vt:lpstr>
      <vt:lpstr>Restructuring</vt:lpstr>
      <vt:lpstr>Debt</vt:lpstr>
      <vt:lpstr>Pension Plans</vt:lpstr>
      <vt:lpstr>Commitments and contingencies</vt:lpstr>
      <vt:lpstr>Stockholders' Equity</vt:lpstr>
      <vt:lpstr>Stock-based compensation</vt:lpstr>
      <vt:lpstr>Income taxes</vt:lpstr>
      <vt:lpstr>Segment and geographic informat</vt:lpstr>
      <vt:lpstr>Selected Quarterly Financial Da</vt:lpstr>
      <vt:lpstr>Subsequent Event</vt:lpstr>
      <vt:lpstr>Summary of significant accoun27</vt:lpstr>
      <vt:lpstr>Summary of significant accoun28</vt:lpstr>
      <vt:lpstr>Cash, cash equivalents and sh29</vt:lpstr>
      <vt:lpstr>Fair value measurements (Tables</vt:lpstr>
      <vt:lpstr>Net income (loss) per Share (Ta</vt:lpstr>
      <vt:lpstr>Business combinations (Tables)</vt:lpstr>
      <vt:lpstr>Purchased intangible assets (Ta</vt:lpstr>
      <vt:lpstr>Balance sheet components (Table</vt:lpstr>
      <vt:lpstr>Restructuring (Tables)</vt:lpstr>
      <vt:lpstr>Debt (Tables)</vt:lpstr>
      <vt:lpstr>Pension Plans (Tables)</vt:lpstr>
      <vt:lpstr>Commitments and contingencies (</vt:lpstr>
      <vt:lpstr>Stockholders' Equity (Tables)</vt:lpstr>
      <vt:lpstr>Stock-based compensation (Table</vt:lpstr>
      <vt:lpstr>Income taxes (Tables)</vt:lpstr>
      <vt:lpstr>Segment and geographic inform42</vt:lpstr>
      <vt:lpstr>Selected Quarterly Financial 43</vt:lpstr>
      <vt:lpstr>Summary of significant accoun44</vt:lpstr>
      <vt:lpstr>Summary of significant accoun45</vt:lpstr>
      <vt:lpstr>Cash, cash equivalents and sh46</vt:lpstr>
      <vt:lpstr>Summary of Unrealized Gains and</vt:lpstr>
      <vt:lpstr>Maturities of Marketable Securi</vt:lpstr>
      <vt:lpstr>Fair Value Measurements - Measu</vt:lpstr>
      <vt:lpstr>Fair Value Measurement - Financ</vt:lpstr>
      <vt:lpstr>Fair Value Disclosures - Additi</vt:lpstr>
      <vt:lpstr>Net Income (loss) Per Share - C</vt:lpstr>
      <vt:lpstr>Net Income (loss) Per Share - P</vt:lpstr>
      <vt:lpstr>Business Combinations - Additio</vt:lpstr>
      <vt:lpstr>Business Combination - Allocati</vt:lpstr>
      <vt:lpstr>Business Combinations - Acquisi</vt:lpstr>
      <vt:lpstr>Business Combination - Pro form</vt:lpstr>
      <vt:lpstr>Purchased intangible assets (De</vt:lpstr>
      <vt:lpstr>Puruchased intangible assets - </vt:lpstr>
      <vt:lpstr>Purchased intangible assets - E</vt:lpstr>
      <vt:lpstr>Balance sheet components - Rest</vt:lpstr>
      <vt:lpstr>Balance sheet components - Acco</vt:lpstr>
      <vt:lpstr>Balance sheet components - Allo</vt:lpstr>
      <vt:lpstr>Balance sheet components - Inve</vt:lpstr>
      <vt:lpstr>Balance sheet components - Addi</vt:lpstr>
      <vt:lpstr>Balance sheet components - Prop</vt:lpstr>
      <vt:lpstr>Balance sheet components - Accr</vt:lpstr>
      <vt:lpstr>Balance sheet components- Movem</vt:lpstr>
      <vt:lpstr>Balance sheet components - Othe</vt:lpstr>
      <vt:lpstr>Restructuring - Additional Info</vt:lpstr>
      <vt:lpstr>Restructuring - Summary of Rest</vt:lpstr>
      <vt:lpstr>Debt - Components of Debt, Obli</vt:lpstr>
      <vt:lpstr>Debt - Additional Information (</vt:lpstr>
      <vt:lpstr>Debt - Maturities of Long -Term</vt:lpstr>
      <vt:lpstr>Pension Plans - Additional Info</vt:lpstr>
      <vt:lpstr>Pension Plans - Funded Status o</vt:lpstr>
      <vt:lpstr>Pension Plans - Periodic Pensio</vt:lpstr>
      <vt:lpstr>Pension Plans - Estimated Futur</vt:lpstr>
      <vt:lpstr>Commitments and contingencies -</vt:lpstr>
      <vt:lpstr>Commitments and Contingencies80</vt:lpstr>
      <vt:lpstr>Stockholders' Equity - Addition</vt:lpstr>
      <vt:lpstr>Stockholders Equity - Accumulat</vt:lpstr>
      <vt:lpstr>Stock-Based Compensation - Addi</vt:lpstr>
      <vt:lpstr>Stock-Based Compensation - Esti</vt:lpstr>
      <vt:lpstr>Stock-Based Compensation - Summ</vt:lpstr>
      <vt:lpstr>Stock-Based Compensation - Su86</vt:lpstr>
      <vt:lpstr>Stock-Based Compensation - Su87</vt:lpstr>
      <vt:lpstr>Stock-Based Compensation - Su88</vt:lpstr>
      <vt:lpstr>Stock-Based Compensation - Su89</vt:lpstr>
      <vt:lpstr>Income taxes - Income (Loss) be</vt:lpstr>
      <vt:lpstr>Income taxes - Components of Pr</vt:lpstr>
      <vt:lpstr>Income taxes - Difference in Pr</vt:lpstr>
      <vt:lpstr>Income taxes - Components of De</vt:lpstr>
      <vt:lpstr>Income Taxes - Additional Infor</vt:lpstr>
      <vt:lpstr>Income taxes - Reconciliation o</vt:lpstr>
      <vt:lpstr>Segment and Geographic Inform96</vt:lpstr>
      <vt:lpstr>Segment and Georgraphic Informa</vt:lpstr>
      <vt:lpstr>Summary of Quarterly Financial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03:12Z</dcterms:created>
  <dcterms:modified xmlns:dcterms="http://purl.org/dc/terms/" xmlns:xsi="http://www.w3.org/2001/XMLSchema-instance" xsi:type="dcterms:W3CDTF">2016-03-14T21:03:12Z</dcterms:modified>
  <dc:title xmlns:dc="http://purl.org/dc/elements/1.1/">Untitled</dc:title>
  <dc:description xmlns:dc="http://purl.org/dc/elements/1.1/"/>
  <dc:subject xmlns:dc="http://purl.org/dc/elements/1.1/"/>
  <cp:keywords/>
  <cp:category/>
</cp:coreProperties>
</file>